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Reconciliation of cash and res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s"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Convertible Preferred Stock" sheetId="14" state="visible" r:id="rId14"/>
    <sheet xmlns:r="http://schemas.openxmlformats.org/officeDocument/2006/relationships" name="Warrants" sheetId="15" state="visible" r:id="rId15"/>
    <sheet xmlns:r="http://schemas.openxmlformats.org/officeDocument/2006/relationships" name="Fair Value" sheetId="16" state="visible" r:id="rId16"/>
    <sheet xmlns:r="http://schemas.openxmlformats.org/officeDocument/2006/relationships" name="Stock Compensation" sheetId="17" state="visible" r:id="rId17"/>
    <sheet xmlns:r="http://schemas.openxmlformats.org/officeDocument/2006/relationships" name="Revenue Recognition"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Discontinued Operation" sheetId="21" state="visible" r:id="rId21"/>
    <sheet xmlns:r="http://schemas.openxmlformats.org/officeDocument/2006/relationships" name="Loss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Warrants (Tables)" sheetId="30" state="visible" r:id="rId30"/>
    <sheet xmlns:r="http://schemas.openxmlformats.org/officeDocument/2006/relationships" name="Fair Value (Tables)" sheetId="31" state="visible" r:id="rId31"/>
    <sheet xmlns:r="http://schemas.openxmlformats.org/officeDocument/2006/relationships" name="Stock Compensation (Tables)" sheetId="32" state="visible" r:id="rId32"/>
    <sheet xmlns:r="http://schemas.openxmlformats.org/officeDocument/2006/relationships" name="Revenue Recognition (Tables)" sheetId="33" state="visible" r:id="rId33"/>
    <sheet xmlns:r="http://schemas.openxmlformats.org/officeDocument/2006/relationships" name="Segment Information (Tables)" sheetId="34" state="visible" r:id="rId34"/>
    <sheet xmlns:r="http://schemas.openxmlformats.org/officeDocument/2006/relationships" name="Income Taxes (Tables)" sheetId="35" state="visible" r:id="rId35"/>
    <sheet xmlns:r="http://schemas.openxmlformats.org/officeDocument/2006/relationships" name="Discontinued Operation (Tables)" sheetId="36" state="visible" r:id="rId36"/>
    <sheet xmlns:r="http://schemas.openxmlformats.org/officeDocument/2006/relationships" name="Loss Per Share (Tables)" sheetId="37" state="visible" r:id="rId37"/>
    <sheet xmlns:r="http://schemas.openxmlformats.org/officeDocument/2006/relationships" name="Summary of Significant Accoun_3" sheetId="38" state="visible" r:id="rId38"/>
    <sheet xmlns:r="http://schemas.openxmlformats.org/officeDocument/2006/relationships" name="Going Concern (Details Narrativ" sheetId="39" state="visible" r:id="rId39"/>
    <sheet xmlns:r="http://schemas.openxmlformats.org/officeDocument/2006/relationships" name="Acquisitions (Details)" sheetId="40" state="visible" r:id="rId40"/>
    <sheet xmlns:r="http://schemas.openxmlformats.org/officeDocument/2006/relationships" name="Acquisitions (Details 1)" sheetId="41" state="visible" r:id="rId41"/>
    <sheet xmlns:r="http://schemas.openxmlformats.org/officeDocument/2006/relationships" name="Acquisitions (Details 2)" sheetId="42" state="visible" r:id="rId42"/>
    <sheet xmlns:r="http://schemas.openxmlformats.org/officeDocument/2006/relationships" name="Acquisitions (Details 3)" sheetId="43" state="visible" r:id="rId43"/>
    <sheet xmlns:r="http://schemas.openxmlformats.org/officeDocument/2006/relationships" name="Acquisitions (Details 4)" sheetId="44" state="visible" r:id="rId44"/>
    <sheet xmlns:r="http://schemas.openxmlformats.org/officeDocument/2006/relationships" name="Acquisitions (Details 5)" sheetId="45" state="visible" r:id="rId45"/>
    <sheet xmlns:r="http://schemas.openxmlformats.org/officeDocument/2006/relationships" name="Acquisitions (Details 6)" sheetId="46" state="visible" r:id="rId46"/>
    <sheet xmlns:r="http://schemas.openxmlformats.org/officeDocument/2006/relationships" name="Acquisitions (Details 7)" sheetId="47" state="visible" r:id="rId47"/>
    <sheet xmlns:r="http://schemas.openxmlformats.org/officeDocument/2006/relationships" name="Acquisitions (Details Narrative"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eases (Details 3)" sheetId="52" state="visible" r:id="rId52"/>
    <sheet xmlns:r="http://schemas.openxmlformats.org/officeDocument/2006/relationships" name="Intangible Assets (Details)" sheetId="53" state="visible" r:id="rId53"/>
    <sheet xmlns:r="http://schemas.openxmlformats.org/officeDocument/2006/relationships" name="Intangible Assets (Details 1)" sheetId="54" state="visible" r:id="rId54"/>
    <sheet xmlns:r="http://schemas.openxmlformats.org/officeDocument/2006/relationships" name="Intangible Assets (Details Narr" sheetId="55" state="visible" r:id="rId55"/>
    <sheet xmlns:r="http://schemas.openxmlformats.org/officeDocument/2006/relationships" name="Goodwill (Details)" sheetId="56" state="visible" r:id="rId56"/>
    <sheet xmlns:r="http://schemas.openxmlformats.org/officeDocument/2006/relationships" name="Goodwill (Details Narrative)" sheetId="57" state="visible" r:id="rId57"/>
    <sheet xmlns:r="http://schemas.openxmlformats.org/officeDocument/2006/relationships" name="Convertible Preferred Stock (De" sheetId="58" state="visible" r:id="rId58"/>
    <sheet xmlns:r="http://schemas.openxmlformats.org/officeDocument/2006/relationships" name="Warrants (Details)" sheetId="59" state="visible" r:id="rId59"/>
    <sheet xmlns:r="http://schemas.openxmlformats.org/officeDocument/2006/relationships" name="Warrants (Details 1)" sheetId="60" state="visible" r:id="rId60"/>
    <sheet xmlns:r="http://schemas.openxmlformats.org/officeDocument/2006/relationships" name="Warrants (Details 2)" sheetId="61" state="visible" r:id="rId61"/>
    <sheet xmlns:r="http://schemas.openxmlformats.org/officeDocument/2006/relationships" name="Warrants (Details 3)" sheetId="62" state="visible" r:id="rId62"/>
    <sheet xmlns:r="http://schemas.openxmlformats.org/officeDocument/2006/relationships" name="Warrants (Details Narrative)" sheetId="63" state="visible" r:id="rId63"/>
    <sheet xmlns:r="http://schemas.openxmlformats.org/officeDocument/2006/relationships" name="Fair Value (Details)" sheetId="64" state="visible" r:id="rId64"/>
    <sheet xmlns:r="http://schemas.openxmlformats.org/officeDocument/2006/relationships" name="Fair Value (Details 1)" sheetId="65" state="visible" r:id="rId65"/>
    <sheet xmlns:r="http://schemas.openxmlformats.org/officeDocument/2006/relationships" name="Fair Value (Details 2)" sheetId="66" state="visible" r:id="rId66"/>
    <sheet xmlns:r="http://schemas.openxmlformats.org/officeDocument/2006/relationships" name="Stock Compensation (Details)" sheetId="67" state="visible" r:id="rId67"/>
    <sheet xmlns:r="http://schemas.openxmlformats.org/officeDocument/2006/relationships" name="Stock Compensation (Details 1)" sheetId="68" state="visible" r:id="rId68"/>
    <sheet xmlns:r="http://schemas.openxmlformats.org/officeDocument/2006/relationships" name="Stock Compensation (Details Nar" sheetId="69" state="visible" r:id="rId69"/>
    <sheet xmlns:r="http://schemas.openxmlformats.org/officeDocument/2006/relationships" name="Revenue Recognition (Details)" sheetId="70" state="visible" r:id="rId70"/>
    <sheet xmlns:r="http://schemas.openxmlformats.org/officeDocument/2006/relationships" name="Revenue Recognition (Details 1)" sheetId="71" state="visible" r:id="rId71"/>
    <sheet xmlns:r="http://schemas.openxmlformats.org/officeDocument/2006/relationships" name="Revenue Recognition (Details 2)" sheetId="72" state="visible" r:id="rId72"/>
    <sheet xmlns:r="http://schemas.openxmlformats.org/officeDocument/2006/relationships" name="Revenue Recognition (Details Na" sheetId="73" state="visible" r:id="rId73"/>
    <sheet xmlns:r="http://schemas.openxmlformats.org/officeDocument/2006/relationships" name="Segment Information (Details)" sheetId="74" state="visible" r:id="rId74"/>
    <sheet xmlns:r="http://schemas.openxmlformats.org/officeDocument/2006/relationships" name="Segment Information (Details 1)" sheetId="75" state="visible" r:id="rId75"/>
    <sheet xmlns:r="http://schemas.openxmlformats.org/officeDocument/2006/relationships" name="Segment Information (Details 2)"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3)" sheetId="80" state="visible" r:id="rId80"/>
    <sheet xmlns:r="http://schemas.openxmlformats.org/officeDocument/2006/relationships" name="Income Taxes (Details Narrative" sheetId="81" state="visible" r:id="rId81"/>
    <sheet xmlns:r="http://schemas.openxmlformats.org/officeDocument/2006/relationships" name="Discontinued Operation (Details" sheetId="82" state="visible" r:id="rId82"/>
    <sheet xmlns:r="http://schemas.openxmlformats.org/officeDocument/2006/relationships" name="Discontinued Operation (Detai_2" sheetId="83" state="visible" r:id="rId83"/>
    <sheet xmlns:r="http://schemas.openxmlformats.org/officeDocument/2006/relationships" name="Loss Per Share (Details)" sheetId="84" state="visible" r:id="rId84"/>
    <sheet xmlns:r="http://schemas.openxmlformats.org/officeDocument/2006/relationships" name="Loss Per Share (Details 1)" sheetId="85" state="visible" r:id="rId85"/>
    <sheet xmlns:r="http://schemas.openxmlformats.org/officeDocument/2006/relationships" name="Related Party Transactions (Det"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28950</t>
        </is>
      </c>
    </row>
    <row r="15">
      <c r="A15" s="4" t="inlineStr">
        <is>
          <t>Entity Registrant Name</t>
        </is>
      </c>
      <c r="B15" s="4" t="inlineStr">
        <is>
          <t>SHARPLINK GAMING LTD</t>
        </is>
      </c>
    </row>
    <row r="16">
      <c r="A16" s="4" t="inlineStr">
        <is>
          <t>Entity Central Index Key</t>
        </is>
      </c>
      <c r="B16" s="4" t="inlineStr">
        <is>
          <t>0001025561</t>
        </is>
      </c>
    </row>
    <row r="17">
      <c r="A17" s="4" t="inlineStr">
        <is>
          <t>Entity Incorporation, State or Country Code</t>
        </is>
      </c>
      <c r="B17" s="4" t="inlineStr">
        <is>
          <t>L3</t>
        </is>
      </c>
    </row>
    <row r="18">
      <c r="A18" s="4" t="inlineStr">
        <is>
          <t>Entity Address, Address Line One</t>
        </is>
      </c>
      <c r="B18" s="4" t="inlineStr">
        <is>
          <t>333 Washington Avenue North</t>
        </is>
      </c>
    </row>
    <row r="19">
      <c r="A19" s="4" t="inlineStr">
        <is>
          <t>Entity Address, Address Line Two</t>
        </is>
      </c>
      <c r="B19" s="4" t="inlineStr">
        <is>
          <t>Suite 104</t>
        </is>
      </c>
    </row>
    <row r="20">
      <c r="A20" s="4" t="inlineStr">
        <is>
          <t>Entity Address, City or Town</t>
        </is>
      </c>
      <c r="B20" s="4" t="inlineStr">
        <is>
          <t>Minneapolis</t>
        </is>
      </c>
    </row>
    <row r="21">
      <c r="A21" s="4" t="inlineStr">
        <is>
          <t>Entity Address, State or Province</t>
        </is>
      </c>
      <c r="B21" s="4" t="inlineStr">
        <is>
          <t>MN</t>
        </is>
      </c>
    </row>
    <row r="22">
      <c r="A22" s="4" t="inlineStr">
        <is>
          <t>Entity Address, Country</t>
        </is>
      </c>
      <c r="B22" s="4" t="inlineStr">
        <is>
          <t>IL</t>
        </is>
      </c>
    </row>
    <row r="23">
      <c r="A23" s="4" t="inlineStr">
        <is>
          <t>Entity Address, Postal Zip Code</t>
        </is>
      </c>
      <c r="B23" s="4" t="inlineStr">
        <is>
          <t>55401</t>
        </is>
      </c>
    </row>
    <row r="24">
      <c r="A24" s="4" t="inlineStr">
        <is>
          <t>Title of 12(b) Security</t>
        </is>
      </c>
      <c r="B24" s="4" t="inlineStr">
        <is>
          <t>Ordinary Shares, nominal value NIS 0.06</t>
        </is>
      </c>
    </row>
    <row r="25">
      <c r="A25" s="4" t="inlineStr">
        <is>
          <t>Trading Symbol</t>
        </is>
      </c>
      <c r="B25" s="4" t="inlineStr">
        <is>
          <t>SBET</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Yes</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22360987</v>
      </c>
    </row>
    <row r="36">
      <c r="A36" s="4" t="inlineStr">
        <is>
          <t>ICFR Auditor Attestation Flag</t>
        </is>
      </c>
      <c r="B36" s="4" t="inlineStr">
        <is>
          <t>false</t>
        </is>
      </c>
    </row>
    <row r="37">
      <c r="A37" s="4" t="inlineStr">
        <is>
          <t>Auditor Name</t>
        </is>
      </c>
      <c r="B37" s="4" t="inlineStr">
        <is>
          <t>RSM US LLP</t>
        </is>
      </c>
    </row>
    <row r="38">
      <c r="A38" s="4" t="inlineStr">
        <is>
          <t>Auditor Location</t>
        </is>
      </c>
      <c r="B38" s="4" t="inlineStr">
        <is>
          <t>Minneapolis, Minnesota</t>
        </is>
      </c>
    </row>
    <row r="39">
      <c r="A39" s="4" t="inlineStr">
        <is>
          <t>Auditor Firm ID</t>
        </is>
      </c>
      <c r="B39" s="4" t="inlineStr">
        <is>
          <t>49</t>
        </is>
      </c>
    </row>
    <row r="40">
      <c r="A40" s="4" t="inlineStr">
        <is>
          <t>Business Contact [Member]</t>
        </is>
      </c>
    </row>
    <row r="41">
      <c r="A41" s="3" t="inlineStr">
        <is>
          <t>Entity Addresses [Line Items]</t>
        </is>
      </c>
    </row>
    <row r="42">
      <c r="A42" s="4" t="inlineStr">
        <is>
          <t>Entity Address, Address Line One</t>
        </is>
      </c>
      <c r="B42" s="4" t="inlineStr">
        <is>
          <t>333 Washington Avenue North</t>
        </is>
      </c>
    </row>
    <row r="43">
      <c r="A43" s="4" t="inlineStr">
        <is>
          <t>Entity Address, Address Line Two</t>
        </is>
      </c>
      <c r="B43" s="4" t="inlineStr">
        <is>
          <t>Suite 104</t>
        </is>
      </c>
    </row>
    <row r="44">
      <c r="A44" s="4" t="inlineStr">
        <is>
          <t>Entity Address, City or Town</t>
        </is>
      </c>
      <c r="B44" s="4" t="inlineStr">
        <is>
          <t>Minneapolis</t>
        </is>
      </c>
    </row>
    <row r="45">
      <c r="A45" s="4" t="inlineStr">
        <is>
          <t>Entity Address, State or Province</t>
        </is>
      </c>
      <c r="B45" s="4" t="inlineStr">
        <is>
          <t>MN</t>
        </is>
      </c>
    </row>
    <row r="46">
      <c r="A46" s="4" t="inlineStr">
        <is>
          <t>Entity Address, Postal Zip Code</t>
        </is>
      </c>
      <c r="B46" s="4" t="inlineStr">
        <is>
          <t>55041</t>
        </is>
      </c>
    </row>
    <row r="47">
      <c r="A47" s="4" t="inlineStr">
        <is>
          <t>City Area Code</t>
        </is>
      </c>
      <c r="B47" s="4" t="inlineStr">
        <is>
          <t>612</t>
        </is>
      </c>
    </row>
    <row r="48">
      <c r="A48" s="4" t="inlineStr">
        <is>
          <t>Local Phone Number</t>
        </is>
      </c>
      <c r="B48" s="4" t="inlineStr">
        <is>
          <t>293-0619</t>
        </is>
      </c>
    </row>
    <row r="49">
      <c r="A49" s="4" t="inlineStr">
        <is>
          <t>Contact Personnel Name</t>
        </is>
      </c>
      <c r="B49" s="4" t="inlineStr">
        <is>
          <t>Brian Bennet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3 Acquisitions Mer
Telemanagement Solutions (“MTS”) Description
of the transaction On
July 26, 2021, Mer Telemanagement Solutions Ltd. (“MTS”), New SL Acquisition Corp., a wholly owned subsidiary of MTS
(“Merger Sub”) and privately held SharpLink, Inc. (“SharpLink, Inc.”) entered into an Agreement and Plan
of Merger (the “Merger Agreement”). Pursuant to the Merger Agreement, Merger Sub merged with and into SharpLink, Inc.,
with SharpLink, Inc. surviving as a wholly owned subsidiary of legacy MTS (the “Reverse Merger” or “Merger”).
Following the MTS Merger, the Company changed its name from Mer Telemanagement Solutions Ltd. to SharpLink Gaming Ltd. (the “Company”).
On a pro forma and fully-diluted basis for the Company, SharpLink, Inc. shareholders own approximately 86% of the Company, inclusive
of a stock option pool of 10% of the fully-diluted outstanding share capital of the Company, and legacy MTS securityholders own
approximately 14% of the fully-diluted outstanding capital of the Company. As
a result of the MTS Merger, each outstanding share of SharpLink, Inc. common stock was converted into the right to receive SharpLink
Gaming Ltd. ordinary shares as calculated pursuant to the Exchange Ratio, as defined in the Merger Agreement. Each outstanding
share of SharpLink, Inc. Series A preferred stock was converted into the right to receive SharpLink Gaming Ltd. Series A-1 preferred
stock, calculated pursuant to the Exchange Ratio. Each outstanding share of SharpLink, Inc. Series A-1 preferred stock was converted
into the right to receive SharpLink Gaming Ltd. Series A-1 preferred stock, calculated pursuant to the Exchange Ratio. Each outstanding
share of SharpLink, Inc. Series B preferred stock was converted into the right to receive SharpLink Gaming Ltd. Series B preferred
stock, calculated pursuant to the Exchange Ratio. In
connection with a closing condition of the Merger Agreement, a major shareholder of both legacy MTS and SharpLink, Inc., invested
$6,000,000 in exchange for 3,692,865 shares of SharpLink Gaming Ltd. Series B preferred stock. Identification
of accounting acquirer As
a result of the MTS Merger, SharpLink, Inc. shareholders own 86% of the Company, on a fully diluted and as-converted basis, and
has majority of the voting shares. Additionally, immediately following the closing of the MTS Merger, legacy MTS directors and
officers agreed to resign, pursuant to the Merger Agreement. SharpLink, Inc.’ executives became officers of the Company
and new members were appointed to the board of directors. The MTS Merger represents a reverse acquisition in which SharpLink,
Inc. is the accounting acquirer and legacy MTS is the accounting acquiree. The Company applied the acquisition method of accounting
to the identifiable assets and liabilities of legacy MTS, which have been measured at estimated fair value as of the date of the
business combination. Purchase
Price The purchase
price is based on the legacy MTS closing share price of $6.80 on July 26, 2021 and 2,492,162 and 670,789 of Ordinary Shares and
Preferred Shares, respectively, outstanding as of July 26, 2021, as well as the fair value of 108,334 share options and warrants outstanding
as of July 26, 2021. The following table represents the purchase consideration paid in the MTS Merger.
Schedule of purchase consideration
MTS issued and outstanding ordinary shares immediately prior to Merger 3,162,951
MTS share price on July 26, 2021 $ 6.80
MTS ordinary shares fair value 21,508,067
MTS warrants and options fair value $ 601,965
Purchase consideration for accounting acquiree $ 22,110,032 The fair values of the MTS
warrants and options, which are further disclosed in Notes 8 and 10, respectively, were determined using a Black Scholes option-pricing
model with the following assumptions:
Schedule of assumptions
MTS Warrants - $2.642 strike price
Fair value of ordinary shares $ 6.80
Exercise price $ 2.64
Expected volatility 54.7 %
Expected dividends 0.0 %
Expected term (in years) 3.0
Risk-free rate 0.38 %
Fair value per warrant $ 4.49
Warrants 58,334
Fair value $ 261,965
MTS Warrants - $0 strike price
Fair value of ordinary shares $ 6.80
Exercise price $ 0.00
Expected volatility 54.7 %
Expected dividends 0.0 %
Expected term (in years) 3.0
Risk-free rate 0.38 %
Fair value per warrant $ 6.80
Warrants 25,000
Fair value $ 170,000
MTS Options - $0 strike price
Fair value of ordinary shares $ 6.80
Exercise price $ 0.00
Expected volatility 54.7 %
Expected dividends 0.0 %
Expected term (in years) 3.0
Risk-free rate 0.38 %
Fair value per warrant $ 6.80
Warrants 25,000
Fair value $ 170,000 Purchase
Price Allocation The
MTS assets and liabilities were measured at estimated fair values at July 26, 2021, primarily using Level 3 inputs. Estimates
of fair value represent management’s best estimate of assumptions about future events and uncertainties, including significant
judgments related to future cash flows, discount rates, competitive trends, margin and revenue growth assumptions including royalty
rates and customer attrition rates and others. Inputs used were generally obtained from historical data supplemented by current
and anticipated market conditions and growth rates expected as of the acquisition date. The
fair value of the assets acquired and liabilities assumed as of July 26, 2021 were as follows:
Schedule of fair value of assets acquired and liabilities assumed
Assets:
Cash 916,000
Restricted cash 1,016,000
Accounts receivable 356,000
Prepaid expenses and other current assets 322,000
Equipment 25,000
Other long-term assets 261,000
Intangible assets 483,000
Total Assets $ 3,379,000
Liabilities:
Accrued expenses 2,129,000
Deferred revenue 914,000
Other current liabilities 495,000
Other long-term liabilities 312,000
Total liabilities $ 3,850,000
Net assets acquired, excluding goodwill $ (471,000 )
Goodwill 22,581,032
Purchase consideration for accounting acquiree $ 22,110,032 The
fair value, as determined by assumptions that market participants would use in pricing the assets, and weighted average useful
life of the identifiable intangible assets are as follows:
Schedule of fair value of assumptions asset
Weighted Average
Fair Value Useful Life (Years)
Customer relationships $ 414,000 4
Developed technology 69,000 3
$ 483,000 The
excess of the consideration for the acquisition over the fair value of net assets acquired was recorded as goodwill and derived
from the market price of the shares at the time of the MTS Merger in the go-public transaction. During the year ended December
31, 2021, $ 21,722,213 The
allocation of purchase price is subject to finalization during a period not to exceed one year from the acquisition date. Adjustments
to the preliminary allocation of purchase price may occur related to finalization of income taxes. Transaction
Costs SharpLink’s
transaction costs incurred in connection with the MTS Merger were $ 3,084,341 Results
of the MTS Business Subsequent to the Acquisition The
MTS business had revenues and net loss of $ 1,517,001
and $ 22,173,554 ,
respectively, which includes the
impact of purchase accounting adjustments and goodwill impairment of $ 21,722,213 .
These results are included in the consolidated statements of operations for the period from July 26, 2021 through December 31, 2021.
The financial results of the MTS business have been included in the Company’s Enterprise TEM segment from the date of acquisition. FourCubed Description
of the transaction On
December 31, 2021, SharpLink Gaming Ltd., through its wholly owned subsidiary FourCubed Acquisition Company, LLC, acquired certain
business assets of FourCubed (“FourCubed Acquisition”) for total consideration of $6,886,523 in cash and 606,114 ordinary
shares of SharpLink Gaming Ltd. with an acquisition date fair value of $1,606,202. Consideration of $6,195,000 was paid on the
date of closing, $130,000 plus repayment of cash acquired of $311,523 is due within 45 days after closing and $250,000 is due
within 6 months after closing and subject to indemnity claims. Subsequent to closing, the seller is able to earn up to an additional
587,747 ordinary shares of SharpLink Gaming Ltd. by maintaining employment and meeting certain performance conditions (“ Earnout” Earnout The
Company accounts for an earnout as business combination consideration or compensation in accordance with ASC 805, Business Combinations,
and/or ASC 718, Compensation – Stock Compensation, depending on the specific terms of the agreement. Based
on the terms of the agreement, the number of ordinary shares to be paid is fixed as of the agreement date and is paid in the form
of ordinary shares in multiple tranches, contingent on continued employment and the achievement of performance milestones, such
as business activities, revenue targets and gross margin targets. The Company has determined that the earnout will be accounted
for as performance-based compensation under ASC 718 due to the continuing employment requirement. Each milestone is independent
of one another, thus can be achieved individually. Beginning on the service inception date, the Company will evaluate the probability
of achievement for each milestone. For milestones deemed probable, the Company will recognize compensation cost over the requisite
service period. In
March 2022, the seller’s employment was terminated. No performance-based milestones were achieved prior to termination.
As the earnout is contingent upon achieving specified milestones and continued employment, the Company does not expect to recognize
compensation cost related to the earnout. Purchase
Price The
purchase price is based on the cash consideration paid and 606,114 2.65
Schedule of purchase consideration
Ordinary shares issued to seller 606,114
Ordinary share price on December 31, 2021 $ 2.65
Consideration in ordinary shares 1,606,202
Cash paid to Seller 6,195,000
Due to Seller 691,523
Purchase consideration $ 8,492,725 Purchase
Price Allocation The
FourCubed assets and liabilities were measured at estimated fair values at December 31, 2021, primarily using Level 3 inputs.
Estimates of fair value represent management’s best estimate of assumptions about future events and uncertainties, including
significant judgments related to future cash flows, discount rates, competitive trends, margin and revenue growth assumptions
including customer attrition rates, cost to recreate intellectual property and others. Inputs used were generally obtained from
historical data supplemented by current and anticipated market conditions and growth rates expected as of the acquisition date. The
fair value of the assets acquired and liabilities assumed as of December 31, 2021 were as follows:
Schedule of fair value of the assets acquired and liabilities assumed
Assets:
Cash $ 311,523
Accounts receivable 424,593
Prepaid expenses and other current assets 9,468
Intangible assets 4,928,000
Total assets $ 5,673,584
Liabilities:
Accrued expenses $ 311,026
Total liabilities 311,026
Net assets acquired, excluding goodwill $ 5,362,558
Goodwill 3,130,167
Purchase consideration for accounting acquiree $ 8,492,725 The
fair value, as determined by assumptions that market participants would use in pricing the assets, and weighted average useful
life of the identifiable intangible assets are as follows:
Schedule of fair value of assumptions asset
Weighted Average
Fair Value Useful Life (Years)
Customer relationships $ 4,144,000 10
Developed technology 784,000 1
$ 4,928,000 The
excess of the consideration for the acquisition over the fair value of net assets acquired was recorded as goodwill, which is
attributed to expected synergies and expanded market opportunities from combining the Company’s operations with FourCubed.
The goodwill created in the acquisition is expected to be deductible for tax purposes. FourCubed
earns advertising commissions from online gambling sites for connecting individuals to the sites. FourCubed has one performance
obligation: to make the connection between the individual and the online gambling site. FourCubed is compensated for that delivery
through a cost per acquisition model (CPA) or revenue share model. In February 2022, FourCubed was notified by Entain plc, a gaming
operator from which FourCubed earned over 85 percent of its revenues, that it intends to exit the Russian market. FourCubed estimates
that approximately 40 percent of its annual revenue, with an estimated operating income margin of 25 percent, is earned from players
in the Russian market. The Company will endeavor to transition the players in the Russian market to other operators, but may incur
switching costs. Risks of the transition include loss of revenues during the transition period to a new operator, loss of revenues
if players choose to no longer utilize the services of FourCubed, loss of revenues if players have an established relationship
with the new operator(s) the Company selects, and additional player promotional costs. This event could result in an impairment
of goodwill or long-lived assets in the near future. Transaction
Costs Transaction
costs incurred in connection with the FourCubed Acquisition were $ 67,130 Results
of the FourCubed Business Subsequent to the Acquisition FourCubed
had no revenue or expenses during the year ended December 31, 2021 due to the timing of the acquisition relative to the Company’s
year end. The financial results of the FourCubed business will be included in the Company’s Affiliate Marketing Services
– International segment from the date of acquisition. Unaudited
Pro Forma Information The
following unaudited supplemental pro forma financial information presents the financial results for the years ended December 31,
2021 and 2020 as if the MTS Merger and FourCubed Acquisition had occurred on January 1, 2020. The pro forma financial information
includes, where applicable, adjustments for: (i) additional amortization expense of $ 486,141 1,324,900 5,468,201 94,685 119,095 The
pro forma financial information excludes adjustments for estimated cost synergies or other effects of the integration of MTS and
FourCubed:
Schedule of pro forma financial information
2021 2020
Revenues $ 11,671,681 $ 12,883,374
Loss from continuing operations (52,056,295 ) (3,586,095 )
Less: dividends accrued on series B preferred stock (782,887 ) (782,887 )
Net loss from continuing operations available to ordinary shareholders (52,839,182 ) (4,368,982 )
Net loss from discontinued operations, net of tax, available to ordinary shareholders (49,000 ) (37,000 )
Net loss available to ordinary shareholders (52,888,182 ) (4,405,982 )
Basic and diluted:
Net loss from continuing operations per share $ (3.70 ) $ (0.30 )
Net loss from discontinued operations per share — —
Net loss per share (3.70 ) (0.30 ) The
pro forma financial information is presented for illustrative purposes only and is not necessarily indicative of the operating
results that would have been achieved had the MTS Merger and FourCubed Acquisition been completed as of the date indicated or
the results that may be obtained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4 Leases The
Company leases certain office space under a long-term, non-cancelable operating lease agreement. The contract provides the Company
the right to substantially all of the economic benefits from the use of the office space and the right to direct the use of the
office space, thus it is considered to be or contain a lease. An operating right-of-use (“ROU”) asset and lease liability
were recognized based on the present value of the future lease payments over the expected lease term. The
lease has an original term that expires in December 2023 with an option to extend the term for three years. The Company has included
the optional renewal period in the lease term because the Company determined after considering all economic factors that the Company
is reasonably certain to exercise the option to extend the lease. The agreement requires the Company to pay real estate taxes,
insurance, and repairs. There was no allocation of consideration to any non-lease component as amounts were not material. The
weighted-average discount rate is based on the discount rate implicit in the lease, or if the implicit rate is not readily determinable
from the lease, then the Company estimates an applicable incremental borrowing rate. The Company determined the incremental borrowing
rate based on the Company’s applicable borrowing rates under its current financing agreements as of the commencement date
of the standard adoption. Operating
lease costs are recognized in the results of operations as a single lease cost in selling, general and administrative expenses.
Total lease costs for the years ended December 31, 2021, 2020 and 2019 were as follows:
Schedule of lease costs
2021 2020 2019
Operating lease cost $ 38,400 $ 38,400 $ 38,400 The
following table summarizes the supplemental cash flow information for the years ended December 31, 2021,2020 and 2019:
Schedule of cash flows from operating leases
Cash paid for amounts included in the measurement of lease liabilities 2021 2020 2019
Operating cash flows from operating leases $ 38,400 $ 38,400 $ 38,400 The
following summarizes the weighted-average remaining lease term and weighted-average discount rate:
Schedule of weighted average remaining lease term and weighted-average discount rate
2021 2020
Weighted-average
remaining lease term
Operating
leases 60 72
Weighted-average
discount rate
Operating
leases 6.00 % 6.00 % Maturity
of noncancelable operating leases with terms greater than one year as of December 31, 2021 are as follows:
Schedule of future minimum lease payment
Year Ending December 31, Operating leases
2022 $ 38,400
2023 38,400
2024 38,400
2025 38,400
2026 38,400
Total lease payments $ 192,000
Less: interest 26,478
Present value of lease liability $ 165,5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 xml:space="preserve">Note
5 Intangible Assets Intangible
assets as of December 31, 2021 and 2020 consist of the following:
Schedule of Intangible assets
Weighted-average
amortization period Accumulated
(years) Cost Amortization Net
Balance, December 31, 2021
Customer relationships 9 $ 4,718,000 $ 176,232 $ 4,541,768
Acquired technology 3 1,283,000 370,314 912,686
Internally developed software 5 654,021 142,050 511,971
Software in development N/A 13,354 — 13,354
$ 6,668,375 $ 688,596 $ 5,979,779
Balance, December 31, 2020
Customer relationships 7 $ 160,000 $ 108,571 $ 51,429
Acquired technology 7 430,000 304,645 125,355
Internally developed software 5 341,267 34,127 307,140
Software in development N/A 124,672 — 124,672
$ 1,055,939 $ 447,343 $ 608,596 Amortization
expense for the years ended December 31, 2021, 2020 and 2019, was $ 241,253 112,699 81,905
Schedule of future amortization expense
Amount
2022 1,535,800
2023 692,872
2024 663,273
2025 576,987
2026 438,850
Thereafter 2,071,997
$ 5,979,7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Note
6 Goodwill Changes
in the carrying amount of goodwill for the years ended December 31, 2021 and 2020 were as follows:
Schedule of goodwill
Affiliate Marketing Services - Sports Gaming Client Services Enterprise TEM Affiliate Marketing Services - International Total
Balance as of December 31, 2019 $ — $ 381,000 $ — $ — $ 381,000
Acquisitions — — — — —
Less: Impairment charges — — — — —
Balance as of December 31, 2020 $ — $ 381,000 $ — $ — $ 381,000
Acquisitions — — 22,581,032 3,130,167 25,711,199
Less: Impairment charges — — (21,722,213 ) — (21,722,213 )
Balance as of December 31, 2021 $ — $ 381,000 $ 858,819 $ 3,130,167 $ 4,369,986
Cumulative goodwill impairment charges $ — $ — $ 21,722,213 $ — $ 21,722,213 During
the year ended December 31, 2021, the Company recorded goodwill impairment of $ 21,722,213
in the Enterprise TEM reporting unit, which is
included in the Enterprise TEM operating segment. The Enterprise TEM reporting unit had goodwill of $ 858,819
and a negative carrying amount of net assets as of December
31, 2021. There is inherent uncertainty included in the assumptions used in goodwill impairment testing. A change to any of the assumptions
could lead to a future impairment that could be 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Convertible Preferred Stock</t>
        </is>
      </c>
    </row>
    <row r="4">
      <c r="A4" s="4" t="inlineStr">
        <is>
          <t>Convertible Preferred Stock</t>
        </is>
      </c>
      <c r="B4" s="4" t="inlineStr">
        <is>
          <t>Note
7 Convertible Preferred Stock On
December 23, 2020, the SharpLink, Inc. board authorized the establishment and designation of 9,000 shares of 8% convertible preferred
stock (“Series A preferred stock”) at $ 0.01 4,150,000 2,000 2,000,000 Terms
of the Series A preferred stock are as follows: Voting
Dividends
Liquidation
Conversion
Second
Tranche 5,000,000 Commitment
Fee Redemption
12 On
June 15, 2021, SharpLink, Inc. entered into the first amendment to the securities purchase agreement, which amended the following
terms: Second
Tranche 6,000,000 Commitment
Fee On
July 23, 2021, SharpLink, Inc. entered into the second amendment to the securities purchase agreement, which amended the following
terms: Second
Tranche 2,765,824 6,000,000 On
July 26, 2021, the Company’s board authorized the establishment and designation of 525,016 0.01 Terms
of the Series A-1 preferred stock are as follows: Voting
Liquidation
Conversion
2.1693 Redemption
On
July 26, 2021, the Company’s board authorized the establishment and designation of 2,765,824 0.01 Terms
of the Series B preferred stock are as follows: Voting
Liquidation
2.1693 Conversion
2 Redemption
On
July 26, 2021, SharpLink, Inc. completed its merger with Mer Telemanagement Solutions Ltd. (“MTS”) (the “MTS
Merger”) and changed its name to SharpLink Gaming Ltd. and commenced trading on NASDAQ under the ticker symbol “SBET.”
The MTS Merger was effectuated by a share exchange in which MTS issued shares to SharpLink, Inc. shareholders, resulting in SharpLink,
Inc. shareholders owning approximately 86% of the capital stock of SharpLink Gaming Ltd., on a fully-diluted, as-converted basis.
The exchange ratio used to determine the number of shares issued to SharpLink, Inc. shareholders was 1.3352, which was calculated
pursuant to the terms of the Merger Agreement. At
the Company’s Extraordinary General Meeting of Shareholders held on July 21, 2021, the Company’s shareholders approved
an Amended and Restated Articles of Association, which was effected upon consummation of the MTS Merger. The Amended and Restated
Articles of Association increased the registered share capital to 92,900,000 800,000 2,600,000 3,700,000 The
terms of the Series A preferred stock, Series A-1 preferred stock and Series B preferred stock authorized by the Company are consistent
with the terms of the SharpLink, Inc. Series A preferred stock, Series A-1 preferred stock and Series B preferred stock. The
Company’s equity structure was adjusted for all periods presented in the consolidated statements of shareholders’
equity using the exchange ratio established in the Merger Agreement to reflect the number of shares of the legal parent (the accounting
acquiree) issued in the reverse acquisition. Ordinary share par value and additional paid-in capital was adjusted for all periods
presented in the consolidated statements of shareholders’ equity to reflect the new par value of ordinary shares after the
1-to-2 reverse stock split. The
MTS Merger represented a Going Public Transaction. Immediately prior to the MTS Merger, the outstanding shares of the SharpLink,
Inc. Series A preferred stock were exchanged for 1,230,956 700,989 3,692,862 6,000,000 Subsequent
to the MTS Merger, the holder of the Series A-1 preferred stock and Series B preferred stock converted 1,931,945 3,568,0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12 Months Ended</t>
        </is>
      </c>
    </row>
    <row r="2">
      <c r="B2" s="2" t="inlineStr">
        <is>
          <t>Dec. 31, 2021</t>
        </is>
      </c>
    </row>
    <row r="3">
      <c r="A3" s="3" t="inlineStr">
        <is>
          <t>Guarantees and Product Warranties [Abstract]</t>
        </is>
      </c>
    </row>
    <row r="4">
      <c r="A4" s="4" t="inlineStr">
        <is>
          <t>Warrants</t>
        </is>
      </c>
      <c r="B4" s="4" t="inlineStr">
        <is>
          <t xml:space="preserve">Note
8 Warrants Warrant
– Advisory Services On
February 1, 2021, SharpLink, Inc. issued a common stock purchase warrant (“warrant”) in exchange for advisory services,
which gave the holder the right to purchase up to 636,867 The
terms of the warrant are as follows: Voting
and Dividends Exercisability
and Termination Dates Exercise
Price The
warrant is in the scope of ASC 718, Compensation – Stock Compensation, as a share-based payment issued to nonemployees in
exchange for services. Compensation costs for a nonemployee share-based payment award with a performance condition, such as the
Going Public Transaction, is recognized when the performance condition becomes probable of occurrence, which in SharpLink, Inc.’s
case is when the Going Public Transaction is completed. On July 26, 2021, SharpLink, Inc. completed its merger with Mer Telemanagement
Solutions Ltd. The warrant vested and became fully exercisable into 850,330 ordinary shares in the Company immediately prior to
the MTS Merger. The warrant’s grant date fair value of $ 2,001,677
Schedule of assumptions
Fair value of ordinary shares on grant date $ 2.36
Exercise price $ 0.01
Expected volatility 58.2 %
Expected dividends 0.0 %
Expected term (in years) 5.00
Risk-free rate 0.42 % SharpLink,
Inc.’s underlying stock was not publicly traded on the issuance date of the warrant but its fair value was estimated using
a straight-line calculation, with the benefit of hindsight, between the fair values determined as of December 31, 2020 and July
26, 2021 of $ 0.63 6.80 The
Company estimates the volatility of its underlying stock by using an average of the calculated historical volatility of a group
of comparable publicly traded stock. The expected dividend yield is calculated using historical dividend amounts and the stock
price at the warrant issuance date. The risk-free rate is based on the United States Treasury yield curve in effect at the time
of the grant. The expected term is estimated based on contractual terms. Warrants
- MTS Prior
to the MTS Merger, the MTS shareholders approved the issuance of a warrant to the former MTS CEO to acquire 58,334 ordinary shares,
at an exercise price of $2.642, which vested and became immediately exercisable upon the consummation of the MTS Merger. The warrant
was granted on July 21, 2021 and expires three years after the grant date. The grant date fair value was recognized as an expense
upon vesting, which occurred immediately prior to the MTS Merger. The compensation expense related to this warrant was recognized
in the MTS financial results immediately prior to the merger and thus is not included in the SharpLink consolidated statement
of operations. This warrant does not entitle the holder to any voting rights, dividends or other rights as a shareholder of SharpLink
prior to the exercise of the warrant. Prior
to the MTS Merger, the MTS shareholders approved the issuance of a warrant to the former MTS CEO to acquire 25,000 ordinary shares,
with a $0 exercise price, which vested and became immediately exercisable upon the consummation of the MTS Merger. The warrant
was granted on July 21, 2021 and expires three years after the grant date. The grant date fair value was recognized as an expense
upon vesting, which occurred immediately prior to the MTS Merger. The compensation expense related to this warrant was recognized
in the MTS financial results immediately prior to the merger and thus is not included in the SharpLink consolidated statement
of operations. This warrant does not entitle the holder to any voting rights, dividends or other rights as a shareholder of SharpLink
prior to the exercise of the warrant. Prefunded
Warrants and Regular Warrants On
November 16, 2021, the Company entered into a Securities Purchase Agreement with an existing institutional investor pursuant to
which the Company agreed to issue and sell, in a registered direct offering, an aggregate of 1,413,075 of the Company’s
ordinary shares at an offering price of $3.75 per share. In addition, the Company sold to the same investor certain prefunded
ordinary share purchase warrants (“Prefunded Warrants”) to purchase 1,253,592 ordinary shares. The Prefunded Warrants
were sold at an offering price of $3.74 per warrant share and are exercisable at a price of $0.01 per share. In a concurrent private
placement, the Company agreed to issue to the same institutional investor, for each ordinary share and Prefunded Warrant purchased
in the offering, an additional ordinary share purchase warrant, each to purchase one ordinary share (“Regular Warrants”).
The Regular Warrants are initially exercisable six months following issuance and terminate four years following issuance. The
Regular Warrants have an exercise price of $4.50 per share and are exercisable to purchase an aggregate of 2,666,667 9,838,711 The
terms of the Prefunded Warrants are as follows: Voting
and Dividends Vesting
Date Termination
Date The
terms of the Regular Warrants are as follows: Voting
and Dividends Vesting
Date Termination
Date The
Prefunded Warrants and Regular Warrants do not require a cash settlement for the warrants. Based on the terms of the agreements,
the warrants were freestanding, equity-linked instruments that represented separate units of account. The Company allocated the
value of net proceeds from the offering to the ordinary shares and warrants based on relative fair value. The value allocated
to the warrants was recorded in Additional Paid-In Capital in the consolidated balance sheets. The
fair value of the Prefunded Warrants and Regular Warrants was determined using a Black Scholes option-pricing model with the following
assumptions:
Schedule of assumptions
Prefunded Warrants
Fair value of ordinary shares $ 3.25
Exercise price $ 0.01
Expected volatility 50.5 %
Expected dividends 0.0 %
Expected term (in years) 4.00
Risk-free rate 1.03 %
Schedule of assumptions
Regular Warrants
Fair value of ordinary shares $ 3.25
Exercise price $ 4.50
Expected volatility 50.5 %
Expected dividends 0.0 %
Expected term (in years) 4.00
Risk-free rate 1.03 % The
fair value of ordinary shares was based on the Company’s publicly traded ordinary share price. The Company estimates the
volatility of its underlying stock by using an average of the calculated historical volatility of a group of comparable publicly
traded stock and the Company’s publicly traded ordinary shares. The expected dividend yield is calculated using historical
dividend amounts and the stock price at the warrant issuance date. The risk-free rate is based on the United States Treasury yield
curve in effect at the time of the grant. The expected term is estimated based on contractual terms. The
change in the outstanding and vested warrants between December 31, 2020 and 2021 consisted of the following:
Schedule of warrant outstanding
Warrant - advisory services Warrants - MTS Prefunded warrants Regular warrants
Outstanding Vested Outstanding Vested Outstanding Vested Outstanding Vested
Beginning balance, December 31, 2020 — — — — — — — —
Issued and vested 1 1 — — 1,253,592 1,253,592 2,666,667 —
Acquired — — 83,334 83,334 — — — —
Converted to ordinary shares (1 ) (1 ) — — — — — —
Ending balance, December 31, 2021 — — 83,334 83,334 1,253,592 1,253,592 2,666,66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 Note
9 Fair Value In
accordance with fair value accounting guidance, the Company determines fair value based on the exchange price that would be received
to sell an asset or paid to transfer a liability in an orderly transaction between market participants. The inputs used to measure
fair value are classified into the following hierarchy: Level
1 Level
2 Level
3 The
liability below was measured at fair value during the year ended December 31, 2020 using the market approach. There were no assets
or liabilities measured at fair value as of December 31, 2021.
Schedule of fair value liabilities
December 31, 2021 December 31, 2020 Fair Value Hierarchy
Commitment Fee $ — $ 577,000 Level 3 Assumptions
Used in Determining Fair Value of the Commitment Fee at December 31, 2020 The
commitment fee, which required the Company to sell to the Series A preferred stock shareholder 3,692,862 shares of Series B preferred
stock for $6,000,000 and to issue Series A-1 preferred stock equal to 3% of the Company’s issued and outstanding capital
immediately following the Second Tranche (collectively, the commitment fee and second tranche), required the Company to transfer
a variable number of shares outside of its control and is classified as a liability. Liability-classified instruments are recorded
at their estimated fair values at each reporting period until they are exercised, terminated, reclassified, or otherwise settled.
The Company utilized a Monte Carlo simulation to value the commitment fee. The Company selected this model as it believes it is
reflective of all significant assumptions that market participants would likely consider in negotiating the transfer of the commitment
fee. Such assumptions include, among other inputs, stock price volatility, risk-free rate, probability of completing a Going Public
Transaction, conversion price of the preferred stock and the underlying stock price. The Company’s underlying stock fair
value was determined using a straight-line calculation, consistent with the method described for the Warrant – Advisory
Services in Note 8. Immediately prior to the MTS Merger, the holder of the Series A preferred stock received 700,989 shares of
Series A-1 preferred stock in the Company to settle the commitment fee. The change in the commitment fee was $23,301,206 for the
year ended December 31, 2021 and is recorded in commitment fee expense in the consolidated statement of operations. The value
of the exchange of the Series A preferred stock for the commitment fee was determined using the quoted-market price of the Company’s
stock on the MTS Merger date, $6.80 per ordinary share, on the settlement date of July 26, 2021. Significant
inputs and assumptions used in the valuation model as of December 31, 2020, were as follows:
Schedule of inputs and assumptions of valuation model
Probability of a Going Public Transaction 50.0 %
Volatility 58.5 %
Stock price of public company at the time of measurement $ 0.63
Date of a Going Public Transaction April 30, 2021
Pro-forma common shares outstanding at Going Public Transaction date 52,077,000 The
change in the commitment fee between December 31, 2020 and 2021 consisted of the following:
Schedule of commitment fee
Beginning balance, December 31, 2020 $ 577,000
Commitment fee expense 23,301,206
Issuance of Series A-1 and B preferred stock in exchange for commitment fee (23,878,206 )
Ending balance, December 31, 20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12 Months Ended</t>
        </is>
      </c>
    </row>
    <row r="2">
      <c r="B2" s="2" t="inlineStr">
        <is>
          <t>Dec. 31, 2021</t>
        </is>
      </c>
    </row>
    <row r="3">
      <c r="A3" s="3" t="inlineStr">
        <is>
          <t>Stock Compensation</t>
        </is>
      </c>
    </row>
    <row r="4">
      <c r="A4" s="4" t="inlineStr">
        <is>
          <t>Stock Compensation</t>
        </is>
      </c>
      <c r="B4" s="4" t="inlineStr">
        <is>
          <t xml:space="preserve">Note
10 Stock Compensation During
2020, SharpLink, Inc. approved and adopted the 2020 Stock Incentive Plan (the “2020 plan”), which permits the grant
of stock options to its employees, directors and consultants for up to 400,000 shares of SharpLink, Inc. common stock. In connection
with the MTS Merger, the Company adopted the 2021 Equity Incentive Plan (the “2021 plan”) and reserved 2,336,632 ordinary
shares of the Company for issuance. The Company believes that awards under the 2020 and 2021 plans better align the interests
of its employees with those of its stockholders. Option awards are generally granted with an exercise price equal to the market
price of the Company’s stock at the date of grant; those options generally vest based on three years of continuous service
and have ten-year contractual terms. Certain option and share awards provide for accelerated vesting if there is a change in control,
as defined in the plan. The
Company granted 360,000 options under the 2020 plan for the year ended December 31, 2020. In connection with the MTS Merger, the
outstanding options were adjusted by the Exchange Ratio of 1.3352 pursuant to the Merger Agreement. The Company granted 1,312,000 1,656,674 67,070 The
fair value of each option award is estimated on the date of grant using a Black Scholes option-pricing model.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e date. The expected volatility is determined using the
volatility of peer companies. The Company’s underlying stock has been publicly traded since the date of the MTS Merger.
All option grants during the year ended December 31, 2021 were granted subsequent to the MTS Merger. All option grants made under
the SharpLink, Inc. 2020 plan were prior to the MTS Merger. The SharpLink, Inc. underlying stock was not publicly traded but was
estimated on the date of the grants using valuation methods that consider valuations from recent equity financings as well as
future planned transactions.
Schedule of estimates the volatility
2021 2020
Expected volatility 51.0 51.8 52.4 70.0
Expected dividends 0.0 % 0.0 %
Expected term (years) 5.5 6.0 5.2 10.0
Risk-free rate 0.79 1.24 0.11 0.48
Fair value of Ordinary Shares on grant date $ 1.05 3.29 $ 0.94 The
summary of activity under the plans as of December 31, 2021, and change during the year ended December 31, 2021 is as follows:
Schedule of stock option activity
Weighted average Aggregate
Weighted average remaining intrinsic
Options Shares exercise price contractual term value
Outstanding as of December 31, 2020 1 480,664 0.94
Granted 2 1,337,000 6.21
Exercised (25,917 ) 0.94
Forfeited (8,180 ) 2.04
Outstanding as of December 31, 2021 1,783,567 4.96 9.4 $ 830,250
Exercisable as of December 31, 2021 658,290 3.78 9.3 $ 571,099 1
2
Unamortized
stock compensation expense of $ 2,375,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 xml:space="preserve">Note
11 Revenue Recognition The
Company combines its revenue into the following categories:
Schedule of revenue
For the year ended December 31, 2021 Affiliate Marketing Services - Sports Gaming Client Services Enterprise TEM Total
Software license $ — $ — $ 190,574 $ 190,574
Software-as-a-service 210,376 2,424,228 — 2,634,604
Managed services — — 934,257 934,257
Maintenance — — 363,697 363,697
Services and other — — 28,473 28,473
$ 210,376 $ 2,424,228 $ 1,517,001 $ 4,151,605
For the year ended December 31, 2020 Affiliate Marketing Services - Sports Gaming Client Services Enterprise TEM Total
Software license $ — $ 142,600 $ — $ 142,600
Software-as-a-service — 2,136,214 — 2,136,214
Managed services — — — —
Maintenance — — — —
Services and other — — — —
$ — $ 2,278,814 $ — $ 2,278,814
For the year ended December 31, 2019 Affiliate Marketing Services - Sports Gaming Client Services Enterprise TEM Total
Software license $ — $ 587,750 $ — $ 587,750
Software-as-a-service — 1,793,987 — 1,793,987
Managed services — — — —
Maintenance — — — —
Services and other — — — —
$ — $ 2,381,737 $ — $ 2,381,737 The Company’s
license contracts contain promises to transfer multiple products to the customer. Judgment is required to determine whether each product
is considered to be a distinct performance obligation that should be accounted for separately under the contract. The Company allocates
the transaction price to the distinct performance obligations based on relative standalone selling price (SSP) such as the prices charged
to customers on a standalone basis, contractually stated prices, and other entity specific factors or by using information such as market
conditions and other observable inputs. The Company estimates SSP by maximizing use of observable prices such as contractually stated
prices. Determining whether
licenses are distinct performance obligations that should be accounted for separately, or not distinct and thus accounted for together,
requires significant judgment. In some arrangements, such as the Company’s license arrangements, the Company has concluded that
the individual licenses are distinct from each other. In others, like the Company’s SaaS arrangements, the software development
and final product are not distinct from each other because they are highly integrated and therefore the Company has concluded that these
promised goods are a single, combined performance obligation. If a group of
agreements are so closely related that they are, in effect, part of a single arrangement, such agreements are deemed to be one arrangement
for revenue recognition purposes. The Company exercises significant judgment to evaluate the relevant facts and circumstances in determining
whether the separate agreements should be accounted for separately or as, in substance, a single arrangement. The Company’s judgments
about whether a group of contracts comprise a single arrangement can affect the allocation of consideration to the distinct performance
obligations, which could have an effect on results of operations for the periods involved. The Company is
required to estimate the total consideration expected to be received from contracts with customers. In limited circumstances, the consideration
expected to be received is fixed based on the specific terms of the contract or based on the Company’s expectations of the term
of the contract. Generally, the Company has not experienced significant returns from or refunds to customers. These estimates require
significant judgment and the change in these estimates could have an effect on its results of operations during the periods involved.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recognized point in time and over time is presented by period below:
Schedule of revenue recognized point in time and over time
For the year ended December 31, 2021 Affiliate Marketing Services - Sports Gaming Client Services Enterprise TEM Total
Point in time $ — $ — $ 219,047 $ 219,047
Over time 210,376 2,424,228 1,297,954 3,932,558
$ 210,376 $ 2,424,228 $ 1,517,001 $ 4,151,605
For the year ended December 31, 2020 Affiliate Marketing Services - Sports Gaming Client Services Enterprise TEM Total
Point in time $ — $ 142,600 $ — $ 142,600
Over time — 2,136,214 — 2,136,214
$ — $ 2,278,814 $ — $ 2,278,814
For the year ended December 31, 2019 Affiliate Marketing Services - Sports Gaming Client Services Enterprise TEM Total
Point in time $ — $ 587,750 $ — $ 587,750
Over time — 1,793,987 — 1,793,987
$ — $ 2,381,737 $ — $ 2,381,737 The timing of
revenue recognition may differ from the timing of invoicing to customers and these timing differences result in contract advanced billings
on the Company’s consolidated balance sheet. The Company has an enforceable right to payment upon invoicing and records contract
liabilities when revenue is recognized subsequent to invoicing. The Company recognized unbilled revenue when revenue is recognized prior
to invoicing. The Company recognized
contract assets related to direct costs incurred to fulfill the contracts. These costs are primarily labor costs associated with the
development of the software. The Company defers these costs and amortizes them into cost of revenues over the period revenues are recognized. The activity
in the contract assets for the years ending December 31, 2021 and 2020 are as follows:
Amount
Balance
as of January 1, 2019 $ 144,364
Labor
costs expensed (298,866)
Labor
costs deferred 350,018
Balance
as of December 31, 2019 195,516
Labor
costs expensed (391,423)
Labor
costs deferred 471,244
Balance
as of December 31, 2020 275,337
Labor
costs expensed (523,926)
Labor
costs deferred 396,502
Balance
as of December 31, 2021 $ 147,913 The
Company’s assets and liabilities related to its contracts with customers were as follows:
Schedule of contract assets and liabilities
2021 2020
Accounts receivable, net of allowance for credit losses $ 930,795 $ 324,302
Unbilled revenue (reported in accounts receivable) 162,760 31,610
Contract assets 147,913 275,337
Contract liabilities (1,205,058 ) (406,508 ) All
contract liabilities at December 31, 2020, 2019 and 2018 were recognized as revenue within the next fiscal year. All other activity
in contract liabilities is due to the timing of invoice in relation to the timing of revenue as described above. Contracted
but unsatisfied performance obligations were approximately $3,246,589 Payment
terms and conditions vary by contract type, although terms generally include a requirement of payment within 30 days.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the Company’s products and services, and not to facilitate financing arrangements. The
Company had four customers that accounted for approximately 49 456,460 72 316,302 84 605,6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2 Segment Information The
Company has four operating segments: Affiliate Marketing Services – United States, Sports Gaming Client Services, Enterprise
Telecom Expense Management (“TEM”) and Affiliate Marketing Services – International. Each operating segment
is also a reportable segment. The Affiliate Marketing Services – United States segment was named Affiliate Marketing Services
in 2020. The Enterprise TEM and Affiliate Marketing Services – International segments are new in 2021 as a result of the
MTS Merger and FourCubed Acquisition, respectively. The
Affiliate Marketing Services – United States segment collects information on potential U.S. domiciled sports bettors, connects
them with contextual sports betting content, and converts them to paying sports betting customers in exchange for either a pre-negotiated
share of a sportsbook operator’s revenue, or a fixed fee from such operator. In addition, the segment provides sports betting
data (e.g., betting lines) to sports media publishers in exchange for a fixed fee. The
Sports Gaming Client Services segment provides its clients with development, hosting, operations, maintenance, and service of
free-to-play games and contests. These relationships can be either software-as-service (“SaaS”) arrangements that
are hosted by SharpLink and accessed through its clients’ websites or other electronic media; or software licenses that
allow the client to take the software on premise. The
Enterprise TEM segment is a global provider of solutions for telecommunications expense management, enterprise mobility management,
call usage and accounting software. The segment’s TEM solutions allow enterprises and organizations to make smarter choices
with their telecommunications spending at each stage of the service lifecycle, including allocation of cost, proactive budget
control, fraud detection, processing of payments and spending forecasting. The
Affiliate Marketing Services – International segment is an iGaming and affiliate marketing network, focused on delivering
quality traffic and player acquisitions, retention and conversions to global iGaming operator partner worldwide. Any
intercompany revenues or expenses are eliminated in consolidation. All of the Company’s operating revenues and expenses,
other than those excluded from Adjusted EBITDA as detailed below, are allocated to the Company’s reportable segments. The
Company defines and calculates Adjusted EBITDA as net loss before the impact of interest income or expense, income tax provision,
and depreciation and amortization, and further adjusted for stock compensation expense, transaction expenses, commitment fee expense
and impairment expense, as described in the reconciliation below. A
measure of segment assets and liabilities has not been currently provided to the Company’s chief operating decision maker
and is therefore not presented below. Summarized
financial information for the Company’s reportable segments for the year ended December 31, 2021 is shown below. Affiliate
Marketing Services – International is not presented, as there was no activity between the acquisition date and the Company’s
year end.
Schedule of reportable segments
Affiliate
Marketing Services - Sports
Gaming Client Services Enterprise
TEM Total
Revenue $ 210,376 $ 2,424,228 $ 1,517,001 $ 4,151,605
Adjusted EBITDA (3,748,166 ) (134,313 ) (366,847 )
Adjusted for
Stock
compensation expense 1,186,727 469,947 — 1,656,674
Transaction
expenses 4,450,544 — — 4,450,544
Commitment
fee expense 23,301,206 — — 23,301,206
Goodwill
impairment expense — — 21,722,213 21,722,213
Depreciation
and amortization 113,217 92,168 64,759 270,144
Loan
forgiveness income — — — —
Interest
income (28,055 ) — (1,000 ) (29,055 )
Interest
expense — — — —
Income
tax provision 2,348 — 3,735 6,083
Net Loss from continuing operations (32,774,153 ) (696,428 ) (22,156,554 ) (55,627,135 )
Loss from discontinued operations — — (17,000 ) (17,000 )
Net loss $ (32,774,153 ) $ (696,428 ) $ (22,173,554 ) $ (55,644,135 )
Capital expenditures 228,878 29,365 2,000 260,243 Summarized
financial information for the Company’s reportable segments for the year ended December 31, 2020, is shown below:
Affiliate
Marketing Services - Sports
Gaming Client Services Enterprise
TEM Total
Revenue $ — $ 2,278,814 $ — $ 2,278,814
Adjusted EBITDA (1,362,627 ) 356,032 —
Adjusted for
Stock
compensation expense 67,070 — — 67,070
Transaction
expenses — — — —
Commitment
fee expense — — — —
Goodwill
impairment expense — — — —
Depreciation
and amortization 36,914 96,116 — 133,030
Loan
forgiveness income (46,500 ) — — (46,500 )
Interest
income (23,468 ) — — (23,468 )
Interest
expense 1,375 — — 1,375
Income
tax provision 970 — — 970
Net Loss from continuing operations (1,398,988 ) 259,916 — (1,139,072 )
Loss from discontinued operations — — — —
Net loss $ (1,398,988 ) $ 259,916 $ — $ (1,139,072 )
Capital expenditures 293,952 4,347 — 298,299 Summarized
financial information for the Company’s reportable segments for the year ended December 31, 2019, is shown below:
Affiliate
Marketing Services - Sports
Gaming Client Services Enterprise
TEM Total
Revenue $ — $ 2,381,737 $ — $ 2,381,737
Adjusted EBITDA (543,438 ) 259,531 —
Adjusted for
Stock
compensation expense — — — —
Transaction
expenses — — — —
Commitment
fee expense — — — —
Goodwill
impairment expense — — — —
Depreciation
and amortization 1,483 96,373 — 97,856
Loan
forgiveness income — — — —
Interest
income (15,777 ) — — (15,777 )
Interest
expense 20,037 — — 20,037
Income
tax provision (79,870 ) — — (79,870 )
Net Loss from continuing operations (469,311 ) 163,158 — (306,153 )
Loss from discontinued operations — — — —
Net loss $ (469,311 ) $ 163,158 $ — $ (306,153 )
Capital expenditures 180,620 12,380 — 193,000 Summarized
revenues by country in which the Company operated for the years ended December 31, 2021, 2020 and 2019 is shown below:
Schedule of revenues by country
Affiliate Marketing Services - Sports Gaming Client Services Enterprise TEM Total
December, 31, 2021
United States $ 210,376 $ 2,424,228 $ 1,185,371 $ 3,819,975
Rest of World — — 331,630 331,630
Revenues $ 210,376 $ 2,424,228 $ 1,517,001 $ 4,151,605
December, 31, 2020
United States $ — $ 2,278,814 $ — $ 2,278,814
Rest of World — — — —
Revenues $ — $ 2,278,814 $ — $ 2,278,814
December, 31, 2019
United States $ — $ 2,381,737 $ — $ 2,381,737
Rest of World — — — —
Revenues $ — $ 2,381,737 $ — $ 2,381,737 The
Company does not have material tangible long-lived assets in foreign jurisdictions. The
Company’s Sports Gaming Client Services segment derives a significant portion of its revenues from several large customers.
The table below presents the percentage of consolidated revenues derived from the Sports Gaming Client Services segment:
Schedule of consolidated revenues
2021 2020 2019
Customer A 15 % 18 % 13 %
Customer B 10 % 13 % 11 %
Customer C 10 % 13 % 17 %
Customer D 14 % 28 % 18 %
Customer E * * 25 %
* Revenue from customer was less than 10% for the years ended
December 31, 2021 and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6755312</v>
      </c>
      <c r="C3" s="6" t="n">
        <v>2585180</v>
      </c>
    </row>
    <row r="4">
      <c r="A4" s="4" t="inlineStr">
        <is>
          <t>Restricted cash</t>
        </is>
      </c>
      <c r="B4" s="5" t="n">
        <v>1025029</v>
      </c>
      <c r="C4" s="4" t="inlineStr">
        <is>
          <t xml:space="preserve"> </t>
        </is>
      </c>
    </row>
    <row r="5">
      <c r="A5" s="4" t="inlineStr">
        <is>
          <t>Accounts receivable, net of allowance for credit losses of $141,410 and $0, respectively</t>
        </is>
      </c>
      <c r="B5" s="5" t="n">
        <v>1093555</v>
      </c>
      <c r="C5" s="5" t="n">
        <v>355912</v>
      </c>
    </row>
    <row r="6">
      <c r="A6" s="4" t="inlineStr">
        <is>
          <t>Contract asset</t>
        </is>
      </c>
      <c r="B6" s="5" t="n">
        <v>147913</v>
      </c>
      <c r="C6" s="5" t="n">
        <v>275337</v>
      </c>
    </row>
    <row r="7">
      <c r="A7" s="4" t="inlineStr">
        <is>
          <t>Prepaid expenses and other current assets</t>
        </is>
      </c>
      <c r="B7" s="5" t="n">
        <v>466625</v>
      </c>
      <c r="C7" s="5" t="n">
        <v>4647</v>
      </c>
    </row>
    <row r="8">
      <c r="A8" s="4" t="inlineStr">
        <is>
          <t>Total current assets</t>
        </is>
      </c>
      <c r="B8" s="5" t="n">
        <v>9488434</v>
      </c>
      <c r="C8" s="5" t="n">
        <v>3221076</v>
      </c>
    </row>
    <row r="9">
      <c r="A9" s="4" t="inlineStr">
        <is>
          <t>Investment, cost</t>
        </is>
      </c>
      <c r="B9" s="5" t="n">
        <v>200000</v>
      </c>
      <c r="C9" s="4" t="inlineStr">
        <is>
          <t xml:space="preserve"> </t>
        </is>
      </c>
    </row>
    <row r="10">
      <c r="A10" s="4" t="inlineStr">
        <is>
          <t>Equipment, net</t>
        </is>
      </c>
      <c r="B10" s="5" t="n">
        <v>72105</v>
      </c>
      <c r="C10" s="5" t="n">
        <v>17189</v>
      </c>
    </row>
    <row r="11">
      <c r="A11" s="4" t="inlineStr">
        <is>
          <t>Right-of-use asset - operating lease</t>
        </is>
      </c>
      <c r="B11" s="5" t="n">
        <v>165522</v>
      </c>
      <c r="C11" s="5" t="n">
        <v>193086</v>
      </c>
    </row>
    <row r="12">
      <c r="A12" s="4" t="inlineStr">
        <is>
          <t>Other long-term assets</t>
        </is>
      </c>
      <c r="B12" s="5" t="n">
        <v>284000</v>
      </c>
      <c r="C12" s="4" t="inlineStr">
        <is>
          <t xml:space="preserve"> </t>
        </is>
      </c>
    </row>
    <row r="13">
      <c r="A13" s="3" t="inlineStr">
        <is>
          <t>Intangibles</t>
        </is>
      </c>
    </row>
    <row r="14">
      <c r="A14" s="4" t="inlineStr">
        <is>
          <t>Intangible assets, net</t>
        </is>
      </c>
      <c r="B14" s="5" t="n">
        <v>5979779</v>
      </c>
      <c r="C14" s="5" t="n">
        <v>608596</v>
      </c>
    </row>
    <row r="15">
      <c r="A15" s="4" t="inlineStr">
        <is>
          <t>Goodwill</t>
        </is>
      </c>
      <c r="B15" s="5" t="n">
        <v>4369986</v>
      </c>
      <c r="C15" s="5" t="n">
        <v>381000</v>
      </c>
    </row>
    <row r="16">
      <c r="A16" s="4" t="inlineStr">
        <is>
          <t xml:space="preserve"> Total Intangibles</t>
        </is>
      </c>
      <c r="B16" s="5" t="n">
        <v>10349765</v>
      </c>
      <c r="C16" s="5" t="n">
        <v>989596</v>
      </c>
    </row>
    <row r="17">
      <c r="A17" s="4" t="inlineStr">
        <is>
          <t>Total assets</t>
        </is>
      </c>
      <c r="B17" s="5" t="n">
        <v>20559826</v>
      </c>
      <c r="C17" s="5" t="n">
        <v>4420947</v>
      </c>
    </row>
    <row r="18">
      <c r="A18" s="3" t="inlineStr">
        <is>
          <t>Current liabilities</t>
        </is>
      </c>
    </row>
    <row r="19">
      <c r="A19" s="4" t="inlineStr">
        <is>
          <t>Accrued expenses</t>
        </is>
      </c>
      <c r="B19" s="5" t="n">
        <v>3306499</v>
      </c>
      <c r="C19" s="5" t="n">
        <v>241299</v>
      </c>
    </row>
    <row r="20">
      <c r="A20" s="4" t="inlineStr">
        <is>
          <t>Contract liabilities</t>
        </is>
      </c>
      <c r="B20" s="5" t="n">
        <v>1205058</v>
      </c>
      <c r="C20" s="5" t="n">
        <v>406508</v>
      </c>
    </row>
    <row r="21">
      <c r="A21" s="4" t="inlineStr">
        <is>
          <t>Due to Affiliate</t>
        </is>
      </c>
      <c r="B21" s="5" t="n">
        <v>93954</v>
      </c>
      <c r="C21" s="5" t="n">
        <v>284109</v>
      </c>
    </row>
    <row r="22">
      <c r="A22" s="4" t="inlineStr">
        <is>
          <t>Commitment fee</t>
        </is>
      </c>
      <c r="B22" s="4" t="inlineStr">
        <is>
          <t xml:space="preserve"> </t>
        </is>
      </c>
      <c r="C22" s="5" t="n">
        <v>577000</v>
      </c>
    </row>
    <row r="23">
      <c r="A23" s="4" t="inlineStr">
        <is>
          <t>Due to Seller</t>
        </is>
      </c>
      <c r="B23" s="5" t="n">
        <v>691523</v>
      </c>
      <c r="C23" s="4" t="inlineStr">
        <is>
          <t xml:space="preserve"> </t>
        </is>
      </c>
    </row>
    <row r="24">
      <c r="A24" s="4" t="inlineStr">
        <is>
          <t>Other current liabilities</t>
        </is>
      </c>
      <c r="B24" s="5" t="n">
        <v>534256</v>
      </c>
      <c r="C24" s="4" t="inlineStr">
        <is>
          <t xml:space="preserve"> </t>
        </is>
      </c>
    </row>
    <row r="25">
      <c r="A25" s="4" t="inlineStr">
        <is>
          <t>Current portion of lease liability</t>
        </is>
      </c>
      <c r="B25" s="5" t="n">
        <v>29265</v>
      </c>
      <c r="C25" s="5" t="n">
        <v>27565</v>
      </c>
    </row>
    <row r="26">
      <c r="A26" s="4" t="inlineStr">
        <is>
          <t>Total current liabilities</t>
        </is>
      </c>
      <c r="B26" s="5" t="n">
        <v>5860555</v>
      </c>
      <c r="C26" s="5" t="n">
        <v>1536481</v>
      </c>
    </row>
    <row r="27">
      <c r="A27" s="3" t="inlineStr">
        <is>
          <t>Long-term liabilities</t>
        </is>
      </c>
    </row>
    <row r="28">
      <c r="A28" s="4" t="inlineStr">
        <is>
          <t>Deferred tax liability</t>
        </is>
      </c>
      <c r="B28" s="5" t="n">
        <v>5558</v>
      </c>
      <c r="C28" s="5" t="n">
        <v>4386</v>
      </c>
    </row>
    <row r="29">
      <c r="A29" s="4" t="inlineStr">
        <is>
          <t>Other long-term liabilities</t>
        </is>
      </c>
      <c r="B29" s="5" t="n">
        <v>366000</v>
      </c>
      <c r="C29" s="4" t="inlineStr">
        <is>
          <t xml:space="preserve"> </t>
        </is>
      </c>
    </row>
    <row r="30">
      <c r="A30" s="4" t="inlineStr">
        <is>
          <t>Lease liability</t>
        </is>
      </c>
      <c r="B30" s="5" t="n">
        <v>136257</v>
      </c>
      <c r="C30" s="5" t="n">
        <v>165522</v>
      </c>
    </row>
    <row r="31">
      <c r="A31" s="4" t="inlineStr">
        <is>
          <t>Total liabilities</t>
        </is>
      </c>
      <c r="B31" s="5" t="n">
        <v>6368370</v>
      </c>
      <c r="C31" s="5" t="n">
        <v>1706389</v>
      </c>
    </row>
    <row r="32">
      <c r="A32" s="3" t="inlineStr">
        <is>
          <t>Temporary equity</t>
        </is>
      </c>
    </row>
    <row r="33">
      <c r="A33" s="4" t="inlineStr">
        <is>
          <t>8% Redeemable convertible preferred stock, $ 0.01 par value, authorized shares: 800,000; issued and outstanding shares: 0 and 2,000, respectively liquidation preference: $0 and $2,003,507, respectively</t>
        </is>
      </c>
      <c r="B33" s="4" t="inlineStr">
        <is>
          <t xml:space="preserve"> </t>
        </is>
      </c>
      <c r="C33" s="5" t="n">
        <v>1359047</v>
      </c>
    </row>
    <row r="34">
      <c r="A34" s="3" t="inlineStr">
        <is>
          <t>Shareholders’ equity</t>
        </is>
      </c>
    </row>
    <row r="35">
      <c r="A35" s="4" t="inlineStr">
        <is>
          <t>Ordinary shares, $0.02 par value; authorized shares 92,900,000 issued and outstanding shares: 22,360,987 and 10,750,768, respectively</t>
        </is>
      </c>
      <c r="B35" s="5" t="n">
        <v>447346</v>
      </c>
      <c r="C35" s="5" t="n">
        <v>215014</v>
      </c>
    </row>
    <row r="36">
      <c r="A36" s="4" t="inlineStr">
        <is>
          <t>Treasury stock, 900 ordinary shares at cost</t>
        </is>
      </c>
      <c r="B36" s="5" t="n">
        <v>-29000</v>
      </c>
      <c r="C36" s="4" t="inlineStr">
        <is>
          <t xml:space="preserve"> </t>
        </is>
      </c>
    </row>
    <row r="37">
      <c r="A37" s="4" t="inlineStr">
        <is>
          <t>Additional paid-in capital</t>
        </is>
      </c>
      <c r="B37" s="5" t="n">
        <v>72101783</v>
      </c>
      <c r="C37" s="5" t="n">
        <v>3833891</v>
      </c>
    </row>
    <row r="38">
      <c r="A38" s="4" t="inlineStr">
        <is>
          <t>Accumulated deficit</t>
        </is>
      </c>
      <c r="B38" s="5" t="n">
        <v>-58</v>
      </c>
      <c r="C38" s="5" t="n">
        <v>-2688128</v>
      </c>
    </row>
    <row r="39">
      <c r="A39" s="4" t="inlineStr">
        <is>
          <t>Stock subscription</t>
        </is>
      </c>
      <c r="B39" s="4" t="inlineStr">
        <is>
          <t xml:space="preserve"> </t>
        </is>
      </c>
      <c r="C39" s="5" t="n">
        <v>-5266</v>
      </c>
    </row>
    <row r="40">
      <c r="A40" s="4" t="inlineStr">
        <is>
          <t>Total shareholders’ equity</t>
        </is>
      </c>
      <c r="B40" s="5" t="n">
        <v>14191456</v>
      </c>
      <c r="C40" s="5" t="n">
        <v>1355511</v>
      </c>
    </row>
    <row r="41">
      <c r="A41" s="4" t="inlineStr">
        <is>
          <t>Total liabilities and shareholders’ equity</t>
        </is>
      </c>
      <c r="B41" s="5" t="n">
        <v>20559826</v>
      </c>
      <c r="C41" s="5" t="n">
        <v>4420947</v>
      </c>
    </row>
    <row r="42">
      <c r="A42" s="4" t="inlineStr">
        <is>
          <t>Series A Preferred Stock [Member]</t>
        </is>
      </c>
    </row>
    <row r="43">
      <c r="A43" s="3" t="inlineStr">
        <is>
          <t>Shareholders’ equity</t>
        </is>
      </c>
    </row>
    <row r="44">
      <c r="A44" s="4" t="inlineStr">
        <is>
          <t>Preferred stock, value</t>
        </is>
      </c>
      <c r="B44" s="5" t="n">
        <v>1094</v>
      </c>
      <c r="C44" s="4" t="inlineStr">
        <is>
          <t xml:space="preserve"> </t>
        </is>
      </c>
    </row>
    <row r="45">
      <c r="A45" s="4" t="inlineStr">
        <is>
          <t>Series B Preferred Stock [Member]</t>
        </is>
      </c>
    </row>
    <row r="46">
      <c r="A46" s="3" t="inlineStr">
        <is>
          <t>Shareholders’ equity</t>
        </is>
      </c>
    </row>
    <row r="47">
      <c r="A47" s="4" t="inlineStr">
        <is>
          <t>Preferred stock, value</t>
        </is>
      </c>
      <c r="B47" s="6" t="n">
        <v>2496</v>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Income Taxes Deferred
tax assets and liabilities as of December 31, 2021 and 2020 consist of the following:
Schedule of Deferred tax assets and liabilities
2021 2020
Deferred tax assets
Net operating losses $ 8,927,213 $ 445,673
Research and development tax credit 30,429 22,086
Nonqualified stock options 334,519 2,351
Equipment 1,256 668
Goodwill 14,088 —
Bad debts 120,608 —
Accrued expenses and other 425,327 —
Business interest expense — 983
Gross deferred tax assets 9,853,440 471,761
Valuation allowance (9,728,975 ) (418,227 )
Net deferred tax assets $ 124,465 $ 53,534
Deferred tax liabilities
Intangible assets (130,023 ) (35,985 )
Goodwill — (21,935 )
Deferred tax liabilities (130,023 ) (57,920 )
Net deferred tax liability $ (5,558 ) $ (4,386 ) As
of December 31, 2021, the Company established a valuation allowance against certain deferred tax assets to reduce the total to
an amount management believed was appropriate. Realization of deferred tax assets is dependent upon sufficient future taxable
income during the periods when deductible temporary differences and carryforwards are expected to be available to reduce taxable
income. As
of December 31, 2021, the Company has a federal tax net operating loss carryforward of $ 9,784,801 ,
which will be available to offset future taxable income indefinitely. The other $59,833 of Federal tax net operating loss will expire
beginning in 2033. The Company has net operating loss carryforwards in various states. The net tax effected value of those
state net operating loss carryforwards is $282,716. The state net operating loss carryforwards will begin to expire in 2035
and are available to offset future taxable income or reduce taxes payable through 2040. The Company also has net operating loss carryforwards
in foreign jurisdictions of $ 28,814,101 . The foreign net operating losses related to
operations in Israel and Hong Kong that can be carried forward indefinitely .
The Company has US federal and state research and development tax credits of $ 30,429 and
$ 22,086 as
of December 31, 2021 and 2020, that will be available to offset future tax liabilities. Research and development tax credits will
begin to expire in 2029.A company’s ability to utilize a portion of its net operating loss carryforwards to offset
future taxable income may be subject to certain limitations under Section 382 of the Internal Revenue Code due to changes in the
equity ownership of the Company. The Company has determined that all net operating losses are fully available as of December 31,
2021, but had not completed a formal Section 382 analysis. In addition, future changes in ownership as defined in Section 382
of the Internal Revenue Code could put limitations on the availability of the net operating loss carryforwards. The
provision for (benefit from) income
taxes charged to income for the years ended December 31, 2021, 2020 and 2019 consist of the following:
Schedule of income tax expenses benefits
2021 2020 2019
US current tax expense $ 4,911 $ — $ —
Foreign current tax expense — — —
US deferred tax expense (benefit) 1,172 970 (79,870 )
Provision for income tax expenses (benefit) $ 6,083 $ 970 $ (79,870 ) A
reconciliation between the effective tax rate on income from continuing operations and the statutory tax rate is as follows:
Schedule of Effective tax rate
2021 2020 2019
Income tax benefit at federal statutory rate $ (11,678,252 ) 21.0 % $ (239,001 ) 21.0 % $ (81,064 ) 21.0 %
State and local income taxes net of federal tax benefit (267,103 ) 0.5 % (27,523 ) 2.4 % (10,786 ) 2.8 %
Rate differentials (4,020 ) 0.0 % 919 -0.1 % (32,230 ) 8.3 %
Meals and entertainment, non-deductible expenses and tax-exempt income 72,503 -0.1 % 1,042 -0.1 % 1,682 -0.4 %
Incentive stock option expense 59,055 -0.1 % 11,945 -1.1 % — 0.0 %
Nondeductible goodwill impairment 4,553,171 -8.2 % — 0.0 % — 0.0 %
Nondeductible commitment fee 4,893,253 -8.8 % — 0.0 % — 0.0 %
PPP loan forgiveness income — 0.0 % (9,765 ) 0.9 % — 0.0 %
Research and development credits — 0.0 % (13,852 ) 1.2 % (8,234 ) 2.1 %
STI taxable income prior to merger — 0.0 % (41,843 ) 3.7 % (48,417 ) 12.5 %
Change in provision for uncertain tax positions 1,177 0.0 % — 0.0 % — 0.0 %
Change in valuation allowance 2,376,299 -4.3 % 319,048 -28.0 % 99,179 -25.6 %
Provision for income tax expenses (benefit) $ 6,083 0.0 % $ 970 -0.1 % $ (79,870 ) 20.7 % The Company has
not provided any additional U.S. federal or state income taxes or foreign withholding taxes on the undistributed foreign earnings or
basis differences as such differences have been considered indefinitely reinvested in the business. The determination of the amount of
the unrecognized deferred tax liability related to the undistributed earnings is not practicable because of the complexities associated
with its hypothetical calculation. The following presents the change in accrued uncertain tax positions:
Schedule of accrued uncertain tax positions
Beginning balance, December 31, 2020 $ —
Acquired uncertain tax position 131,000
Interest 100
Ending balance, December 31, 2021 $ 131,100
The
Company files income tax returns in the U.S. federal jurisdiction, Minnesota, and various other states. The Company is not subject to
U.S. federal, state and local income tax examinations by tax authorities for years before 2017. The Company also files in Israel, Hong
Kong and other foreign jurisdictions, . The
Company is not periods prior to 2017
in Israel and 2015, in
Hong Kong The other foreign jurisdictions have
various tax examination periods . It is difficult to predict the final timing and
resolution of any particular uncertain tax position. Based on the Company’s assessment of many factors, including past experience
and complex judgements about future events, the Company does not currently anticipate significant changes in its uncertain tax positions
over the next 12 months. The Company recognizes interest and penalties accrued
related to unrecognized tax benefits as additional income tax expense. During the years ended December 31, 2021, 2020 and 2019, the Company
did not recognize material income tax expense related to interest and penalties. The Company’s
uncertain tax position balance was $131,100 at December 31, 2021. If realized, approximately $33,000 would impact the effective tax
r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21</t>
        </is>
      </c>
    </row>
    <row r="3">
      <c r="A3" s="3" t="inlineStr">
        <is>
          <t>Discontinued Operations and Disposal Groups [Abstract]</t>
        </is>
      </c>
    </row>
    <row r="4">
      <c r="A4" s="4" t="inlineStr">
        <is>
          <t>Discontinued Operation</t>
        </is>
      </c>
      <c r="B4" s="4" t="inlineStr">
        <is>
          <t xml:space="preserve">Note
14 Discontinued Operation Prior
to the MTS Merger, the acquiree discontinued the operations of TABS Brazil Ltda. and Vexigo Ltd. The results of the discontinued
operations, assets and liabilities have been presented in a single line in the consolidated statement of operations and balance
sheets. The summarized results of operations for TABS Brazil Ltda. and Vexigo Ltd. from the acquisition date to December 31, 2021
are as follows:
Schedule of operations for TABS Brazil Ltd. and Vexigo Ltd
2021
Revenues
$ —
Cost of revenues
—
Gross profit
—
Operating
expenses 22,000
Operating loss
(22,000 )
Other
income and (expense) 5,000
Loss
from discontinued operations, net of tax $ (17,000 ) The
major classes of assets and liabilities that were classified as discontinued operations are presented below:
Schedule of major classes of assets and liabilities
2021
Cash and cash equivalents $ 184,000
Total assets of discontinued operations $ 184,000
Accrued expenses $ (534,256 )
Total liabilities of discontinued operations $ (534,256 ) Total
assets and liabilities of discontinued operations are recorded in prepaid expenses and other current assets and other current
liabilities of the December 31, 2021 consolidated balance sheet,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Note
15 Loss Per Share The
calculation of loss per share and weighted-average shares of the Company’s ordinary shares outstanding for the periods presented
are as follows:
Schedule of loss per share and weighted-average
2021 2020 2019
Net loss from continuing operations $ (55,627,135 ) $ (1,139,072 ) $ (306,153 )
Less: discount accretion on series A preferred stock (373,560 ) (13,321 ) —
Less: dividends accrued on series A preferred stock (91,192 ) (3,507 ) —
Less: dividends accrued on series B preferred stock (315,632 ) — —
Net loss from continuing operations available to ordinary shareholders (56,407,519 ) (1,155,900 ) (306,153 )
Net loss from discontinued operations, net of tax, available to ordinary shareholders (17,000 ) — —
Net loss available to ordinary shareholders $ (56,424,519 ) $ (1,155,900 ) $ (306,153 )
Basic and diluted weighted-average shares outstanding 14,300,311 10,745,683 8,795,227
Basic and diluted:
Net loss from continuing operations per share $ (3.94 ) $ (0.11 ) $ (0.03 )
Net loss from discontinued operations per share — — —
Net loss per share (3.94 ) (0.11 ) (0.03 ) The
MTS Merger was accounted for as a reverse acquisition. In accordance with ASC 805, Business Combinations The
5,422,342 shares issued at the time of the common control merger on November 1, 2020 have been treated as outstanding for all
of 2020. The redeemable convertible preferred stock is a participating security, whereby if a dividend is declared to the holders
of ordinary shares, the holders of preferred stock would participate to the same extent as if they had converted the preferred
stock to ordinary shares. For
the periods presented, the following securities were not required to be included in the computation of diluted shares outstanding:
Schedule of computation of diluted shares outstanding
2021 2020 2019
Stock options 1,783,567 480,660 —
Series A preferred stock — 1,230,945 —
Series A-1 preferred stock 54,737 — —
Series B preferred stock 124,810 — —
Earnout 587,747 — —
MTS warrants 83,334 — —
Prefunded warrants 1,253,592 — —
Regular warrants 2,666,667 — —
Stock subscriptions — 3,515 87,141
Convertible debt — — 1,256,726
Total 6,554,454 1,715,120 1,343,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6 Related Party Transactions SportsHub
Games Network (“Affiliate”) owns approximately 40% of the outstanding ordinary shares of the Company. The Affiliate
has historically paid direct expenses incurred by the Company’s subsidiary, STI, which includes salaries and related expense
for the employees of STI. The Affiliate collects cash on behalf of the STI’s revenue generating activities. The excess of
revenue collected by the Affiliate over the expenses paid by the Affiliate is recorded as a distribution to the Affiliate. Distribution
per share has been excluded from disclosure within the consolidated statement of shareholders’ equity as only the Affiliate
received the distribution. The Company has generated a payable to the Affiliate for expenses paid on behalf of STI in excess of
cash collected by the Affiliate on behalf of STI’s revenue generating activities, which is recorded in Due to Affiliate
in the consolidated balance sheet. Alpha
Capital Anstalt (“Alpha”) is an investor in the Company, which owns ordinary shares, Series A-1 preferred stock, Series
B preferred stock, regular warrants and prefunded warrants. Alpha has a voting interest in the Company of less than 10%, but has
an ownership interest in the Company that exceeds 10%. The Company has entered into financing arrangements with Alpha, as disclosed
in Notes 7 and 8 to the consolidated financial statements. The
Company uses Hays Companies (“Hays”) as an insurance broker. Hays is considered a related party as an executive of
Hays serves on the board of directors for the Company. The Company paid $ 728,986 18,330 24,357 The
Company leases office space in Canton, Connecticut from CJEM, LLC (CJEM), which is owned by an executive of the Company. The Company
paid rent expense of $ 38,400 In
June 2020, an investor contributed $550,000 to the Company in exchange for a convertible promissory note (“note”)
to purchase SharpLink, Inc. common stock and joined the Company in an executive role. The note had a voluntary conversion feature
into SharpLink, Inc. common stock during the term of the note and a mandatory conversion feature at maturity, June 30, 2021. The
voluntary and mandatory conversion features converted the note into SharpLink, Inc. common stock at a price of $2.00 per share.
The executive contributed an additional $200,000 in October 2020 in exchange a convertible promissory note to purchase SharpLink,
Inc. common stock with the same terms. In November 2020 the executive resigned from the Company and the Company repaid the investor
$750,000, which represents the total investment. Proceeds received from the issuance of the notes were recorded as prepaid stock
purchases in Additional Paid-In Capital. The repayment of the notes was recorded as reduction to Additional Paid-In Capit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Subsequent Events On
January 31, 2022, FourCubed Acquisition Company, a wholly-owned subsidiary of the Company, entered into a $3,250,000 term loan agreement
with Platinum Bank. The agreement bears interest at a rate of 4.00 percent and requires a fixed monthly payment of $59,854, consisting
of principal and interest, through the term loan’s maturity, January 31 ,
2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Business</t>
        </is>
      </c>
      <c r="B4" s="4" t="inlineStr">
        <is>
          <t xml:space="preserve">Nature
of Business – SharpLink
Gaming Ltd. (the “Company” or “SharpLink”, formerly Mer Telemanagement Services or “MTS”) is an Israeli-based
multi-national corporation. The Company is comprised of four operating segments: Affiliate Marketing Services – United States,
Sports Gaming Client Services, Enterprise Telecom Expense Management (“TEM”) and Affiliate Marketing Services – International.
On July 26, 2021, SharpLink, Inc. completed its merger with Mer Telemanagement Solutions Ltd. (the “MTS Merger”), which changed
its name to SharpLink Gaming Ltd. and commenced trading on NASDAQ under the ticker symbol “SBET.” As a result of the MTS
Merger, SharpLink, Inc. shareholders own 86%
of the Company, on a fully diluted and as-converted
basis, and has majority of the voting shares. Additionally, immediately following the closing of the MTS Merger, legacy MTS directors
and officers agreed to resign, pursuant to the Merger Agreement. SharpLink, Inc.’s executives became officers of the Company
and new members were appointed to the board of directors. The MTS Merger represents a reverse acquisition in which SharpLink, Inc. is
the accounting acquirer and legacy MTS is the accounting acquiree. The Company applied the acquisition method of accounting to the identifiable
assets and liabilities of legacy MTS, which were measured at estimated fair value as of the date of the business combination. Results
of operations for legacy MTS are included in the consolidated statement of operations from the acquisition date through December
31, 2021. </t>
        </is>
      </c>
    </row>
    <row r="5">
      <c r="A5" s="4" t="inlineStr">
        <is>
          <t>Principles of Consolidation</t>
        </is>
      </c>
      <c r="B5" s="4" t="inlineStr">
        <is>
          <t xml:space="preserve">Principles
of Consolidation </t>
        </is>
      </c>
    </row>
    <row r="6">
      <c r="A6" s="4" t="inlineStr">
        <is>
          <t>Reclassifications</t>
        </is>
      </c>
      <c r="B6" s="4" t="inlineStr">
        <is>
          <t xml:space="preserve">Reclassifications </t>
        </is>
      </c>
    </row>
    <row r="7">
      <c r="A7" s="4" t="inlineStr">
        <is>
          <t>Functional Currency</t>
        </is>
      </c>
      <c r="B7" s="4" t="inlineStr">
        <is>
          <t xml:space="preserve">Functional
Currency Foreign Currency Matters </t>
        </is>
      </c>
    </row>
    <row r="8">
      <c r="A8" s="4" t="inlineStr">
        <is>
          <t>Purchase Accounting</t>
        </is>
      </c>
      <c r="B8" s="4" t="inlineStr">
        <is>
          <t>Purchase
Accounting The purchase price of an acquired business is generally allocated to the assets
acquired and liabilities assumed at their estimated fair values on the date of acquisition. Any unallocated purchase price amount
is recognized as goodwill on the consolidated balance sheet if it exceeds the estimated fair value and as a bargain purchase gain
on the consolidated statement of operations if it is below the estimated fair value. Determining the fair value of assets acquired
and liabilities assumed requires management’s judgment, and the utilization of independent valuation experts as well a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t>
        </is>
      </c>
    </row>
    <row r="9">
      <c r="A9" s="4" t="inlineStr">
        <is>
          <t>STI Common Control Merger</t>
        </is>
      </c>
      <c r="B9" s="4" t="inlineStr">
        <is>
          <t xml:space="preserve">STI
Common Control Merger 5,422,342 </t>
        </is>
      </c>
    </row>
    <row r="10">
      <c r="A10" s="4" t="inlineStr">
        <is>
          <t>Discontinued operations</t>
        </is>
      </c>
      <c r="B10" s="4" t="inlineStr">
        <is>
          <t xml:space="preserve">Discontinued
operations </t>
        </is>
      </c>
    </row>
    <row r="11">
      <c r="A11" s="4" t="inlineStr">
        <is>
          <t>Restricted cash</t>
        </is>
      </c>
      <c r="B11" s="4" t="inlineStr">
        <is>
          <t xml:space="preserve">Restricted
cash </t>
        </is>
      </c>
    </row>
    <row r="12">
      <c r="A12" s="4" t="inlineStr">
        <is>
          <t>Concentrations of credit risk</t>
        </is>
      </c>
      <c r="B12" s="4" t="inlineStr">
        <is>
          <t xml:space="preserve">Concentrations
of credit risk The
Company performs ongoing credit evaluations of its customers. In certain circumstances, the Company may require letters of credit,
other collateral or additional guarantees. </t>
        </is>
      </c>
    </row>
    <row r="13">
      <c r="A13" s="4" t="inlineStr">
        <is>
          <t>Accounts receivable</t>
        </is>
      </c>
      <c r="B13" s="4" t="inlineStr">
        <is>
          <t xml:space="preserve">Accounts
receivable 141,410 0 </t>
        </is>
      </c>
    </row>
    <row r="14">
      <c r="A14" s="4" t="inlineStr">
        <is>
          <t>Investment, cost</t>
        </is>
      </c>
      <c r="B14" s="4" t="inlineStr">
        <is>
          <t xml:space="preserve">Investment,
cost 200,000 280,903 1.12 No no </t>
        </is>
      </c>
    </row>
    <row r="15">
      <c r="A15" s="4" t="inlineStr">
        <is>
          <t>Equipment</t>
        </is>
      </c>
      <c r="B15" s="4" t="inlineStr">
        <is>
          <t xml:space="preserve">Equipment
–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ranges from three to seven years. Depreciation
expense for the years ended December 31, 2021, 2020 and 2019, was $ 28,891 ,
$ 20,331 and
$ 15,952 ,
respectively. Accumulated depreciation as of December 31, 2021 and 2020 was $ 86,989
and $ 58,098 ,
respectively. </t>
        </is>
      </c>
    </row>
    <row r="16">
      <c r="A16" s="4" t="inlineStr">
        <is>
          <t>Leases</t>
        </is>
      </c>
      <c r="B16" s="4" t="inlineStr">
        <is>
          <t xml:space="preserve">Leases For
a lease with terms greater than 12 months, a right-of-use (ROU) asset and lease liability is recognized based on the present value
of the future minimum lease payments over the lease term at commencement date. The initial measurement of the operating lease
ROU asset also includes any prepaid lease payments and are reduced by any previously accrued deferred rent. The Company’s
operating lease does not provide a readily determinable implicit rate; therefore, the Company uses its incremental borrowing rate
to discount the lease payments based on the information available at commencement date. The Company’s operating lease does
not include a fixed rental escalation clause. Lease terms include optional renewal periods when it is reasonably certain that
such option will be exercised. Lease expense for minimum lease payments is recognized on a straight-line basis over the expected
lease term. </t>
        </is>
      </c>
    </row>
    <row r="17">
      <c r="A17" s="4" t="inlineStr">
        <is>
          <t>Intangible and Long-Lived Assets</t>
        </is>
      </c>
      <c r="B17" s="4" t="inlineStr">
        <is>
          <t xml:space="preserve">Intangible
and Long-Lived Assets Costs
associated with internally developed software are expensed as incurred unless they meet generally accepted accounting criteria
for deferral and subsequent amortization. Software development costs incurred prior to the application development stage are expensed
as incurred. For costs that are capitalized, the subsequent amortization is the straight-line method over the remaining economic
life of the product, which is estimated to be five years. The
Company begins amortizing the asset and subsequent enhancements once the software is ready for its intended use. The Company reassesses
whether it has met the relevant criteria for deferral and amortization at each reporting date. The Company capitalized $ 201,436 292,229 173,710 The
Company reviews the carrying value of its long-lived assets, including equipment and finite-lived intangible assets, for impairment
whenever events and circumstances indicate that the carrying value of an asset may not be recoverable from the estimate future
cash flows expected to result from its use and eventual disposition. In cases where undiscounted cash flows are less than the
carrying value of an asset group, an impairment loss is recognized equal to an amount by which the asset group’s carrying
value exceeds the fair value of assets. The factors considered by management in performing this assessment include current operating
results, trends and prospects, the manner in which the property is used, and the effects of customer loss, obsolescence, demand,
competition, and other economic factors. Based on this assessment, no long-lived asset impairment charges were recorded for the
years ended December 31, 2021, 2020, and 2019. </t>
        </is>
      </c>
    </row>
    <row r="18">
      <c r="A18" s="4" t="inlineStr">
        <is>
          <t>Goodwill</t>
        </is>
      </c>
      <c r="B18" s="4" t="inlineStr">
        <is>
          <t xml:space="preserve">Goodwill The
income approach requires management to make assumptions and estimates for each reporting unit, including projected future operating
results, economic projections, anticipated future cash flows, working capital levels, income tax rates, and a weighted-average
cost of capital reflecting the specific risk profile of the respective reporting unit. The key assumptions used in the income
approach include revenue growth, operating income margin, discount rate and terminal growth rate. These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he
market approach estimates fair value using performance multiples of comparable publicly-traded companies. In the event the fair
value of a reporting unit is less than the carrying value, including goodwill, an impairment loss is recognized for the difference
between the implied fair value and the carrying value of the reporting unit. During
the year ended December 31, 2021, the Company recorded goodwill impairment of $ 21,722,213
in the Enterprise TEM reporting unit, which is
included in the Enterprise TEM operating segment. The Enterprise TEM reporting unit had goodwill of $ 858,819
and a negative carrying amount of net
assets as of December 31, 2021. There is inherent uncertainty included in the assumptions used in goodwill impairment testing. A change
to any of the assumptions could lead to a future impairment that could be material. The Company had no goodwill impairment for the years
ended December 31, 2020 and 2019. </t>
        </is>
      </c>
    </row>
    <row r="19">
      <c r="A19" s="4" t="inlineStr">
        <is>
          <t>Severance Pay</t>
        </is>
      </c>
      <c r="B19" s="4" t="inlineStr">
        <is>
          <t xml:space="preserve">Severance
Pay With
regards to employees in Israel that are not subject to Section 14, the Company’s liability for severance pay is calculated
pursuant to the local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 liability of $ 366,000 284,000 The
deposited funds include profits accumulated up to the balance sheet date. The deposited funds may be withdrawn only upon the fulfillment
of the obligation pursuant to the Severance Pay Law or labor agreements. </t>
        </is>
      </c>
    </row>
    <row r="20">
      <c r="A20" s="4" t="inlineStr">
        <is>
          <t>Transactions with Affiliate</t>
        </is>
      </c>
      <c r="B20" s="4" t="inlineStr">
        <is>
          <t xml:space="preserve">Transactions
with Affiliate 284,625 2,211,303 2,297,723 Since
the merger of STI and SharpLink on November 1, 2020, the Company has generated a payable to the Affiliate for expenses paid on
behalf of STI in excess of cash collected by the Affiliate on behalf of STI’s revenue generating activities, which is recorded
in Due to Affiliate in the consolidate balance sheets. The excess of revenue collected by the Affiliate over the expenses paid
by the Affiliate is recorded as a distribution to the Affiliate. Distribution per share has been excluded from disclosure within
the consolidated statement of shareholders’ equity as only the Affiliate received the distribution. Redeemable
Preferred Stock Issued with a Commitment Fee – The
Company accounts for the commitment fee as either equity instrument, liability, or derivative liability in accordance with ASC
480, Distinguishing Liabilities from Equity (ASC 480) and/or ASC 815, Derivatives and Hedging (ASC 815), depending on the specific
terms of the agreement. The commitment fee, which required the Company to issue ordinary shares equal to 3% of the Company’s
issued and outstanding capital immediately following the Second Tranche, required the Company to transfer a variable number of
shares outside of its control, which is classified as a liability. Liability-classified instruments are recorded at their estimated
fair values at each reporting period until they are exercised, terminated, reclassified, or otherwise settled. Changes in the
estimated fair value of the commitment fee were recorded in Commitment Fee Expense in the consolidated statement of operations
for the year ended December 31, 2021. The Commitment Fee Expense was immaterial for the year ended December 31, 2020. </t>
        </is>
      </c>
    </row>
    <row r="21">
      <c r="A21" s="4" t="inlineStr">
        <is>
          <t>Convertible note</t>
        </is>
      </c>
      <c r="B21" s="4" t="inlineStr">
        <is>
          <t xml:space="preserve">Convertible
note 1,882,500 4 2 </t>
        </is>
      </c>
    </row>
    <row r="22">
      <c r="A22" s="4" t="inlineStr">
        <is>
          <t>Treasury Stock</t>
        </is>
      </c>
      <c r="B22" s="4" t="inlineStr">
        <is>
          <t xml:space="preserve">Treasury
Stock </t>
        </is>
      </c>
    </row>
    <row r="23">
      <c r="A23" s="4" t="inlineStr">
        <is>
          <t>Stock Subscription</t>
        </is>
      </c>
      <c r="B23" s="4" t="inlineStr">
        <is>
          <t xml:space="preserve">Stock
Subscription 87,142 130,532 66,759 3,516 5,266 </t>
        </is>
      </c>
    </row>
    <row r="24">
      <c r="A24" s="4" t="inlineStr">
        <is>
          <t>Warrants</t>
        </is>
      </c>
      <c r="B24" s="4" t="inlineStr">
        <is>
          <t xml:space="preserve">Warrants In
February 2021, the Company issued a warrant in exchange for advisory services, which vested upon the completion of the Going Public
Transaction. The warrant was in the scope of ASC 718 and was recognized at its grant date fair value when the performance condition
became probable of occurrence, which in the Company’s case was the completion of the Going Public Transaction. The grant
date fair value was determined using a Black Scholes option-pricing model. Through
the MTS Merger, the Company assumed 83,334 warrants issued to a contractor who was formerly the Chief Executive Officer of MTS.
The warrants were fully vested and recognized at their grant date fair values immediately prior to the consummation of the MTS
Merger and have an exercise price of zero. The grant date fair values were determined using Black Scholes option-pricing models.
The compensation expense related to these warrants was recognized in the MTS financial results immediately prior to the merger
and thus is not included in the SharpLink consolidated statement of operations. In
November 2021, the Company issued warrants concurrent with a sale of ordinary shares to an institutional investor. Based on the
terms of the agreements, the warrants were freestanding, equity-linked instruments that represented separate units of account.
The Company allocated the value of net proceeds from the offering to the ordinary shares and warrants based on relative fair value
on the grant date. The warrants’ grant date fair values were determined using Black Scholes option-pricing models. The value
allocated to the warrants was recorded in Additional Paid-In Capital in the consolidated balance sheets. </t>
        </is>
      </c>
    </row>
    <row r="25">
      <c r="A25" s="4" t="inlineStr">
        <is>
          <t>Revenue</t>
        </is>
      </c>
      <c r="B25" s="4" t="inlineStr">
        <is>
          <t xml:space="preserve">Revenue The
Company’s Enterprise TEM operating segment enters into contracts with customers to license the rights to use its software
products and to provide maintenance, hosting and managed services, support and training to customers. Certain software licenses
require customization. The Company sells its products directly to end-users and indirectly through resellers and operating equipment
managers (OEM), who are considered end users.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he Affiliate
Marketing Services – United States and Sports Gaming Client Services operating segments’ performance obligations are
satisfied either over time (cloud-hosted SaaS) or at a point in time (software licenses). Software license revenue is recognized
when the customer has access to the license and the right to use and benefit from the license. Other items relating to charges
collected from customers include reimbursable expenses. Charges collected from customers as part of the Company’s sales
transactions are included in revenues and the associated costs are included in cost of revenues. The
Enterprise TEM operating segment’s performance obligations are satisfied either overtime (cloud-hosted SaaS, managed services
and maintenance) or at a point in time (software licenses). Professional services rendered after implementation are recognized
as performed. Software license revenue is recognized when the customer has access to the license and the right to use and benefit
from the license. Many of the Enterprise TEM operating segment’s agreements include software license bundled with maintenance
and supports.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element sold separately, historical actual pricing practices in accordance with ASC 606. The determination
of SSP requires the exercise of judgement. For maintenance and support, the Company determines the SSP based on the price at which
the Company sells a renewal contract. </t>
        </is>
      </c>
    </row>
    <row r="26">
      <c r="A26" s="4" t="inlineStr">
        <is>
          <t>Stock-Based Compensation</t>
        </is>
      </c>
      <c r="B26" s="4" t="inlineStr">
        <is>
          <t xml:space="preserve">Stock-Based
Compensation </t>
        </is>
      </c>
    </row>
    <row r="27">
      <c r="A27" s="4" t="inlineStr">
        <is>
          <t>Paycheck Protection Program (PPP) Loan</t>
        </is>
      </c>
      <c r="B27" s="4" t="inlineStr">
        <is>
          <t xml:space="preserve">Paycheck
Protection Program (PPP) Loan 46,500 46,500 </t>
        </is>
      </c>
    </row>
    <row r="28">
      <c r="A28" s="4" t="inlineStr">
        <is>
          <t>Income Taxes</t>
        </is>
      </c>
      <c r="B28" s="4" t="inlineStr">
        <is>
          <t xml:space="preserve">Income
Taxes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t>
        </is>
      </c>
    </row>
    <row r="29">
      <c r="A29" s="4" t="inlineStr">
        <is>
          <t>Net Loss Per Share</t>
        </is>
      </c>
      <c r="B29" s="4" t="inlineStr">
        <is>
          <t xml:space="preserve">Net
Loss Per Share </t>
        </is>
      </c>
    </row>
    <row r="30">
      <c r="A30" s="4" t="inlineStr">
        <is>
          <t>Fair Value Measurements</t>
        </is>
      </c>
      <c r="B30" s="4" t="inlineStr">
        <is>
          <t xml:space="preserve">Fair
Value Measurements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t>
        </is>
      </c>
    </row>
    <row r="31">
      <c r="A31" s="4" t="inlineStr">
        <is>
          <t>Estimates</t>
        </is>
      </c>
      <c r="B31" s="4" t="inlineStr">
        <is>
          <t xml:space="preserve">Estimates </t>
        </is>
      </c>
    </row>
    <row r="32">
      <c r="A32" s="4" t="inlineStr">
        <is>
          <t>New Accounting Pronouncements Adopted</t>
        </is>
      </c>
      <c r="B32" s="4" t="inlineStr">
        <is>
          <t xml:space="preserve">New
Accounting Pronouncements Adopted In
October 2021, the FASB issued Accounting Standards Update (“ASU”) 2021-08, Business Combinations (Topic 805): Accounting
for Contract Assets and Contract Liabilities from Contracts with Customers, to address diversity in practice on how an acquirer
should recognize and measure revenue contracts acquired in a business combination. ASU 2021-08 requires an acquirer to recognize
and measure contract assets acquired and contract liabilities assumed in a business combination in accordance with ASC 606, Revenue
from Contracts with Customers. The Company early adopted ASU 2021-08 and applied it for the MTS business combination accounting.
The new accounting standard was not applicable to the FourCubed business combination, because it did not have contract assets
and liabilities. The adoption of the new accounting standard did not result in a material adjustment to contract liabilities for
the acquired entities. In
December 2019, the FASB issued ASU 2019-12, Income Taxes (Topic 740): Simplifying the Accounting for Income Taxes (ASU 2019-12),
which simplifies the accounting for income taxes and includes removal of certain exceptions to the general principles of ASC 740,
Income Taxes, and simplification in several other areas such as accounting for a franchise tax (or similar tax) that is partially
based on income. ASU 2019-12 is effective for the Company beginning on January 1, 2021. The Company has early adopted this standard
as of January 1, 2020, and it did not have a material impact on the Company’s consolidated financial statements or footnote
disclosures. </t>
        </is>
      </c>
    </row>
    <row r="33">
      <c r="A33" s="4" t="inlineStr">
        <is>
          <t>Recently Issued Accounting Pronouncements Not Yet Adopted</t>
        </is>
      </c>
      <c r="B33" s="4" t="inlineStr">
        <is>
          <t xml:space="preserve">Recently
Issued Accounting Pronouncements Not Yet Adopted In
June 2016,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 looking CECL model for accounts receivables, guarantees,
and other financial instruments. The Company will adopt ASC 326 on January 1, 2023 and does not expect ASC 326 to have a material
impact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chedule of purchase consideration</t>
        </is>
      </c>
      <c r="B4" s="4" t="inlineStr">
        <is>
          <t xml:space="preserve">Schedule of purchase consideration
MTS issued and outstanding ordinary shares immediately prior to Merger 3,162,951
MTS share price on July 26, 2021 $ 6.80
MTS ordinary shares fair value 21,508,067
MTS warrants and options fair value $ 601,965
Purchase consideration for accounting acquiree $ 22,110,032 </t>
        </is>
      </c>
    </row>
    <row r="5">
      <c r="A5" s="4" t="inlineStr">
        <is>
          <t>Schedule of assumptions</t>
        </is>
      </c>
      <c r="B5" s="4" t="inlineStr">
        <is>
          <t xml:space="preserve">Schedule of assumptions
MTS Warrants - $2.642 strike price
Fair value of ordinary shares $ 6.80
Exercise price $ 2.64
Expected volatility 54.7 %
Expected dividends 0.0 %
Expected term (in years) 3.0
Risk-free rate 0.38 %
Fair value per warrant $ 4.49
Warrants 58,334
Fair value $ 261,965
MTS Warrants - $0 strike price
Fair value of ordinary shares $ 6.80
Exercise price $ 0.00
Expected volatility 54.7 %
Expected dividends 0.0 %
Expected term (in years) 3.0
Risk-free rate 0.38 %
Fair value per warrant $ 6.80
Warrants 25,000
Fair value $ 170,000
MTS Options - $0 strike price
Fair value of ordinary shares $ 6.80
Exercise price $ 0.00
Expected volatility 54.7 %
Expected dividends 0.0 %
Expected term (in years) 3.0
Risk-free rate 0.38 %
Fair value per warrant $ 6.80
Warrants 25,000
Fair value $ 170,000 </t>
        </is>
      </c>
    </row>
    <row r="6">
      <c r="A6" s="4" t="inlineStr">
        <is>
          <t>Schedule of fair value of the assets acquired and liabilities assumed</t>
        </is>
      </c>
      <c r="B6" s="4" t="inlineStr">
        <is>
          <t>Schedule of major classes of assets and liabilities
2021
Cash and cash equivalents $ 184,000
Total assets of discontinued operations $ 184,000
Accrued expenses $ (534,256 )
Total liabilities of discontinued operations $ (534,256 )</t>
        </is>
      </c>
    </row>
    <row r="7">
      <c r="A7" s="4" t="inlineStr">
        <is>
          <t>Schedule of pro forma financial information</t>
        </is>
      </c>
      <c r="B7" s="4" t="inlineStr">
        <is>
          <t>Schedule of pro forma financial information
2021 2020
Revenues $ 11,671,681 $ 12,883,374
Loss from continuing operations (52,056,295 ) (3,586,095 )
Less: dividends accrued on series B preferred stock (782,887 ) (782,887 )
Net loss from continuing operations available to ordinary shareholders (52,839,182 ) (4,368,982 )
Net loss from discontinued operations, net of tax, available to ordinary shareholders (49,000 ) (37,000 )
Net loss available to ordinary shareholders (52,888,182 ) (4,405,982 )
Basic and diluted:
Net loss from continuing operations per share $ (3.70 ) $ (0.30 )
Net loss from discontinued operations per share — —
Net loss per share (3.70 ) (0.30 )</t>
        </is>
      </c>
    </row>
    <row r="8">
      <c r="A8" s="4" t="inlineStr">
        <is>
          <t>M T S [Member]</t>
        </is>
      </c>
    </row>
    <row r="9">
      <c r="A9" s="3" t="inlineStr">
        <is>
          <t>Business Acquisition [Line Items]</t>
        </is>
      </c>
    </row>
    <row r="10">
      <c r="A10" s="4" t="inlineStr">
        <is>
          <t>Schedule of fair value of the assets acquired and liabilities assumed</t>
        </is>
      </c>
      <c r="B10" s="4" t="inlineStr">
        <is>
          <t xml:space="preserve">Schedule of fair value of assets acquired and liabilities assumed
Assets:
Cash 916,000
Restricted cash 1,016,000
Accounts receivable 356,000
Prepaid expenses and other current assets 322,000
Equipment 25,000
Other long-term assets 261,000
Intangible assets 483,000
Total Assets $ 3,379,000
Liabilities:
Accrued expenses 2,129,000
Deferred revenue 914,000
Other current liabilities 495,000
Other long-term liabilities 312,000
Total liabilities $ 3,850,000
Net assets acquired, excluding goodwill $ (471,000 )
Goodwill 22,581,032
Purchase consideration for accounting acquiree $ 22,110,032 </t>
        </is>
      </c>
    </row>
    <row r="11">
      <c r="A11" s="4" t="inlineStr">
        <is>
          <t>Schedule of fair value of assumptions asset</t>
        </is>
      </c>
      <c r="B11" s="4" t="inlineStr">
        <is>
          <t xml:space="preserve">Schedule of fair value of assumptions asset
Weighted Average
Fair Value Useful Life (Years)
Customer relationships $ 414,000 4
Developed technology 69,000 3
$ 483,000 </t>
        </is>
      </c>
    </row>
    <row r="12">
      <c r="A12" s="4" t="inlineStr">
        <is>
          <t>Four Cubed [Member]</t>
        </is>
      </c>
    </row>
    <row r="13">
      <c r="A13" s="3" t="inlineStr">
        <is>
          <t>Business Acquisition [Line Items]</t>
        </is>
      </c>
    </row>
    <row r="14">
      <c r="A14" s="4" t="inlineStr">
        <is>
          <t>Schedule of purchase consideration</t>
        </is>
      </c>
      <c r="B14" s="4" t="inlineStr">
        <is>
          <t xml:space="preserve">Schedule of purchase consideration
Ordinary shares issued to seller 606,114
Ordinary share price on December 31, 2021 $ 2.65
Consideration in ordinary shares 1,606,202
Cash paid to Seller 6,195,000
Due to Seller 691,523
Purchase consideration $ 8,492,725 </t>
        </is>
      </c>
    </row>
    <row r="15">
      <c r="A15" s="4" t="inlineStr">
        <is>
          <t>Schedule of fair value of the assets acquired and liabilities assumed</t>
        </is>
      </c>
      <c r="B15" s="4" t="inlineStr">
        <is>
          <t xml:space="preserve">Schedule of fair value of the assets acquired and liabilities assumed
Assets:
Cash $ 311,523
Accounts receivable 424,593
Prepaid expenses and other current assets 9,468
Intangible assets 4,928,000
Total assets $ 5,673,584
Liabilities:
Accrued expenses $ 311,026
Total liabilities 311,026
Net assets acquired, excluding goodwill $ 5,362,558
Goodwill 3,130,167
Purchase consideration for accounting acquiree $ 8,492,725 </t>
        </is>
      </c>
    </row>
    <row r="16">
      <c r="A16" s="4" t="inlineStr">
        <is>
          <t>Schedule of fair value of assumptions asset</t>
        </is>
      </c>
      <c r="B16" s="4" t="inlineStr">
        <is>
          <t xml:space="preserve">Schedule of fair value of assumptions asset
Weighted Average
Fair Value Useful Life (Years)
Customer relationships $ 4,144,000 10
Developed technology 784,000 1
$ 4,92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s</t>
        </is>
      </c>
      <c r="B4" s="4" t="inlineStr">
        <is>
          <t xml:space="preserve">Schedule of lease costs
2021 2020 2019
Operating lease cost $ 38,400 $ 38,400 $ 38,400 </t>
        </is>
      </c>
    </row>
    <row r="5">
      <c r="A5" s="4" t="inlineStr">
        <is>
          <t>Schedule of cash flows from operating leases</t>
        </is>
      </c>
      <c r="B5" s="4" t="inlineStr">
        <is>
          <t xml:space="preserve">Schedule of cash flows from operating leases
Cash paid for amounts included in the measurement of lease liabilities 2021 2020 2019
Operating cash flows from operating leases $ 38,400 $ 38,400 $ 38,400 </t>
        </is>
      </c>
    </row>
    <row r="6">
      <c r="A6" s="4" t="inlineStr">
        <is>
          <t>Schedule of weighted average remaining lease term and weighted-average discount rate</t>
        </is>
      </c>
      <c r="B6" s="4" t="inlineStr">
        <is>
          <t>Schedule of weighted average remaining lease term and weighted-average discount rate
2021 2020
Weighted-average
remaining lease term
Operating
leases 60 72
Weighted-average
discount rate
Operating
leases 6.00 % 6.00 %</t>
        </is>
      </c>
    </row>
    <row r="7">
      <c r="A7" s="4" t="inlineStr">
        <is>
          <t>Schedule of future minimum lease payment</t>
        </is>
      </c>
      <c r="B7" s="4" t="inlineStr">
        <is>
          <t xml:space="preserve">Schedule of future minimum lease payment
Year Ending December 31, Operating leases
2022 $ 38,400
2023 38,400
2024 38,400
2025 38,400
2026 38,400
Total lease payments $ 192,000
Less: interest 26,478
Present value of lease liability $ 165,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 xml:space="preserve">Schedule of Intangible assets
Weighted-average
amortization period Accumulated
(years) Cost Amortization Net
Balance, December 31, 2021
Customer relationships 9 $ 4,718,000 $ 176,232 $ 4,541,768
Acquired technology 3 1,283,000 370,314 912,686
Internally developed software 5 654,021 142,050 511,971
Software in development N/A 13,354 — 13,354
$ 6,668,375 $ 688,596 $ 5,979,779
Balance, December 31, 2020
Customer relationships 7 $ 160,000 $ 108,571 $ 51,429
Acquired technology 7 430,000 304,645 125,355
Internally developed software 5 341,267 34,127 307,140
Software in development N/A 124,672 — 124,672
$ 1,055,939 $ 447,343 $ 608,596 </t>
        </is>
      </c>
    </row>
    <row r="5">
      <c r="A5" s="4" t="inlineStr">
        <is>
          <t>Schedule of future amortization expense</t>
        </is>
      </c>
      <c r="B5" s="4" t="inlineStr">
        <is>
          <t xml:space="preserve">Schedule of future amortization expense
Amount
2022 1,535,800
2023 692,872
2024 663,273
2025 576,987
2026 438,850
Thereafter 2,071,997
$ 5,979,7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Schedule of goodwill
Affiliate Marketing Services - Sports Gaming Client Services Enterprise TEM Affiliate Marketing Services - International Total
Balance as of December 31, 2019 $ — $ 381,000 $ — $ — $ 381,000
Acquisitions — — — — —
Less: Impairment charges — — — — —
Balance as of December 31, 2020 $ — $ 381,000 $ — $ — $ 381,000
Acquisitions — — 22,581,032 3,130,167 25,711,199
Less: Impairment charges — — (21,722,213 ) — (21,722,213 )
Balance as of December 31, 2021 $ — $ 381,000 $ 858,819 $ 3,130,167 $ 4,369,986
Cumulative goodwill impairment charges $ — $ — $ 21,722,213 $ — $ 21,722,2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llowance for credit losses</t>
        </is>
      </c>
      <c r="B2" s="6" t="n">
        <v>141410</v>
      </c>
      <c r="C2" s="6" t="n">
        <v>0</v>
      </c>
    </row>
    <row r="3">
      <c r="A3" s="4" t="inlineStr">
        <is>
          <t>Common stock, par value</t>
        </is>
      </c>
      <c r="B3" s="7" t="n">
        <v>0.02</v>
      </c>
      <c r="C3" s="7" t="n">
        <v>0.02</v>
      </c>
    </row>
    <row r="4">
      <c r="A4" s="4" t="inlineStr">
        <is>
          <t>Common stock, shares authorized</t>
        </is>
      </c>
      <c r="B4" s="5" t="n">
        <v>92900000</v>
      </c>
      <c r="C4" s="5" t="n">
        <v>92900000</v>
      </c>
    </row>
    <row r="5">
      <c r="A5" s="4" t="inlineStr">
        <is>
          <t>Common stock, shares issued</t>
        </is>
      </c>
      <c r="B5" s="5" t="n">
        <v>22360987</v>
      </c>
      <c r="C5" s="5" t="n">
        <v>10750768</v>
      </c>
    </row>
    <row r="6">
      <c r="A6" s="4" t="inlineStr">
        <is>
          <t>Common stock, shares outstanding</t>
        </is>
      </c>
      <c r="B6" s="5" t="n">
        <v>22360987</v>
      </c>
      <c r="C6" s="5" t="n">
        <v>10750768</v>
      </c>
    </row>
    <row r="7">
      <c r="A7" s="4" t="inlineStr">
        <is>
          <t>Treasury stock, shares</t>
        </is>
      </c>
      <c r="B7" s="5" t="n">
        <v>900</v>
      </c>
      <c r="C7" s="5" t="n">
        <v>900</v>
      </c>
    </row>
    <row r="8">
      <c r="A8" s="4" t="inlineStr">
        <is>
          <t>8% Redeemable convertible preferred stock [Member]</t>
        </is>
      </c>
    </row>
    <row r="9">
      <c r="A9" s="4" t="inlineStr">
        <is>
          <t>Temporary equity, per share</t>
        </is>
      </c>
      <c r="B9" s="7" t="n">
        <v>0.02</v>
      </c>
      <c r="C9" s="7" t="n">
        <v>0.02</v>
      </c>
    </row>
    <row r="10">
      <c r="A10" s="4" t="inlineStr">
        <is>
          <t>Temporary equity, shares authorized</t>
        </is>
      </c>
      <c r="B10" s="5" t="n">
        <v>800000</v>
      </c>
      <c r="C10" s="5" t="n">
        <v>800000</v>
      </c>
    </row>
    <row r="11">
      <c r="A11" s="4" t="inlineStr">
        <is>
          <t>Temporary equity, shares issued</t>
        </is>
      </c>
      <c r="B11" s="5" t="n">
        <v>0</v>
      </c>
      <c r="C11" s="5" t="n">
        <v>2000</v>
      </c>
    </row>
    <row r="12">
      <c r="A12" s="4" t="inlineStr">
        <is>
          <t>Temporary equity, shares outstanding</t>
        </is>
      </c>
      <c r="B12" s="5" t="n">
        <v>0</v>
      </c>
      <c r="C12" s="5" t="n">
        <v>2000</v>
      </c>
    </row>
    <row r="13">
      <c r="A13" s="4" t="inlineStr">
        <is>
          <t>Liquidation preference</t>
        </is>
      </c>
      <c r="B13" s="6" t="n">
        <v>0</v>
      </c>
      <c r="C13" s="6" t="n">
        <v>2003507</v>
      </c>
    </row>
    <row r="14">
      <c r="A14" s="4" t="inlineStr">
        <is>
          <t>Preferred stock, par value</t>
        </is>
      </c>
      <c r="B14" s="7" t="n">
        <v>0.01</v>
      </c>
    </row>
    <row r="15">
      <c r="A15" s="4" t="inlineStr">
        <is>
          <t>Series A Preferred Stock [Member]</t>
        </is>
      </c>
    </row>
    <row r="16">
      <c r="A16" s="4" t="inlineStr">
        <is>
          <t>Liquidation preference</t>
        </is>
      </c>
      <c r="B16" s="6" t="n">
        <v>118741</v>
      </c>
      <c r="C16" s="6" t="n">
        <v>118741</v>
      </c>
    </row>
    <row r="17">
      <c r="A17" s="4" t="inlineStr">
        <is>
          <t>Preferred stock, par value</t>
        </is>
      </c>
      <c r="B17" s="7" t="n">
        <v>0.02</v>
      </c>
      <c r="C17" s="7" t="n">
        <v>0.02</v>
      </c>
    </row>
    <row r="18">
      <c r="A18" s="4" t="inlineStr">
        <is>
          <t>Preferred stock, shares authorized</t>
        </is>
      </c>
      <c r="B18" s="5" t="n">
        <v>2600000</v>
      </c>
      <c r="C18" s="5" t="n">
        <v>2600000</v>
      </c>
    </row>
    <row r="19">
      <c r="A19" s="4" t="inlineStr">
        <is>
          <t>Preferred stock, shares issued</t>
        </is>
      </c>
      <c r="B19" s="5" t="n">
        <v>54737</v>
      </c>
      <c r="C19" s="5" t="n">
        <v>54737</v>
      </c>
    </row>
    <row r="20">
      <c r="A20" s="4" t="inlineStr">
        <is>
          <t>Preferred stock, shares outstanding</t>
        </is>
      </c>
      <c r="B20" s="5" t="n">
        <v>54737</v>
      </c>
      <c r="C20" s="5" t="n">
        <v>54737</v>
      </c>
    </row>
    <row r="21">
      <c r="A21" s="4" t="inlineStr">
        <is>
          <t>Series B Preferred Stock [Member]</t>
        </is>
      </c>
    </row>
    <row r="22">
      <c r="A22" s="4" t="inlineStr">
        <is>
          <t>Liquidation preference</t>
        </is>
      </c>
      <c r="B22" s="6" t="n">
        <v>274939</v>
      </c>
      <c r="C22" s="6" t="n">
        <v>274939</v>
      </c>
    </row>
    <row r="23">
      <c r="A23" s="4" t="inlineStr">
        <is>
          <t>Preferred stock, par value</t>
        </is>
      </c>
      <c r="B23" s="7" t="n">
        <v>0.02</v>
      </c>
      <c r="C23" s="7" t="n">
        <v>0.02</v>
      </c>
    </row>
    <row r="24">
      <c r="A24" s="4" t="inlineStr">
        <is>
          <t>Preferred stock, shares authorized</t>
        </is>
      </c>
      <c r="B24" s="5" t="n">
        <v>3700000</v>
      </c>
      <c r="C24" s="5" t="n">
        <v>3700000</v>
      </c>
    </row>
    <row r="25">
      <c r="A25" s="4" t="inlineStr">
        <is>
          <t>Preferred stock, shares issued</t>
        </is>
      </c>
      <c r="B25" s="5" t="n">
        <v>124810</v>
      </c>
      <c r="C25" s="5" t="n">
        <v>124810</v>
      </c>
    </row>
    <row r="26">
      <c r="A26" s="4" t="inlineStr">
        <is>
          <t>Preferred stock, shares outstanding</t>
        </is>
      </c>
      <c r="B26" s="5" t="n">
        <v>124810</v>
      </c>
      <c r="C26" s="5" t="n">
        <v>124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Warrants (Tables)</t>
        </is>
      </c>
      <c r="B1" s="2" t="inlineStr">
        <is>
          <t>12 Months Ended</t>
        </is>
      </c>
    </row>
    <row r="2">
      <c r="B2" s="2" t="inlineStr">
        <is>
          <t>Dec. 31, 2021</t>
        </is>
      </c>
    </row>
    <row r="3">
      <c r="A3" s="3" t="inlineStr">
        <is>
          <t>Share-based Compensation Arrangement by Share-based Payment Award [Line Items]</t>
        </is>
      </c>
    </row>
    <row r="4">
      <c r="A4" s="4" t="inlineStr">
        <is>
          <t>Schedule of assumptions</t>
        </is>
      </c>
      <c r="B4" s="4" t="inlineStr">
        <is>
          <t xml:space="preserve">Schedule of assumptions
MTS Warrants - $2.642 strike price
Fair value of ordinary shares $ 6.80
Exercise price $ 2.64
Expected volatility 54.7 %
Expected dividends 0.0 %
Expected term (in years) 3.0
Risk-free rate 0.38 %
Fair value per warrant $ 4.49
Warrants 58,334
Fair value $ 261,965
MTS Warrants - $0 strike price
Fair value of ordinary shares $ 6.80
Exercise price $ 0.00
Expected volatility 54.7 %
Expected dividends 0.0 %
Expected term (in years) 3.0
Risk-free rate 0.38 %
Fair value per warrant $ 6.80
Warrants 25,000
Fair value $ 170,000
MTS Options - $0 strike price
Fair value of ordinary shares $ 6.80
Exercise price $ 0.00
Expected volatility 54.7 %
Expected dividends 0.0 %
Expected term (in years) 3.0
Risk-free rate 0.38 %
Fair value per warrant $ 6.80
Warrants 25,000
Fair value $ 170,000 </t>
        </is>
      </c>
    </row>
    <row r="5">
      <c r="A5" s="4" t="inlineStr">
        <is>
          <t>Schedule of warrant outstanding</t>
        </is>
      </c>
      <c r="B5" s="4" t="inlineStr">
        <is>
          <t xml:space="preserve">Schedule of warrant outstanding
Warrant - advisory services Warrants - MTS Prefunded warrants Regular warrants
Outstanding Vested Outstanding Vested Outstanding Vested Outstanding Vested
Beginning balance, December 31, 2020 — — — — — — — —
Issued and vested 1 1 — — 1,253,592 1,253,592 2,666,667 —
Acquired — — 83,334 83,334 — — — —
Converted to ordinary shares (1 ) (1 ) — — — — — —
Ending balance, December 31, 2021 — — 83,334 83,334 1,253,592 1,253,592 2,666,667 — </t>
        </is>
      </c>
    </row>
    <row r="6">
      <c r="A6" s="4" t="inlineStr">
        <is>
          <t>Warrant Advisory Services [Member]</t>
        </is>
      </c>
    </row>
    <row r="7">
      <c r="A7" s="3" t="inlineStr">
        <is>
          <t>Share-based Compensation Arrangement by Share-based Payment Award [Line Items]</t>
        </is>
      </c>
    </row>
    <row r="8">
      <c r="A8" s="4" t="inlineStr">
        <is>
          <t>Schedule of assumptions</t>
        </is>
      </c>
      <c r="B8" s="4" t="inlineStr">
        <is>
          <t>Schedule of assumptions
Fair value of ordinary shares on grant date $ 2.36
Exercise price $ 0.01
Expected volatility 58.2 %
Expected dividends 0.0 %
Expected term (in years) 5.00
Risk-free rate 0.42 %</t>
        </is>
      </c>
    </row>
    <row r="9">
      <c r="A9" s="4" t="inlineStr">
        <is>
          <t>Prefunded Warrants [Member]</t>
        </is>
      </c>
    </row>
    <row r="10">
      <c r="A10" s="3" t="inlineStr">
        <is>
          <t>Share-based Compensation Arrangement by Share-based Payment Award [Line Items]</t>
        </is>
      </c>
    </row>
    <row r="11">
      <c r="A11" s="4" t="inlineStr">
        <is>
          <t>Schedule of assumptions</t>
        </is>
      </c>
      <c r="B11" s="4" t="inlineStr">
        <is>
          <t>Schedule of assumptions
Prefunded Warrants
Fair value of ordinary shares $ 3.25
Exercise price $ 0.01
Expected volatility 50.5 %
Expected dividends 0.0 %
Expected term (in years) 4.00
Risk-free rate 1.03 %</t>
        </is>
      </c>
    </row>
    <row r="12">
      <c r="A12" s="4" t="inlineStr">
        <is>
          <t>Regilar Warrants [Member]</t>
        </is>
      </c>
    </row>
    <row r="13">
      <c r="A13" s="3" t="inlineStr">
        <is>
          <t>Share-based Compensation Arrangement by Share-based Payment Award [Line Items]</t>
        </is>
      </c>
    </row>
    <row r="14">
      <c r="A14" s="4" t="inlineStr">
        <is>
          <t>Schedule of assumptions</t>
        </is>
      </c>
      <c r="B14" s="4" t="inlineStr">
        <is>
          <t>Schedule of assumptions
Regular Warrants
Fair value of ordinary shares $ 3.25
Exercise price $ 4.50
Expected volatility 50.5 %
Expected dividends 0.0 %
Expected term (in years) 4.00
Risk-free rate 1.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liabilities</t>
        </is>
      </c>
      <c r="B4" s="4" t="inlineStr">
        <is>
          <t xml:space="preserve">Schedule of fair value liabilities
December 31, 2021 December 31, 2020 Fair Value Hierarchy
Commitment Fee $ — $ 577,000 Level 3 </t>
        </is>
      </c>
    </row>
    <row r="5">
      <c r="A5" s="4" t="inlineStr">
        <is>
          <t>Schedule of inputs and assumptions of valuation model</t>
        </is>
      </c>
      <c r="B5" s="4" t="inlineStr">
        <is>
          <t xml:space="preserve">Schedule of inputs and assumptions of valuation model
Probability of a Going Public Transaction 50.0 %
Volatility 58.5 %
Stock price of public company at the time of measurement $ 0.63
Date of a Going Public Transaction April 30, 2021
Pro-forma common shares outstanding at Going Public Transaction date 52,077,000 </t>
        </is>
      </c>
    </row>
    <row r="6">
      <c r="A6" s="4" t="inlineStr">
        <is>
          <t>Schedule of commitment fee</t>
        </is>
      </c>
      <c r="B6" s="4" t="inlineStr">
        <is>
          <t xml:space="preserve">Schedule of commitment fee
Beginning balance, December 31, 2020 $ 577,000
Commitment fee expense 23,301,206
Issuance of Series A-1 and B preferred stock in exchange for commitment fee (23,878,206 )
Ending balance, December 31, 202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estimates the volatility</t>
        </is>
      </c>
      <c r="B4" s="4" t="inlineStr">
        <is>
          <t xml:space="preserve">Schedule of assumptions
MTS Warrants - $2.642 strike price
Fair value of ordinary shares $ 6.80
Exercise price $ 2.64
Expected volatility 54.7 %
Expected dividends 0.0 %
Expected term (in years) 3.0
Risk-free rate 0.38 %
Fair value per warrant $ 4.49
Warrants 58,334
Fair value $ 261,965
MTS Warrants - $0 strike price
Fair value of ordinary shares $ 6.80
Exercise price $ 0.00
Expected volatility 54.7 %
Expected dividends 0.0 %
Expected term (in years) 3.0
Risk-free rate 0.38 %
Fair value per warrant $ 6.80
Warrants 25,000
Fair value $ 170,000
MTS Options - $0 strike price
Fair value of ordinary shares $ 6.80
Exercise price $ 0.00
Expected volatility 54.7 %
Expected dividends 0.0 %
Expected term (in years) 3.0
Risk-free rate 0.38 %
Fair value per warrant $ 6.80
Warrants 25,000
Fair value $ 170,000 </t>
        </is>
      </c>
    </row>
    <row r="5">
      <c r="A5" s="4" t="inlineStr">
        <is>
          <t>Schedule of stock option activity</t>
        </is>
      </c>
      <c r="B5" s="4" t="inlineStr">
        <is>
          <t xml:space="preserve">Schedule of stock option activity
Weighted average Aggregate
Weighted average remaining intrinsic
Options Shares exercise price contractual term value
Outstanding as of December 31, 2020 1 480,664 0.94
Granted 2 1,337,000 6.21
Exercised (25,917 ) 0.94
Forfeited (8,180 ) 2.04
Outstanding as of December 31, 2021 1,783,567 4.96 9.4 $ 830,250
Exercisable as of December 31, 2021 658,290 3.78 9.3 $ 571,099 </t>
        </is>
      </c>
    </row>
    <row r="6">
      <c r="A6" s="4" t="inlineStr">
        <is>
          <t>Equity Option [Member]</t>
        </is>
      </c>
    </row>
    <row r="7">
      <c r="A7" s="3" t="inlineStr">
        <is>
          <t>Share-based Compensation Arrangement by Share-based Payment Award [Line Items]</t>
        </is>
      </c>
    </row>
    <row r="8">
      <c r="A8" s="4" t="inlineStr">
        <is>
          <t>Schedule of estimates the volatility</t>
        </is>
      </c>
      <c r="B8" s="4" t="inlineStr">
        <is>
          <t xml:space="preserve">Schedule of estimates the volatility
2021 2020
Expected volatility 51.0 51.8 52.4 70.0
Expected dividends 0.0 % 0.0 %
Expected term (years) 5.5 6.0 5.2 10.0
Risk-free rate 0.79 1.24 0.11 0.48
Fair value of Ordinary Shares on grant date $ 1.05 3.29 $ 0.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revenue</t>
        </is>
      </c>
      <c r="B4" s="4" t="inlineStr">
        <is>
          <t xml:space="preserve">Schedule of revenue
For the year ended December 31, 2021 Affiliate Marketing Services - Sports Gaming Client Services Enterprise TEM Total
Software license $ — $ — $ 190,574 $ 190,574
Software-as-a-service 210,376 2,424,228 — 2,634,604
Managed services — — 934,257 934,257
Maintenance — — 363,697 363,697
Services and other — — 28,473 28,473
$ 210,376 $ 2,424,228 $ 1,517,001 $ 4,151,605
For the year ended December 31, 2020 Affiliate Marketing Services - Sports Gaming Client Services Enterprise TEM Total
Software license $ — $ 142,600 $ — $ 142,600
Software-as-a-service — 2,136,214 — 2,136,214
Managed services — — — —
Maintenance — — — —
Services and other — — — —
$ — $ 2,278,814 $ — $ 2,278,814
For the year ended December 31, 2019 Affiliate Marketing Services - Sports Gaming Client Services Enterprise TEM Total
Software license $ — $ 587,750 $ — $ 587,750
Software-as-a-service — 1,793,987 — 1,793,987
Managed services — — — —
Maintenance — — — —
Services and other — — — —
$ — $ 2,381,737 $ — $ 2,381,737 </t>
        </is>
      </c>
    </row>
    <row r="5">
      <c r="A5" s="4" t="inlineStr">
        <is>
          <t>Schedule of revenue recognized point in time and over time</t>
        </is>
      </c>
      <c r="B5" s="4" t="inlineStr">
        <is>
          <t xml:space="preserve">Schedule of revenue recognized point in time and over time
For the year ended December 31, 2021 Affiliate Marketing Services - Sports Gaming Client Services Enterprise TEM Total
Point in time $ — $ — $ 219,047 $ 219,047
Over time 210,376 2,424,228 1,297,954 3,932,558
$ 210,376 $ 2,424,228 $ 1,517,001 $ 4,151,605
For the year ended December 31, 2020 Affiliate Marketing Services - Sports Gaming Client Services Enterprise TEM Total
Point in time $ — $ 142,600 $ — $ 142,600
Over time — 2,136,214 — 2,136,214
$ — $ 2,278,814 $ — $ 2,278,814
For the year ended December 31, 2019 Affiliate Marketing Services - Sports Gaming Client Services Enterprise TEM Total
Point in time $ — $ 587,750 $ — $ 587,750
Over time — 1,793,987 — 1,793,987
$ — $ 2,381,737 $ — $ 2,381,737 </t>
        </is>
      </c>
    </row>
    <row r="6">
      <c r="A6" s="4" t="inlineStr">
        <is>
          <t>Schedule of contract assets and liabilities</t>
        </is>
      </c>
      <c r="B6" s="4" t="inlineStr">
        <is>
          <t>Schedule of contract assets and liabilities
2021 2020
Accounts receivable, net of allowance for credit losses $ 930,795 $ 324,302
Unbilled revenue (reported in accounts receivable) 162,760 31,610
Contract assets 147,913 275,337
Contract liabilities (1,205,058 ) (406,5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portable segments</t>
        </is>
      </c>
      <c r="B4" s="4" t="inlineStr">
        <is>
          <t xml:space="preserve">Schedule of reportable segments
Affiliate
Marketing Services - Sports
Gaming Client Services Enterprise
TEM Total
Revenue $ 210,376 $ 2,424,228 $ 1,517,001 $ 4,151,605
Adjusted EBITDA (3,748,166 ) (134,313 ) (366,847 )
Adjusted for
Stock
compensation expense 1,186,727 469,947 — 1,656,674
Transaction
expenses 4,450,544 — — 4,450,544
Commitment
fee expense 23,301,206 — — 23,301,206
Goodwill
impairment expense — — 21,722,213 21,722,213
Depreciation
and amortization 113,217 92,168 64,759 270,144
Loan
forgiveness income — — — —
Interest
income (28,055 ) — (1,000 ) (29,055 )
Interest
expense — — — —
Income
tax provision 2,348 — 3,735 6,083
Net Loss from continuing operations (32,774,153 ) (696,428 ) (22,156,554 ) (55,627,135 )
Loss from discontinued operations — — (17,000 ) (17,000 )
Net loss $ (32,774,153 ) $ (696,428 ) $ (22,173,554 ) $ (55,644,135 )
Capital expenditures 228,878 29,365 2,000 260,243 Summarized
financial information for the Company’s reportable segments for the year ended December 31, 2020, is shown below:
Affiliate
Marketing Services - Sports
Gaming Client Services Enterprise
TEM Total
Revenue $ — $ 2,278,814 $ — $ 2,278,814
Adjusted EBITDA (1,362,627 ) 356,032 —
Adjusted for
Stock
compensation expense 67,070 — — 67,070
Transaction
expenses — — — —
Commitment
fee expense — — — —
Goodwill
impairment expense — — — —
Depreciation
and amortization 36,914 96,116 — 133,030
Loan
forgiveness income (46,500 ) — — (46,500 )
Interest
income (23,468 ) — — (23,468 )
Interest
expense 1,375 — — 1,375
Income
tax provision 970 — — 970
Net Loss from continuing operations (1,398,988 ) 259,916 — (1,139,072 )
Loss from discontinued operations — — — —
Net loss $ (1,398,988 ) $ 259,916 $ — $ (1,139,072 )
Capital expenditures 293,952 4,347 — 298,299 Summarized
financial information for the Company’s reportable segments for the year ended December 31, 2019, is shown below:
Affiliate
Marketing Services - Sports
Gaming Client Services Enterprise
TEM Total
Revenue $ — $ 2,381,737 $ — $ 2,381,737
Adjusted EBITDA (543,438 ) 259,531 —
Adjusted for
Stock
compensation expense — — — —
Transaction
expenses — — — —
Commitment
fee expense — — — —
Goodwill
impairment expense — — — —
Depreciation
and amortization 1,483 96,373 — 97,856
Loan
forgiveness income — — — —
Interest
income (15,777 ) — — (15,777 )
Interest
expense 20,037 — — 20,037
Income
tax provision (79,870 ) — — (79,870 )
Net Loss from continuing operations (469,311 ) 163,158 — (306,153 )
Loss from discontinued operations — — — —
Net loss $ (469,311 ) $ 163,158 $ — $ (306,153 )
Capital expenditures 180,620 12,380 — 193,000 </t>
        </is>
      </c>
    </row>
    <row r="5">
      <c r="A5" s="4" t="inlineStr">
        <is>
          <t>Schedule of revenues by country</t>
        </is>
      </c>
      <c r="B5" s="4" t="inlineStr">
        <is>
          <t xml:space="preserve">Schedule of revenues by country
Affiliate Marketing Services - Sports Gaming Client Services Enterprise TEM Total
December, 31, 2021
United States $ 210,376 $ 2,424,228 $ 1,185,371 $ 3,819,975
Rest of World — — 331,630 331,630
Revenues $ 210,376 $ 2,424,228 $ 1,517,001 $ 4,151,605
December, 31, 2020
United States $ — $ 2,278,814 $ — $ 2,278,814
Rest of World — — — —
Revenues $ — $ 2,278,814 $ — $ 2,278,814
December, 31, 2019
United States $ — $ 2,381,737 $ — $ 2,381,737
Rest of World — — — —
Revenues $ — $ 2,381,737 $ — $ 2,381,737 </t>
        </is>
      </c>
    </row>
    <row r="6">
      <c r="A6" s="4" t="inlineStr">
        <is>
          <t>Schedule of consolidated revenues</t>
        </is>
      </c>
      <c r="B6" s="4" t="inlineStr">
        <is>
          <t>Schedule of consolidated revenues
2021 2020 2019
Customer A 15 % 18 % 13 %
Customer B 10 % 13 % 11 %
Customer C 10 % 13 % 17 %
Customer D 14 % 28 % 18 %
Customer E * * 25 %
* Revenue from customer was less than 10% for the years ended
December 31, 2021 and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Schedule of Deferred tax assets and liabilities
2021 2020
Deferred tax assets
Net operating losses $ 8,927,213 $ 445,673
Research and development tax credit 30,429 22,086
Nonqualified stock options 334,519 2,351
Equipment 1,256 668
Goodwill 14,088 —
Bad debts 120,608 —
Accrued expenses and other 425,327 —
Business interest expense — 983
Gross deferred tax assets 9,853,440 471,761
Valuation allowance (9,728,975 ) (418,227 )
Net deferred tax assets $ 124,465 $ 53,534
Deferred tax liabilities
Intangible assets (130,023 ) (35,985 )
Goodwill — (21,935 )
Deferred tax liabilities (130,023 ) (57,920 )
Net deferred tax liability $ (5,558 ) $ (4,386 )</t>
        </is>
      </c>
    </row>
    <row r="5">
      <c r="A5" s="4" t="inlineStr">
        <is>
          <t>Schedule of income tax expenses benefits</t>
        </is>
      </c>
      <c r="B5" s="4" t="inlineStr">
        <is>
          <t>Schedule of income tax expenses benefits
2021 2020 2019
US current tax expense $ 4,911 $ — $ —
Foreign current tax expense — — —
US deferred tax expense (benefit) 1,172 970 (79,870 )
Provision for income tax expenses (benefit) $ 6,083 $ 970 $ (79,870 )</t>
        </is>
      </c>
    </row>
    <row r="6">
      <c r="A6" s="4" t="inlineStr">
        <is>
          <t>Schedule of Effective tax rate</t>
        </is>
      </c>
      <c r="B6" s="4" t="inlineStr">
        <is>
          <t>Schedule of Effective tax rate
2021 2020 2019
Income tax benefit at federal statutory rate $ (11,678,252 ) 21.0 % $ (239,001 ) 21.0 % $ (81,064 ) 21.0 %
State and local income taxes net of federal tax benefit (267,103 ) 0.5 % (27,523 ) 2.4 % (10,786 ) 2.8 %
Rate differentials (4,020 ) 0.0 % 919 -0.1 % (32,230 ) 8.3 %
Meals and entertainment, non-deductible expenses and tax-exempt income 72,503 -0.1 % 1,042 -0.1 % 1,682 -0.4 %
Incentive stock option expense 59,055 -0.1 % 11,945 -1.1 % — 0.0 %
Nondeductible goodwill impairment 4,553,171 -8.2 % — 0.0 % — 0.0 %
Nondeductible commitment fee 4,893,253 -8.8 % — 0.0 % — 0.0 %
PPP loan forgiveness income — 0.0 % (9,765 ) 0.9 % — 0.0 %
Research and development credits — 0.0 % (13,852 ) 1.2 % (8,234 ) 2.1 %
STI taxable income prior to merger — 0.0 % (41,843 ) 3.7 % (48,417 ) 12.5 %
Change in provision for uncertain tax positions 1,177 0.0 % — 0.0 % — 0.0 %
Change in valuation allowance 2,376,299 -4.3 % 319,048 -28.0 % 99,179 -25.6 %
Provision for income tax expenses (benefit) $ 6,083 0.0 % $ 970 -0.1 % $ (79,870 ) 20.7 %</t>
        </is>
      </c>
    </row>
    <row r="7">
      <c r="A7" s="4" t="inlineStr">
        <is>
          <t>Schedule of accrued uncertain tax positions</t>
        </is>
      </c>
      <c r="B7" s="4" t="inlineStr">
        <is>
          <t>Schedule of accrued uncertain tax positions
Beginning balance, December 31, 2020 $ —
Acquired uncertain tax position 131,000
Interest 100
Ending balance, December 31, 2021 $ 131,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 (Tables)</t>
        </is>
      </c>
      <c r="B1" s="2" t="inlineStr">
        <is>
          <t>12 Months Ended</t>
        </is>
      </c>
    </row>
    <row r="2">
      <c r="B2" s="2" t="inlineStr">
        <is>
          <t>Dec. 31, 2021</t>
        </is>
      </c>
    </row>
    <row r="3">
      <c r="A3" s="3" t="inlineStr">
        <is>
          <t>Discontinued Operations and Disposal Groups [Abstract]</t>
        </is>
      </c>
    </row>
    <row r="4">
      <c r="A4" s="4" t="inlineStr">
        <is>
          <t>Schedule of operations for TABS Brazil Ltd. and Vexigo Ltd</t>
        </is>
      </c>
      <c r="B4" s="4" t="inlineStr">
        <is>
          <t>Schedule of operations for TABS Brazil Ltd. and Vexigo Ltd
2021
Revenues
$ —
Cost of revenues
—
Gross profit
—
Operating
expenses 22,000
Operating loss
(22,000 )
Other
income and (expense) 5,000
Loss
from discontinued operations, net of tax $ (17,000 )</t>
        </is>
      </c>
    </row>
    <row r="5">
      <c r="A5" s="4" t="inlineStr">
        <is>
          <t>Schedule of major classes of assets and liabilities</t>
        </is>
      </c>
      <c r="B5" s="4" t="inlineStr">
        <is>
          <t>Schedule of major classes of assets and liabilities
2021
Cash and cash equivalents $ 184,000
Total assets of discontinued operations $ 184,000
Accrued expenses $ (534,256 )
Total liabilities of discontinued operations $ (534,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loss per share and weighted-average</t>
        </is>
      </c>
      <c r="B4" s="4" t="inlineStr">
        <is>
          <t>Schedule of loss per share and weighted-average
2021 2020 2019
Net loss from continuing operations $ (55,627,135 ) $ (1,139,072 ) $ (306,153 )
Less: discount accretion on series A preferred stock (373,560 ) (13,321 ) —
Less: dividends accrued on series A preferred stock (91,192 ) (3,507 ) —
Less: dividends accrued on series B preferred stock (315,632 ) — —
Net loss from continuing operations available to ordinary shareholders (56,407,519 ) (1,155,900 ) (306,153 )
Net loss from discontinued operations, net of tax, available to ordinary shareholders (17,000 ) — —
Net loss available to ordinary shareholders $ (56,424,519 ) $ (1,155,900 ) $ (306,153 )
Basic and diluted weighted-average shares outstanding 14,300,311 10,745,683 8,795,227
Basic and diluted:
Net loss from continuing operations per share $ (3.94 ) $ (0.11 ) $ (0.03 )
Net loss from discontinued operations per share — — —
Net loss per share (3.94 ) (0.11 ) (0.03 )</t>
        </is>
      </c>
    </row>
    <row r="5">
      <c r="A5" s="4" t="inlineStr">
        <is>
          <t>Schedule of computation of diluted shares outstanding</t>
        </is>
      </c>
      <c r="B5" s="4" t="inlineStr">
        <is>
          <t xml:space="preserve">Schedule of computation of diluted shares outstanding
2021 2020 2019
Stock options 1,783,567 480,660 —
Series A preferred stock — 1,230,945 —
Series A-1 preferred stock 54,737 — —
Series B preferred stock 124,810 — —
Earnout 587,747 — —
MTS warrants 83,334 — —
Prefunded warrants 1,253,592 — —
Regular warrants 2,666,667 — —
Stock subscriptions — 3,515 87,141
Convertible debt — — 1,256,726
Total 6,554,454 1,715,120 1,343,8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1 Months Ended</t>
        </is>
      </c>
      <c r="D1" s="2" t="inlineStr">
        <is>
          <t>12 Months Ended</t>
        </is>
      </c>
    </row>
    <row r="2">
      <c r="B2" s="2" t="inlineStr">
        <is>
          <t>Dec. 23, 2021</t>
        </is>
      </c>
      <c r="C2" s="2" t="inlineStr">
        <is>
          <t>Apr. 15, 2020</t>
        </is>
      </c>
      <c r="D2" s="2" t="inlineStr">
        <is>
          <t>Dec. 31, 2021</t>
        </is>
      </c>
      <c r="E2" s="2" t="inlineStr">
        <is>
          <t>Dec. 31, 2020</t>
        </is>
      </c>
      <c r="F2" s="2" t="inlineStr">
        <is>
          <t>Dec. 31, 2019</t>
        </is>
      </c>
      <c r="G2" s="2" t="inlineStr">
        <is>
          <t>Nov. 01, 2020</t>
        </is>
      </c>
      <c r="H2" s="2" t="inlineStr">
        <is>
          <t>Jan. 02, 2020</t>
        </is>
      </c>
    </row>
    <row r="3">
      <c r="A3" s="3" t="inlineStr">
        <is>
          <t>Debt Instrument [Line Items]</t>
        </is>
      </c>
    </row>
    <row r="4">
      <c r="A4" s="4" t="inlineStr">
        <is>
          <t>Equity Method Investment, Ownership Percentage</t>
        </is>
      </c>
      <c r="D4" s="4" t="inlineStr">
        <is>
          <t>86.00%</t>
        </is>
      </c>
    </row>
    <row r="5">
      <c r="A5" s="4" t="inlineStr">
        <is>
          <t>Shares issued</t>
        </is>
      </c>
      <c r="G5" s="5" t="n">
        <v>5422342</v>
      </c>
    </row>
    <row r="6">
      <c r="A6" s="4" t="inlineStr">
        <is>
          <t>Allocation of expenses</t>
        </is>
      </c>
      <c r="D6" s="6" t="n">
        <v>141410</v>
      </c>
      <c r="E6" s="6" t="n">
        <v>0</v>
      </c>
    </row>
    <row r="7">
      <c r="A7" s="4" t="inlineStr">
        <is>
          <t>Investments</t>
        </is>
      </c>
      <c r="D7" s="6" t="n">
        <v>200000</v>
      </c>
      <c r="E7" s="5" t="n">
        <v>0</v>
      </c>
      <c r="F7" s="6" t="n">
        <v>0</v>
      </c>
    </row>
    <row r="8">
      <c r="A8" s="4" t="inlineStr">
        <is>
          <t>Number of shares investment</t>
        </is>
      </c>
      <c r="D8" s="5" t="n">
        <v>280903</v>
      </c>
    </row>
    <row r="9">
      <c r="A9" s="4" t="inlineStr">
        <is>
          <t>Ownership interest</t>
        </is>
      </c>
      <c r="D9" s="4" t="inlineStr">
        <is>
          <t>1.12%</t>
        </is>
      </c>
    </row>
    <row r="10">
      <c r="A10" s="4" t="inlineStr">
        <is>
          <t>Impairmentof investment</t>
        </is>
      </c>
      <c r="D10" s="6" t="n">
        <v>0</v>
      </c>
    </row>
    <row r="11">
      <c r="A11" s="4" t="inlineStr">
        <is>
          <t>Depreciation</t>
        </is>
      </c>
      <c r="D11" s="5" t="n">
        <v>28891</v>
      </c>
      <c r="E11" s="5" t="n">
        <v>20331</v>
      </c>
      <c r="F11" s="5" t="n">
        <v>15952</v>
      </c>
    </row>
    <row r="12">
      <c r="A12" s="4" t="inlineStr">
        <is>
          <t>Accumulated Depreciation, Depletion and Amortization, Property, Plant, and Equipment</t>
        </is>
      </c>
      <c r="D12" s="5" t="n">
        <v>86989</v>
      </c>
      <c r="E12" s="5" t="n">
        <v>58098</v>
      </c>
    </row>
    <row r="13">
      <c r="A13" s="4" t="inlineStr">
        <is>
          <t>Capitalized cost</t>
        </is>
      </c>
      <c r="D13" s="5" t="n">
        <v>201436</v>
      </c>
      <c r="E13" s="5" t="n">
        <v>292229</v>
      </c>
      <c r="F13" s="5" t="n">
        <v>173710</v>
      </c>
    </row>
    <row r="14">
      <c r="A14" s="4" t="inlineStr">
        <is>
          <t>[custom:GoodwillImpairmentExpense]</t>
        </is>
      </c>
      <c r="D14" s="5" t="n">
        <v>21722213</v>
      </c>
      <c r="E14" s="4" t="inlineStr">
        <is>
          <t xml:space="preserve"> </t>
        </is>
      </c>
      <c r="F14" s="4" t="inlineStr">
        <is>
          <t xml:space="preserve"> </t>
        </is>
      </c>
    </row>
    <row r="15">
      <c r="A15" s="4" t="inlineStr">
        <is>
          <t>[custom:GoodwilNagetiveCarryingAmount-0]</t>
        </is>
      </c>
      <c r="D15" s="5" t="n">
        <v>858819</v>
      </c>
    </row>
    <row r="16">
      <c r="A16" s="4" t="inlineStr">
        <is>
          <t>Other long-term liabilities</t>
        </is>
      </c>
      <c r="D16" s="5" t="n">
        <v>366000</v>
      </c>
    </row>
    <row r="17">
      <c r="A17" s="4" t="inlineStr">
        <is>
          <t>Other long-term assets</t>
        </is>
      </c>
      <c r="D17" s="5" t="n">
        <v>284000</v>
      </c>
      <c r="E17" s="4" t="inlineStr">
        <is>
          <t xml:space="preserve"> </t>
        </is>
      </c>
    </row>
    <row r="18">
      <c r="A18" s="4" t="inlineStr">
        <is>
          <t>General, and administrative expenses</t>
        </is>
      </c>
      <c r="D18" s="5" t="n">
        <v>284625</v>
      </c>
      <c r="E18" s="5" t="n">
        <v>2211303</v>
      </c>
      <c r="F18" s="5" t="n">
        <v>2297723</v>
      </c>
    </row>
    <row r="19">
      <c r="A19" s="4" t="inlineStr">
        <is>
          <t>Interest rate</t>
        </is>
      </c>
      <c r="B19" s="4" t="inlineStr">
        <is>
          <t>12.00%</t>
        </is>
      </c>
    </row>
    <row r="20">
      <c r="A20" s="4" t="inlineStr">
        <is>
          <t>Share price</t>
        </is>
      </c>
      <c r="H20" s="6" t="n">
        <v>2</v>
      </c>
    </row>
    <row r="21">
      <c r="A21" s="4" t="inlineStr">
        <is>
          <t>Proceeds from loan</t>
        </is>
      </c>
      <c r="D21" s="4" t="inlineStr">
        <is>
          <t xml:space="preserve"> </t>
        </is>
      </c>
      <c r="E21" s="6" t="n">
        <v>46500</v>
      </c>
      <c r="F21" s="4" t="inlineStr">
        <is>
          <t xml:space="preserve"> </t>
        </is>
      </c>
    </row>
    <row r="22">
      <c r="A22" s="4" t="inlineStr">
        <is>
          <t>Loan forgiveness</t>
        </is>
      </c>
      <c r="D22" s="6" t="n">
        <v>46500</v>
      </c>
    </row>
    <row r="23">
      <c r="A23" s="4" t="inlineStr">
        <is>
          <t>Related Party [Member]</t>
        </is>
      </c>
    </row>
    <row r="24">
      <c r="A24" s="3" t="inlineStr">
        <is>
          <t>Debt Instrument [Line Items]</t>
        </is>
      </c>
    </row>
    <row r="25">
      <c r="A25" s="4" t="inlineStr">
        <is>
          <t>Issuance of stock subscriptions</t>
        </is>
      </c>
      <c r="F25" s="5" t="n">
        <v>66759</v>
      </c>
    </row>
    <row r="26">
      <c r="A26" s="4" t="inlineStr">
        <is>
          <t>Related Party [Member] | Common Stock [Member]</t>
        </is>
      </c>
    </row>
    <row r="27">
      <c r="A27" s="3" t="inlineStr">
        <is>
          <t>Debt Instrument [Line Items]</t>
        </is>
      </c>
    </row>
    <row r="28">
      <c r="A28" s="4" t="inlineStr">
        <is>
          <t>Issuance of stock subscriptions</t>
        </is>
      </c>
      <c r="E28" s="5" t="n">
        <v>3516</v>
      </c>
      <c r="F28" s="5" t="n">
        <v>87142</v>
      </c>
    </row>
    <row r="29">
      <c r="A29" s="4" t="inlineStr">
        <is>
          <t>Issuance of stock subscriptions value</t>
        </is>
      </c>
      <c r="E29" s="6" t="n">
        <v>5266</v>
      </c>
      <c r="F29" s="6" t="n">
        <v>130532</v>
      </c>
    </row>
    <row r="30">
      <c r="A30" s="4" t="inlineStr">
        <is>
          <t>Convertible Notes [Member]</t>
        </is>
      </c>
    </row>
    <row r="31">
      <c r="A31" s="3" t="inlineStr">
        <is>
          <t>Debt Instrument [Line Items]</t>
        </is>
      </c>
    </row>
    <row r="32">
      <c r="A32" s="4" t="inlineStr">
        <is>
          <t>Face amount</t>
        </is>
      </c>
      <c r="F32" s="6" t="n">
        <v>1882500</v>
      </c>
    </row>
    <row r="33">
      <c r="A33" s="4" t="inlineStr">
        <is>
          <t>Interest rate</t>
        </is>
      </c>
      <c r="F33" s="4" t="inlineStr">
        <is>
          <t>4.00%</t>
        </is>
      </c>
    </row>
    <row r="34">
      <c r="A34" s="4" t="inlineStr">
        <is>
          <t>P P P Loan [Member]</t>
        </is>
      </c>
    </row>
    <row r="35">
      <c r="A35" s="3" t="inlineStr">
        <is>
          <t>Debt Instrument [Line Items]</t>
        </is>
      </c>
    </row>
    <row r="36">
      <c r="A36" s="4" t="inlineStr">
        <is>
          <t>Proceeds from loan</t>
        </is>
      </c>
      <c r="C36" s="6" t="n">
        <v>46500</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loss from continuing operations</t>
        </is>
      </c>
      <c r="B4" s="6" t="n">
        <v>55627135</v>
      </c>
    </row>
    <row r="5">
      <c r="A5" s="4" t="inlineStr">
        <is>
          <t>Net Cash Provided by (Used in) Operating Activities</t>
        </is>
      </c>
      <c r="B5" s="6" t="n">
        <v>6071204</v>
      </c>
      <c r="C5" s="6" t="n">
        <v>769104</v>
      </c>
      <c r="D5" s="6" t="n">
        <v>-74822</v>
      </c>
    </row>
    <row r="6">
      <c r="A6" s="4" t="inlineStr">
        <is>
          <t>[custom:CapitalRaised-0]</t>
        </is>
      </c>
      <c r="C6" s="6" t="n">
        <v>180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6" t="n">
        <v>4151605</v>
      </c>
      <c r="C4" s="6" t="n">
        <v>2278814</v>
      </c>
      <c r="D4" s="6" t="n">
        <v>2381737</v>
      </c>
    </row>
    <row r="5">
      <c r="A5" s="4" t="inlineStr">
        <is>
          <t>Cost of revenues</t>
        </is>
      </c>
      <c r="B5" s="5" t="n">
        <v>3869105</v>
      </c>
      <c r="C5" s="5" t="n">
        <v>1855098</v>
      </c>
      <c r="D5" s="5" t="n">
        <v>2020230</v>
      </c>
    </row>
    <row r="6">
      <c r="A6" s="4" t="inlineStr">
        <is>
          <t>Gross profit</t>
        </is>
      </c>
      <c r="B6" s="5" t="n">
        <v>282500</v>
      </c>
      <c r="C6" s="5" t="n">
        <v>423716</v>
      </c>
      <c r="D6" s="5" t="n">
        <v>361507</v>
      </c>
    </row>
    <row r="7">
      <c r="A7" s="3" t="inlineStr">
        <is>
          <t>Operating expenses</t>
        </is>
      </c>
    </row>
    <row r="8">
      <c r="A8" s="4" t="inlineStr">
        <is>
          <t>Selling, general, and administrative expenses</t>
        </is>
      </c>
      <c r="B8" s="5" t="n">
        <v>6458644</v>
      </c>
      <c r="C8" s="5" t="n">
        <v>1630411</v>
      </c>
      <c r="D8" s="5" t="n">
        <v>743270</v>
      </c>
    </row>
    <row r="9">
      <c r="A9" s="4" t="inlineStr">
        <is>
          <t>Transaction expenses</t>
        </is>
      </c>
      <c r="B9" s="5" t="n">
        <v>4450544</v>
      </c>
      <c r="C9" s="4" t="inlineStr">
        <is>
          <t xml:space="preserve"> </t>
        </is>
      </c>
      <c r="D9" s="4" t="inlineStr">
        <is>
          <t xml:space="preserve"> </t>
        </is>
      </c>
    </row>
    <row r="10">
      <c r="A10" s="4" t="inlineStr">
        <is>
          <t>Commitment fee expense</t>
        </is>
      </c>
      <c r="B10" s="5" t="n">
        <v>23301206</v>
      </c>
      <c r="C10" s="4" t="inlineStr">
        <is>
          <t xml:space="preserve"> </t>
        </is>
      </c>
      <c r="D10" s="4" t="inlineStr">
        <is>
          <t xml:space="preserve"> </t>
        </is>
      </c>
    </row>
    <row r="11">
      <c r="A11" s="4" t="inlineStr">
        <is>
          <t>Goodwill impairment expense</t>
        </is>
      </c>
      <c r="B11" s="5" t="n">
        <v>21722213</v>
      </c>
      <c r="C11" s="4" t="inlineStr">
        <is>
          <t xml:space="preserve"> </t>
        </is>
      </c>
      <c r="D11" s="4" t="inlineStr">
        <is>
          <t xml:space="preserve"> </t>
        </is>
      </c>
    </row>
    <row r="12">
      <c r="A12" s="4" t="inlineStr">
        <is>
          <t>Total operating expenses</t>
        </is>
      </c>
      <c r="B12" s="5" t="n">
        <v>55932607</v>
      </c>
      <c r="C12" s="5" t="n">
        <v>1630411</v>
      </c>
      <c r="D12" s="5" t="n">
        <v>743270</v>
      </c>
    </row>
    <row r="13">
      <c r="A13" s="4" t="inlineStr">
        <is>
          <t>Operating loss</t>
        </is>
      </c>
      <c r="B13" s="5" t="n">
        <v>55650107</v>
      </c>
      <c r="C13" s="5" t="n">
        <v>-1206695</v>
      </c>
      <c r="D13" s="5" t="n">
        <v>-381763</v>
      </c>
    </row>
    <row r="14">
      <c r="A14" s="3" t="inlineStr">
        <is>
          <t>Other income and (expense)</t>
        </is>
      </c>
    </row>
    <row r="15">
      <c r="A15" s="4" t="inlineStr">
        <is>
          <t>Loan forgiveness income</t>
        </is>
      </c>
      <c r="B15" s="4" t="inlineStr">
        <is>
          <t xml:space="preserve"> </t>
        </is>
      </c>
      <c r="C15" s="5" t="n">
        <v>46500</v>
      </c>
      <c r="D15" s="4" t="inlineStr">
        <is>
          <t xml:space="preserve"> </t>
        </is>
      </c>
    </row>
    <row r="16">
      <c r="A16" s="4" t="inlineStr">
        <is>
          <t>Interest income</t>
        </is>
      </c>
      <c r="B16" s="5" t="n">
        <v>29055</v>
      </c>
      <c r="C16" s="5" t="n">
        <v>23468</v>
      </c>
      <c r="D16" s="5" t="n">
        <v>15777</v>
      </c>
    </row>
    <row r="17">
      <c r="A17" s="4" t="inlineStr">
        <is>
          <t>Interest expense</t>
        </is>
      </c>
      <c r="B17" s="4" t="inlineStr">
        <is>
          <t xml:space="preserve"> </t>
        </is>
      </c>
      <c r="C17" s="5" t="n">
        <v>-1375</v>
      </c>
      <c r="D17" s="5" t="n">
        <v>-20037</v>
      </c>
    </row>
    <row r="18">
      <c r="A18" s="4" t="inlineStr">
        <is>
          <t>Total other income and expense</t>
        </is>
      </c>
      <c r="B18" s="5" t="n">
        <v>29055</v>
      </c>
      <c r="C18" s="5" t="n">
        <v>68593</v>
      </c>
      <c r="D18" s="5" t="n">
        <v>-4260</v>
      </c>
    </row>
    <row r="19">
      <c r="A19" s="4" t="inlineStr">
        <is>
          <t>Loss before income taxes</t>
        </is>
      </c>
      <c r="B19" s="5" t="n">
        <v>55621052</v>
      </c>
      <c r="C19" s="5" t="n">
        <v>-1138102</v>
      </c>
      <c r="D19" s="5" t="n">
        <v>-386023</v>
      </c>
    </row>
    <row r="20">
      <c r="A20" s="4" t="inlineStr">
        <is>
          <t>Provision for income tax expenses (benefit)</t>
        </is>
      </c>
      <c r="B20" s="5" t="n">
        <v>6083</v>
      </c>
      <c r="C20" s="5" t="n">
        <v>970</v>
      </c>
      <c r="D20" s="5" t="n">
        <v>-79870</v>
      </c>
    </row>
    <row r="21">
      <c r="A21" s="4" t="inlineStr">
        <is>
          <t>Net Loss from continuing operations</t>
        </is>
      </c>
      <c r="B21" s="5" t="n">
        <v>55627135</v>
      </c>
      <c r="C21" s="5" t="n">
        <v>-1139072</v>
      </c>
      <c r="D21" s="5" t="n">
        <v>-306153</v>
      </c>
    </row>
    <row r="22">
      <c r="A22" s="4" t="inlineStr">
        <is>
          <t>Loss from discontinued operations, net of tax</t>
        </is>
      </c>
      <c r="B22" s="5" t="n">
        <v>-17000</v>
      </c>
      <c r="C22" s="4" t="inlineStr">
        <is>
          <t xml:space="preserve"> </t>
        </is>
      </c>
      <c r="D22" s="4" t="inlineStr">
        <is>
          <t xml:space="preserve"> </t>
        </is>
      </c>
    </row>
    <row r="23">
      <c r="A23" s="4" t="inlineStr">
        <is>
          <t>Net loss</t>
        </is>
      </c>
      <c r="B23" s="5" t="n">
        <v>55644135</v>
      </c>
      <c r="C23" s="5" t="n">
        <v>-1139072</v>
      </c>
      <c r="D23" s="5" t="n">
        <v>-306153</v>
      </c>
    </row>
    <row r="24">
      <c r="A24" s="3" t="inlineStr">
        <is>
          <t>Numerator for basic and diluted net loss per share:</t>
        </is>
      </c>
    </row>
    <row r="25">
      <c r="A25" s="4" t="inlineStr">
        <is>
          <t>Net loss from continuing operations available to ordinary shareholders</t>
        </is>
      </c>
      <c r="B25" s="5" t="n">
        <v>56407519</v>
      </c>
      <c r="C25" s="5" t="n">
        <v>-1155900</v>
      </c>
      <c r="D25" s="5" t="n">
        <v>-306153</v>
      </c>
    </row>
    <row r="26">
      <c r="A26" s="4" t="inlineStr">
        <is>
          <t>Net loss from discontinued operations available to ordinary shareholders</t>
        </is>
      </c>
      <c r="B26" s="6" t="n">
        <v>-17000</v>
      </c>
      <c r="C26" s="4" t="inlineStr">
        <is>
          <t xml:space="preserve"> </t>
        </is>
      </c>
      <c r="D26" s="4" t="inlineStr">
        <is>
          <t xml:space="preserve"> </t>
        </is>
      </c>
    </row>
    <row r="27">
      <c r="A27" s="3" t="inlineStr">
        <is>
          <t>Denominator for basic and diluted net loss per share:</t>
        </is>
      </c>
    </row>
    <row r="28">
      <c r="A28" s="4" t="inlineStr">
        <is>
          <t>Weighted average shares outstanding</t>
        </is>
      </c>
      <c r="B28" s="5" t="n">
        <v>14300311</v>
      </c>
      <c r="C28" s="5" t="n">
        <v>10745683</v>
      </c>
      <c r="D28" s="5" t="n">
        <v>8795227</v>
      </c>
    </row>
    <row r="29">
      <c r="A29" s="3" t="inlineStr">
        <is>
          <t>Net loss per share - Basic and diluted</t>
        </is>
      </c>
    </row>
    <row r="30">
      <c r="A30" s="4" t="inlineStr">
        <is>
          <t>Net loss from continuing operations per share</t>
        </is>
      </c>
      <c r="B30" s="7" t="n">
        <v>3.94</v>
      </c>
      <c r="C30" s="7" t="n">
        <v>-0.11</v>
      </c>
      <c r="D30" s="7" t="n">
        <v>-0.03</v>
      </c>
    </row>
    <row r="31">
      <c r="A31" s="4" t="inlineStr">
        <is>
          <t>Net loss from discontinued operations per share</t>
        </is>
      </c>
      <c r="B31" s="4" t="inlineStr">
        <is>
          <t xml:space="preserve"> </t>
        </is>
      </c>
      <c r="C31" s="4" t="inlineStr">
        <is>
          <t xml:space="preserve"> </t>
        </is>
      </c>
      <c r="D31" s="4" t="inlineStr">
        <is>
          <t xml:space="preserve"> </t>
        </is>
      </c>
    </row>
    <row r="32">
      <c r="A32" s="4" t="inlineStr">
        <is>
          <t>Net loss per share</t>
        </is>
      </c>
      <c r="B32" s="7" t="n">
        <v>3.94</v>
      </c>
      <c r="C32" s="7" t="n">
        <v>-0.11</v>
      </c>
      <c r="D32" s="7" t="n">
        <v>-0.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7" customWidth="1" min="2" max="2"/>
  </cols>
  <sheetData>
    <row r="1">
      <c r="A1" s="1" t="inlineStr">
        <is>
          <t>Acquisitions (Details) - M T S Merger [Member]</t>
        </is>
      </c>
      <c r="B1" s="2" t="inlineStr">
        <is>
          <t>1 Months Ended</t>
        </is>
      </c>
    </row>
    <row r="2">
      <c r="B2" s="2" t="inlineStr">
        <is>
          <t>Jul. 26, 2021USD ($)shares</t>
        </is>
      </c>
    </row>
    <row r="3">
      <c r="A3" s="4" t="inlineStr">
        <is>
          <t>MTS issued and outstanding ordinary shares immediately prior to Merger</t>
        </is>
      </c>
      <c r="B3" s="6" t="n">
        <v>3162951</v>
      </c>
    </row>
    <row r="4">
      <c r="A4" s="4" t="inlineStr">
        <is>
          <t>MTS share price | shares</t>
        </is>
      </c>
      <c r="B4" s="8" t="n">
        <v>6.8</v>
      </c>
    </row>
    <row r="5">
      <c r="A5" s="4" t="inlineStr">
        <is>
          <t>MTS ordinary shares fair value</t>
        </is>
      </c>
      <c r="B5" s="6" t="n">
        <v>21508067</v>
      </c>
    </row>
    <row r="6">
      <c r="A6" s="4" t="inlineStr">
        <is>
          <t>MTS warrants and options fair value</t>
        </is>
      </c>
      <c r="B6" s="5" t="n">
        <v>601965</v>
      </c>
    </row>
    <row r="7">
      <c r="A7" s="4" t="inlineStr">
        <is>
          <t>Purchase consideration for accounting acquiree</t>
        </is>
      </c>
      <c r="B7" s="6" t="n">
        <v>221100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Acquisitions (Details 1) - USD ($)</t>
        </is>
      </c>
      <c r="B1" s="2" t="inlineStr">
        <is>
          <t>1 Months Ended</t>
        </is>
      </c>
      <c r="C1" s="2" t="inlineStr">
        <is>
          <t>12 Months Ended</t>
        </is>
      </c>
    </row>
    <row r="2">
      <c r="B2" s="2" t="inlineStr">
        <is>
          <t>Jul. 26, 2021</t>
        </is>
      </c>
      <c r="C2" s="2" t="inlineStr">
        <is>
          <t>Dec. 31, 2021</t>
        </is>
      </c>
      <c r="D2" s="2" t="inlineStr">
        <is>
          <t>Dec. 31, 2020</t>
        </is>
      </c>
    </row>
    <row r="3">
      <c r="A3" s="3" t="inlineStr">
        <is>
          <t>Fair Value Measurement Inputs and Valuation Techniques [Line Items]</t>
        </is>
      </c>
    </row>
    <row r="4">
      <c r="A4" s="4" t="inlineStr">
        <is>
          <t>Expected volatility</t>
        </is>
      </c>
      <c r="C4" s="4" t="inlineStr">
        <is>
          <t>58.50%</t>
        </is>
      </c>
    </row>
    <row r="5">
      <c r="A5" s="4" t="inlineStr">
        <is>
          <t>Expected dividends</t>
        </is>
      </c>
      <c r="C5" s="4" t="inlineStr">
        <is>
          <t>0.00%</t>
        </is>
      </c>
      <c r="D5" s="4" t="inlineStr">
        <is>
          <t>0.00%</t>
        </is>
      </c>
    </row>
    <row r="6">
      <c r="A6" s="4" t="inlineStr">
        <is>
          <t>Two Point Six Four Two Strike Price [Member]</t>
        </is>
      </c>
    </row>
    <row r="7">
      <c r="A7" s="3" t="inlineStr">
        <is>
          <t>Fair Value Measurement Inputs and Valuation Techniques [Line Items]</t>
        </is>
      </c>
    </row>
    <row r="8">
      <c r="A8" s="4" t="inlineStr">
        <is>
          <t>Fair value of ordinary shares</t>
        </is>
      </c>
      <c r="B8" s="8" t="n">
        <v>6.8</v>
      </c>
    </row>
    <row r="9">
      <c r="A9" s="4" t="inlineStr">
        <is>
          <t>Exercise price</t>
        </is>
      </c>
      <c r="B9" s="7" t="n">
        <v>2.64</v>
      </c>
    </row>
    <row r="10">
      <c r="A10" s="4" t="inlineStr">
        <is>
          <t>Expected volatility</t>
        </is>
      </c>
      <c r="B10" s="4" t="inlineStr">
        <is>
          <t>54.70%</t>
        </is>
      </c>
    </row>
    <row r="11">
      <c r="A11" s="4" t="inlineStr">
        <is>
          <t>Expected dividends</t>
        </is>
      </c>
      <c r="B11" s="4" t="inlineStr">
        <is>
          <t>0.00%</t>
        </is>
      </c>
    </row>
    <row r="12">
      <c r="A12" s="4" t="inlineStr">
        <is>
          <t>Expected term (in years)</t>
        </is>
      </c>
      <c r="B12" s="4" t="inlineStr">
        <is>
          <t>3 years</t>
        </is>
      </c>
    </row>
    <row r="13">
      <c r="A13" s="4" t="inlineStr">
        <is>
          <t>Risk-free rate</t>
        </is>
      </c>
      <c r="B13" s="4" t="inlineStr">
        <is>
          <t>0.38%</t>
        </is>
      </c>
    </row>
    <row r="14">
      <c r="A14" s="4" t="inlineStr">
        <is>
          <t>Fair value per warrant</t>
        </is>
      </c>
      <c r="B14" s="7" t="n">
        <v>4.49</v>
      </c>
    </row>
    <row r="15">
      <c r="A15" s="4" t="inlineStr">
        <is>
          <t>Warrants</t>
        </is>
      </c>
      <c r="B15" s="5" t="n">
        <v>58334</v>
      </c>
    </row>
    <row r="16">
      <c r="A16" s="4" t="inlineStr">
        <is>
          <t>Fair value</t>
        </is>
      </c>
      <c r="B16" s="6" t="n">
        <v>261965</v>
      </c>
    </row>
    <row r="17">
      <c r="A17" s="4" t="inlineStr">
        <is>
          <t>M T S Warrants Zero Strike Price [Member]</t>
        </is>
      </c>
    </row>
    <row r="18">
      <c r="A18" s="3" t="inlineStr">
        <is>
          <t>Fair Value Measurement Inputs and Valuation Techniques [Line Items]</t>
        </is>
      </c>
    </row>
    <row r="19">
      <c r="A19" s="4" t="inlineStr">
        <is>
          <t>Fair value of ordinary shares</t>
        </is>
      </c>
      <c r="B19" s="8" t="n">
        <v>6.8</v>
      </c>
    </row>
    <row r="20">
      <c r="A20" s="4" t="inlineStr">
        <is>
          <t>Exercise price</t>
        </is>
      </c>
      <c r="B20" s="6" t="n">
        <v>0</v>
      </c>
    </row>
    <row r="21">
      <c r="A21" s="4" t="inlineStr">
        <is>
          <t>Expected volatility</t>
        </is>
      </c>
      <c r="B21" s="4" t="inlineStr">
        <is>
          <t>54.70%</t>
        </is>
      </c>
    </row>
    <row r="22">
      <c r="A22" s="4" t="inlineStr">
        <is>
          <t>Expected dividends</t>
        </is>
      </c>
      <c r="B22" s="4" t="inlineStr">
        <is>
          <t>0.00%</t>
        </is>
      </c>
    </row>
    <row r="23">
      <c r="A23" s="4" t="inlineStr">
        <is>
          <t>Expected term (in years)</t>
        </is>
      </c>
      <c r="B23" s="4" t="inlineStr">
        <is>
          <t>3 years</t>
        </is>
      </c>
    </row>
    <row r="24">
      <c r="A24" s="4" t="inlineStr">
        <is>
          <t>Risk-free rate</t>
        </is>
      </c>
      <c r="B24" s="4" t="inlineStr">
        <is>
          <t>0.38%</t>
        </is>
      </c>
    </row>
    <row r="25">
      <c r="A25" s="4" t="inlineStr">
        <is>
          <t>Fair value per warrant</t>
        </is>
      </c>
      <c r="B25" s="7" t="n">
        <v>6.8</v>
      </c>
    </row>
    <row r="26">
      <c r="A26" s="4" t="inlineStr">
        <is>
          <t>Warrants</t>
        </is>
      </c>
      <c r="B26" s="5" t="n">
        <v>25000</v>
      </c>
    </row>
    <row r="27">
      <c r="A27" s="4" t="inlineStr">
        <is>
          <t>Fair value</t>
        </is>
      </c>
      <c r="B27" s="6" t="n">
        <v>170000</v>
      </c>
    </row>
    <row r="28">
      <c r="A28" s="4" t="inlineStr">
        <is>
          <t>M T S Options Zero Strike Price [Member]</t>
        </is>
      </c>
    </row>
    <row r="29">
      <c r="A29" s="3" t="inlineStr">
        <is>
          <t>Fair Value Measurement Inputs and Valuation Techniques [Line Items]</t>
        </is>
      </c>
    </row>
    <row r="30">
      <c r="A30" s="4" t="inlineStr">
        <is>
          <t>Fair value of ordinary shares</t>
        </is>
      </c>
      <c r="B30" s="8" t="n">
        <v>6.8</v>
      </c>
    </row>
    <row r="31">
      <c r="A31" s="4" t="inlineStr">
        <is>
          <t>Exercise price</t>
        </is>
      </c>
      <c r="B31" s="6" t="n">
        <v>0</v>
      </c>
    </row>
    <row r="32">
      <c r="A32" s="4" t="inlineStr">
        <is>
          <t>Expected volatility</t>
        </is>
      </c>
      <c r="B32" s="4" t="inlineStr">
        <is>
          <t>54.70%</t>
        </is>
      </c>
    </row>
    <row r="33">
      <c r="A33" s="4" t="inlineStr">
        <is>
          <t>Expected dividends</t>
        </is>
      </c>
      <c r="B33" s="4" t="inlineStr">
        <is>
          <t>0.00%</t>
        </is>
      </c>
    </row>
    <row r="34">
      <c r="A34" s="4" t="inlineStr">
        <is>
          <t>Expected term (in years)</t>
        </is>
      </c>
      <c r="B34" s="4" t="inlineStr">
        <is>
          <t>3 years</t>
        </is>
      </c>
    </row>
    <row r="35">
      <c r="A35" s="4" t="inlineStr">
        <is>
          <t>Risk-free rate</t>
        </is>
      </c>
      <c r="B35" s="4" t="inlineStr">
        <is>
          <t>0.38%</t>
        </is>
      </c>
    </row>
    <row r="36">
      <c r="A36" s="4" t="inlineStr">
        <is>
          <t>Fair value per warrant</t>
        </is>
      </c>
      <c r="B36" s="7" t="n">
        <v>6.8</v>
      </c>
    </row>
    <row r="37">
      <c r="A37" s="4" t="inlineStr">
        <is>
          <t>Warrants</t>
        </is>
      </c>
      <c r="B37" s="5" t="n">
        <v>25000</v>
      </c>
    </row>
    <row r="38">
      <c r="A38" s="4" t="inlineStr">
        <is>
          <t>Fair value</t>
        </is>
      </c>
      <c r="B38" s="6" t="n">
        <v>17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Acquisitions (Details 2) - USD ($)</t>
        </is>
      </c>
      <c r="B1" s="2" t="inlineStr">
        <is>
          <t>Dec. 31, 2021</t>
        </is>
      </c>
      <c r="C1" s="2" t="inlineStr">
        <is>
          <t>Jul. 26, 2021</t>
        </is>
      </c>
      <c r="D1" s="2" t="inlineStr">
        <is>
          <t>Dec. 31, 2020</t>
        </is>
      </c>
      <c r="E1" s="2" t="inlineStr">
        <is>
          <t>Dec. 31, 2019</t>
        </is>
      </c>
    </row>
    <row r="2">
      <c r="A2" s="3" t="inlineStr">
        <is>
          <t>Liabilities:</t>
        </is>
      </c>
    </row>
    <row r="3">
      <c r="A3" s="4" t="inlineStr">
        <is>
          <t>Goodwill</t>
        </is>
      </c>
      <c r="B3" s="6" t="n">
        <v>4369986</v>
      </c>
      <c r="D3" s="6" t="n">
        <v>381000</v>
      </c>
      <c r="E3" s="6" t="n">
        <v>381000</v>
      </c>
    </row>
    <row r="4">
      <c r="A4" s="4" t="inlineStr">
        <is>
          <t>M T S [Member]</t>
        </is>
      </c>
    </row>
    <row r="5">
      <c r="A5" s="3" t="inlineStr">
        <is>
          <t>Assets:</t>
        </is>
      </c>
    </row>
    <row r="6">
      <c r="A6" s="4" t="inlineStr">
        <is>
          <t>Cash</t>
        </is>
      </c>
      <c r="C6" s="6" t="n">
        <v>916000</v>
      </c>
    </row>
    <row r="7">
      <c r="A7" s="4" t="inlineStr">
        <is>
          <t>Restricted cash</t>
        </is>
      </c>
      <c r="C7" s="5" t="n">
        <v>1016000</v>
      </c>
    </row>
    <row r="8">
      <c r="A8" s="4" t="inlineStr">
        <is>
          <t>Accounts receivable</t>
        </is>
      </c>
      <c r="C8" s="5" t="n">
        <v>356000</v>
      </c>
    </row>
    <row r="9">
      <c r="A9" s="4" t="inlineStr">
        <is>
          <t>Prepaid expenses and other current assets</t>
        </is>
      </c>
      <c r="C9" s="5" t="n">
        <v>322000</v>
      </c>
    </row>
    <row r="10">
      <c r="A10" s="4" t="inlineStr">
        <is>
          <t>Equipment</t>
        </is>
      </c>
      <c r="C10" s="5" t="n">
        <v>25000</v>
      </c>
    </row>
    <row r="11">
      <c r="A11" s="4" t="inlineStr">
        <is>
          <t>Other long-term assets</t>
        </is>
      </c>
      <c r="C11" s="5" t="n">
        <v>261000</v>
      </c>
    </row>
    <row r="12">
      <c r="A12" s="4" t="inlineStr">
        <is>
          <t>Intangible assets</t>
        </is>
      </c>
      <c r="C12" s="5" t="n">
        <v>483000</v>
      </c>
    </row>
    <row r="13">
      <c r="A13" s="4" t="inlineStr">
        <is>
          <t>Total Assets</t>
        </is>
      </c>
      <c r="C13" s="5" t="n">
        <v>3379000</v>
      </c>
    </row>
    <row r="14">
      <c r="A14" s="3" t="inlineStr">
        <is>
          <t>Liabilities:</t>
        </is>
      </c>
    </row>
    <row r="15">
      <c r="A15" s="4" t="inlineStr">
        <is>
          <t>Accrued expenses</t>
        </is>
      </c>
      <c r="C15" s="5" t="n">
        <v>2129000</v>
      </c>
    </row>
    <row r="16">
      <c r="A16" s="4" t="inlineStr">
        <is>
          <t>Deferred revenue</t>
        </is>
      </c>
      <c r="C16" s="5" t="n">
        <v>914000</v>
      </c>
    </row>
    <row r="17">
      <c r="A17" s="4" t="inlineStr">
        <is>
          <t>Other current liabilities</t>
        </is>
      </c>
      <c r="C17" s="5" t="n">
        <v>495000</v>
      </c>
    </row>
    <row r="18">
      <c r="A18" s="4" t="inlineStr">
        <is>
          <t>Other long-term liabilities</t>
        </is>
      </c>
      <c r="C18" s="5" t="n">
        <v>312000</v>
      </c>
    </row>
    <row r="19">
      <c r="A19" s="4" t="inlineStr">
        <is>
          <t>Total liabilities</t>
        </is>
      </c>
      <c r="C19" s="5" t="n">
        <v>3850000</v>
      </c>
    </row>
    <row r="20">
      <c r="A20" s="4" t="inlineStr">
        <is>
          <t>Net assets acquired, excluding goodwill</t>
        </is>
      </c>
      <c r="C20" s="5" t="n">
        <v>471000</v>
      </c>
    </row>
    <row r="21">
      <c r="A21" s="4" t="inlineStr">
        <is>
          <t>Goodwill</t>
        </is>
      </c>
      <c r="C21" s="5" t="n">
        <v>22581032</v>
      </c>
    </row>
    <row r="22">
      <c r="A22" s="4" t="inlineStr">
        <is>
          <t>Purchase consideration for accounting acquiree</t>
        </is>
      </c>
      <c r="C22" s="6" t="n">
        <v>221100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Acquisitions (Details 3) - USD ($)</t>
        </is>
      </c>
      <c r="B1" s="2" t="inlineStr">
        <is>
          <t>1 Months Ended</t>
        </is>
      </c>
    </row>
    <row r="2">
      <c r="B2" s="2" t="inlineStr">
        <is>
          <t>Jul. 26, 2021</t>
        </is>
      </c>
      <c r="C2" s="2" t="inlineStr">
        <is>
          <t>Dec. 31, 2021</t>
        </is>
      </c>
      <c r="D2" s="2" t="inlineStr">
        <is>
          <t>Dec. 31, 2020</t>
        </is>
      </c>
    </row>
    <row r="3">
      <c r="A3" s="3" t="inlineStr">
        <is>
          <t>Business Acquisition [Line Items]</t>
        </is>
      </c>
    </row>
    <row r="4">
      <c r="A4" s="4" t="inlineStr">
        <is>
          <t>Total</t>
        </is>
      </c>
      <c r="C4" s="6" t="n">
        <v>6668375</v>
      </c>
      <c r="D4" s="6" t="n">
        <v>1055939</v>
      </c>
    </row>
    <row r="5">
      <c r="A5" s="4" t="inlineStr">
        <is>
          <t>Customer Relationships [Member]</t>
        </is>
      </c>
    </row>
    <row r="6">
      <c r="A6" s="3" t="inlineStr">
        <is>
          <t>Business Acquisition [Line Items]</t>
        </is>
      </c>
    </row>
    <row r="7">
      <c r="A7" s="4" t="inlineStr">
        <is>
          <t>Total</t>
        </is>
      </c>
      <c r="C7" s="6" t="n">
        <v>4718000</v>
      </c>
      <c r="D7" s="6" t="n">
        <v>160000</v>
      </c>
    </row>
    <row r="8">
      <c r="A8" s="4" t="inlineStr">
        <is>
          <t>M T S [Member]</t>
        </is>
      </c>
    </row>
    <row r="9">
      <c r="A9" s="3" t="inlineStr">
        <is>
          <t>Business Acquisition [Line Items]</t>
        </is>
      </c>
    </row>
    <row r="10">
      <c r="A10" s="4" t="inlineStr">
        <is>
          <t>Total</t>
        </is>
      </c>
      <c r="B10" s="6" t="n">
        <v>483000</v>
      </c>
    </row>
    <row r="11">
      <c r="A11" s="4" t="inlineStr">
        <is>
          <t>M T S [Member] | Customer Relationships [Member]</t>
        </is>
      </c>
    </row>
    <row r="12">
      <c r="A12" s="3" t="inlineStr">
        <is>
          <t>Business Acquisition [Line Items]</t>
        </is>
      </c>
    </row>
    <row r="13">
      <c r="A13" s="4" t="inlineStr">
        <is>
          <t>Total</t>
        </is>
      </c>
      <c r="B13" s="6" t="n">
        <v>414000</v>
      </c>
    </row>
    <row r="14">
      <c r="A14" s="4" t="inlineStr">
        <is>
          <t>Weighted Average Useful Life (Years)</t>
        </is>
      </c>
      <c r="B14" s="4" t="inlineStr">
        <is>
          <t>4 years</t>
        </is>
      </c>
    </row>
    <row r="15">
      <c r="A15" s="4" t="inlineStr">
        <is>
          <t>M T S [Member] | Developed Technology [Member]</t>
        </is>
      </c>
    </row>
    <row r="16">
      <c r="A16" s="3" t="inlineStr">
        <is>
          <t>Business Acquisition [Line Items]</t>
        </is>
      </c>
    </row>
    <row r="17">
      <c r="A17" s="4" t="inlineStr">
        <is>
          <t>Total</t>
        </is>
      </c>
      <c r="B17" s="6" t="n">
        <v>69000</v>
      </c>
    </row>
    <row r="18">
      <c r="A18" s="4" t="inlineStr">
        <is>
          <t>Weighted Average Useful Life (Years)</t>
        </is>
      </c>
      <c r="B18"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1" customWidth="1" min="2" max="2"/>
  </cols>
  <sheetData>
    <row r="1">
      <c r="A1" s="1" t="inlineStr">
        <is>
          <t>Acquisitions (Details 4)</t>
        </is>
      </c>
      <c r="B1" s="2" t="inlineStr">
        <is>
          <t>12 Months Ended</t>
        </is>
      </c>
    </row>
    <row r="2">
      <c r="B2" s="2" t="inlineStr">
        <is>
          <t>Dec. 31, 2021USD ($)$ / shares</t>
        </is>
      </c>
    </row>
    <row r="3">
      <c r="A3" s="3" t="inlineStr">
        <is>
          <t>Business Acquisition [Line Items]</t>
        </is>
      </c>
    </row>
    <row r="4">
      <c r="A4" s="4" t="inlineStr">
        <is>
          <t>Ordinary shares issued to seller</t>
        </is>
      </c>
      <c r="B4" s="6" t="n">
        <v>606114</v>
      </c>
    </row>
    <row r="5">
      <c r="A5" s="4" t="inlineStr">
        <is>
          <t>Ordinary share price on December 31, 2021 | $ / shares</t>
        </is>
      </c>
      <c r="B5" s="7" t="n">
        <v>2.65</v>
      </c>
    </row>
    <row r="6">
      <c r="A6" s="4" t="inlineStr">
        <is>
          <t>Four Cubed [Member]</t>
        </is>
      </c>
    </row>
    <row r="7">
      <c r="A7" s="3" t="inlineStr">
        <is>
          <t>Business Acquisition [Line Items]</t>
        </is>
      </c>
    </row>
    <row r="8">
      <c r="A8" s="4" t="inlineStr">
        <is>
          <t>Ordinary shares issued to seller</t>
        </is>
      </c>
      <c r="B8" s="6" t="n">
        <v>606114</v>
      </c>
    </row>
    <row r="9">
      <c r="A9" s="4" t="inlineStr">
        <is>
          <t>Ordinary share price on December 31, 2021 | $ / shares</t>
        </is>
      </c>
      <c r="B9" s="7" t="n">
        <v>2.65</v>
      </c>
    </row>
    <row r="10">
      <c r="A10" s="4" t="inlineStr">
        <is>
          <t>Consideration in ordinary shares</t>
        </is>
      </c>
      <c r="B10" s="6" t="n">
        <v>1606202</v>
      </c>
    </row>
    <row r="11">
      <c r="A11" s="4" t="inlineStr">
        <is>
          <t>Cash paid to Seller</t>
        </is>
      </c>
      <c r="B11" s="5" t="n">
        <v>6195000</v>
      </c>
    </row>
    <row r="12">
      <c r="A12" s="4" t="inlineStr">
        <is>
          <t>Due to Seller</t>
        </is>
      </c>
      <c r="B12" s="5" t="n">
        <v>691523</v>
      </c>
    </row>
    <row r="13">
      <c r="A13" s="4" t="inlineStr">
        <is>
          <t>Purchase consideration</t>
        </is>
      </c>
      <c r="B13" s="6" t="n">
        <v>84927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quisitions (Details 5) - USD ($)</t>
        </is>
      </c>
      <c r="B1" s="2" t="inlineStr">
        <is>
          <t>Dec. 31, 2021</t>
        </is>
      </c>
      <c r="C1" s="2" t="inlineStr">
        <is>
          <t>Dec. 31, 2020</t>
        </is>
      </c>
      <c r="D1" s="2" t="inlineStr">
        <is>
          <t>Dec. 31, 2019</t>
        </is>
      </c>
    </row>
    <row r="2">
      <c r="A2" s="3" t="inlineStr">
        <is>
          <t>Liabilities:</t>
        </is>
      </c>
    </row>
    <row r="3">
      <c r="A3" s="4" t="inlineStr">
        <is>
          <t>Goodwill</t>
        </is>
      </c>
      <c r="B3" s="6" t="n">
        <v>4369986</v>
      </c>
      <c r="C3" s="6" t="n">
        <v>381000</v>
      </c>
      <c r="D3" s="6" t="n">
        <v>381000</v>
      </c>
    </row>
    <row r="4">
      <c r="A4" s="4" t="inlineStr">
        <is>
          <t>Four Cubed [Member]</t>
        </is>
      </c>
    </row>
    <row r="5">
      <c r="A5" s="3" t="inlineStr">
        <is>
          <t>Assets:</t>
        </is>
      </c>
    </row>
    <row r="6">
      <c r="A6" s="4" t="inlineStr">
        <is>
          <t>Cash</t>
        </is>
      </c>
      <c r="B6" s="5" t="n">
        <v>311523</v>
      </c>
    </row>
    <row r="7">
      <c r="A7" s="4" t="inlineStr">
        <is>
          <t>Accounts receivable</t>
        </is>
      </c>
      <c r="B7" s="5" t="n">
        <v>424593</v>
      </c>
    </row>
    <row r="8">
      <c r="A8" s="4" t="inlineStr">
        <is>
          <t>Prepaid expenses and other current assets</t>
        </is>
      </c>
      <c r="B8" s="5" t="n">
        <v>9468</v>
      </c>
    </row>
    <row r="9">
      <c r="A9" s="4" t="inlineStr">
        <is>
          <t>Intangible assets</t>
        </is>
      </c>
      <c r="B9" s="5" t="n">
        <v>4928000</v>
      </c>
    </row>
    <row r="10">
      <c r="A10" s="4" t="inlineStr">
        <is>
          <t>Total assets</t>
        </is>
      </c>
      <c r="B10" s="5" t="n">
        <v>5673584</v>
      </c>
    </row>
    <row r="11">
      <c r="A11" s="3" t="inlineStr">
        <is>
          <t>Liabilities:</t>
        </is>
      </c>
    </row>
    <row r="12">
      <c r="A12" s="4" t="inlineStr">
        <is>
          <t>Accrued expenses</t>
        </is>
      </c>
      <c r="B12" s="5" t="n">
        <v>311026</v>
      </c>
    </row>
    <row r="13">
      <c r="A13" s="4" t="inlineStr">
        <is>
          <t>Total liabilities</t>
        </is>
      </c>
      <c r="B13" s="5" t="n">
        <v>311026</v>
      </c>
    </row>
    <row r="14">
      <c r="A14" s="4" t="inlineStr">
        <is>
          <t>Net assets acquired, excluding goodwill</t>
        </is>
      </c>
      <c r="B14" s="5" t="n">
        <v>5362558</v>
      </c>
    </row>
    <row r="15">
      <c r="A15" s="4" t="inlineStr">
        <is>
          <t>Goodwill</t>
        </is>
      </c>
      <c r="B15" s="5" t="n">
        <v>3130167</v>
      </c>
    </row>
    <row r="16">
      <c r="A16" s="4" t="inlineStr">
        <is>
          <t>Purchase consideration for accounting acquiree</t>
        </is>
      </c>
      <c r="B16" s="6" t="n">
        <v>84927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quisitions (Details 6) - USD ($)</t>
        </is>
      </c>
      <c r="B1" s="2" t="inlineStr">
        <is>
          <t>12 Months Ended</t>
        </is>
      </c>
    </row>
    <row r="2">
      <c r="B2" s="2" t="inlineStr">
        <is>
          <t>Dec. 31, 2021</t>
        </is>
      </c>
      <c r="C2" s="2" t="inlineStr">
        <is>
          <t>Dec. 31, 2020</t>
        </is>
      </c>
    </row>
    <row r="3">
      <c r="A3" s="3" t="inlineStr">
        <is>
          <t>Business Acquisition [Line Items]</t>
        </is>
      </c>
    </row>
    <row r="4">
      <c r="A4" s="4" t="inlineStr">
        <is>
          <t>Total</t>
        </is>
      </c>
      <c r="B4" s="6" t="n">
        <v>6668375</v>
      </c>
      <c r="C4" s="6" t="n">
        <v>1055939</v>
      </c>
    </row>
    <row r="5">
      <c r="A5" s="4" t="inlineStr">
        <is>
          <t>Customer Relationships [Member]</t>
        </is>
      </c>
    </row>
    <row r="6">
      <c r="A6" s="3" t="inlineStr">
        <is>
          <t>Business Acquisition [Line Items]</t>
        </is>
      </c>
    </row>
    <row r="7">
      <c r="A7" s="4" t="inlineStr">
        <is>
          <t>Total</t>
        </is>
      </c>
      <c r="B7" s="5" t="n">
        <v>4718000</v>
      </c>
      <c r="C7" s="6" t="n">
        <v>160000</v>
      </c>
    </row>
    <row r="8">
      <c r="A8" s="4" t="inlineStr">
        <is>
          <t>Four Cubed [Member]</t>
        </is>
      </c>
    </row>
    <row r="9">
      <c r="A9" s="3" t="inlineStr">
        <is>
          <t>Business Acquisition [Line Items]</t>
        </is>
      </c>
    </row>
    <row r="10">
      <c r="A10" s="4" t="inlineStr">
        <is>
          <t>Total</t>
        </is>
      </c>
      <c r="B10" s="5" t="n">
        <v>4928000</v>
      </c>
    </row>
    <row r="11">
      <c r="A11" s="4" t="inlineStr">
        <is>
          <t>Four Cubed [Member] | Customer Relationships [Member]</t>
        </is>
      </c>
    </row>
    <row r="12">
      <c r="A12" s="3" t="inlineStr">
        <is>
          <t>Business Acquisition [Line Items]</t>
        </is>
      </c>
    </row>
    <row r="13">
      <c r="A13" s="4" t="inlineStr">
        <is>
          <t>Total</t>
        </is>
      </c>
      <c r="B13" s="6" t="n">
        <v>4144000</v>
      </c>
    </row>
    <row r="14">
      <c r="A14" s="4" t="inlineStr">
        <is>
          <t>Weighted Average Useful Life (Years)</t>
        </is>
      </c>
      <c r="B14" s="4" t="inlineStr">
        <is>
          <t>10 years</t>
        </is>
      </c>
    </row>
    <row r="15">
      <c r="A15" s="4" t="inlineStr">
        <is>
          <t>Four Cubed [Member] | Developed Technology [Member]</t>
        </is>
      </c>
    </row>
    <row r="16">
      <c r="A16" s="3" t="inlineStr">
        <is>
          <t>Business Acquisition [Line Items]</t>
        </is>
      </c>
    </row>
    <row r="17">
      <c r="A17" s="4" t="inlineStr">
        <is>
          <t>Total</t>
        </is>
      </c>
      <c r="B17" s="6" t="n">
        <v>784000</v>
      </c>
    </row>
    <row r="18">
      <c r="A18" s="4" t="inlineStr">
        <is>
          <t>Weighted Average Useful Life (Years)</t>
        </is>
      </c>
      <c r="B18"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etails 7) - USD ($)</t>
        </is>
      </c>
      <c r="B1" s="2" t="inlineStr">
        <is>
          <t>12 Months Ended</t>
        </is>
      </c>
    </row>
    <row r="2">
      <c r="B2" s="2" t="inlineStr">
        <is>
          <t>Dec. 31, 2021</t>
        </is>
      </c>
      <c r="C2" s="2" t="inlineStr">
        <is>
          <t>Dec. 31, 2020</t>
        </is>
      </c>
      <c r="D2" s="2" t="inlineStr">
        <is>
          <t>Dec. 31, 2019</t>
        </is>
      </c>
    </row>
    <row r="3">
      <c r="A3" s="3" t="inlineStr">
        <is>
          <t>Business Combination and Asset Acquisition [Abstract]</t>
        </is>
      </c>
    </row>
    <row r="4">
      <c r="A4" s="4" t="inlineStr">
        <is>
          <t>Revenues</t>
        </is>
      </c>
      <c r="B4" s="6" t="n">
        <v>11671681</v>
      </c>
      <c r="C4" s="6" t="n">
        <v>12883374</v>
      </c>
    </row>
    <row r="5">
      <c r="A5" s="4" t="inlineStr">
        <is>
          <t>Loss from continuing operations</t>
        </is>
      </c>
      <c r="B5" s="5" t="n">
        <v>52056295</v>
      </c>
      <c r="C5" s="5" t="n">
        <v>-3586095</v>
      </c>
    </row>
    <row r="6">
      <c r="A6" s="4" t="inlineStr">
        <is>
          <t>Less: dividends accrued on series B preferred stock</t>
        </is>
      </c>
      <c r="B6" s="5" t="n">
        <v>-782887</v>
      </c>
      <c r="C6" s="5" t="n">
        <v>-782887</v>
      </c>
    </row>
    <row r="7">
      <c r="A7" s="4" t="inlineStr">
        <is>
          <t>Net loss from continuing operations available to ordinary shareholders</t>
        </is>
      </c>
      <c r="B7" s="5" t="n">
        <v>52839182</v>
      </c>
      <c r="C7" s="5" t="n">
        <v>-4368982</v>
      </c>
    </row>
    <row r="8">
      <c r="A8" s="4" t="inlineStr">
        <is>
          <t>Net loss from discontinued operations, net of tax, available to ordinary shareholders</t>
        </is>
      </c>
      <c r="B8" s="5" t="n">
        <v>-49000</v>
      </c>
      <c r="C8" s="5" t="n">
        <v>-37000</v>
      </c>
    </row>
    <row r="9">
      <c r="A9" s="4" t="inlineStr">
        <is>
          <t>Net loss available to ordinary shareholders</t>
        </is>
      </c>
      <c r="B9" s="6" t="n">
        <v>52888182</v>
      </c>
      <c r="C9" s="6" t="n">
        <v>-4405982</v>
      </c>
    </row>
    <row r="10">
      <c r="A10" s="3" t="inlineStr">
        <is>
          <t>Basic and diluted:</t>
        </is>
      </c>
    </row>
    <row r="11">
      <c r="A11" s="4" t="inlineStr">
        <is>
          <t>Net loss from continuing operations per share</t>
        </is>
      </c>
      <c r="B11" s="7" t="n">
        <v>-3.7</v>
      </c>
      <c r="C11" s="7" t="n">
        <v>-0.3</v>
      </c>
    </row>
    <row r="12">
      <c r="A12" s="4" t="inlineStr">
        <is>
          <t>Net loss from discontinued operations per share</t>
        </is>
      </c>
      <c r="B12" s="4" t="inlineStr">
        <is>
          <t xml:space="preserve"> </t>
        </is>
      </c>
      <c r="C12" s="4" t="inlineStr">
        <is>
          <t xml:space="preserve"> </t>
        </is>
      </c>
      <c r="D12" s="4" t="inlineStr">
        <is>
          <t xml:space="preserve"> </t>
        </is>
      </c>
    </row>
    <row r="13">
      <c r="A13" s="4" t="inlineStr">
        <is>
          <t>Net loss per share</t>
        </is>
      </c>
      <c r="B13" s="7" t="n">
        <v>-3.7</v>
      </c>
      <c r="C13" s="7" t="n">
        <v>-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Acquisitions (Details Narrative) - USD ($)</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Goodwill impaired</t>
        </is>
      </c>
      <c r="B4" s="6" t="n">
        <v>21722213</v>
      </c>
    </row>
    <row r="5">
      <c r="A5" s="4" t="inlineStr">
        <is>
          <t>Revenues</t>
        </is>
      </c>
      <c r="B5" s="5" t="n">
        <v>4151605</v>
      </c>
      <c r="C5" s="6" t="n">
        <v>2278814</v>
      </c>
      <c r="D5" s="6" t="n">
        <v>2381737</v>
      </c>
    </row>
    <row r="6">
      <c r="A6" s="4" t="inlineStr">
        <is>
          <t>Net Income (Loss) Attributable to Parent</t>
        </is>
      </c>
      <c r="B6" s="5" t="n">
        <v>55644135</v>
      </c>
      <c r="C6" s="5" t="n">
        <v>-1139072</v>
      </c>
      <c r="D6" s="6" t="n">
        <v>-306153</v>
      </c>
    </row>
    <row r="7">
      <c r="A7" s="4" t="inlineStr">
        <is>
          <t>Goodwill, Purchase Accounting Adjustments</t>
        </is>
      </c>
      <c r="B7" s="5" t="n">
        <v>21722213</v>
      </c>
    </row>
    <row r="8">
      <c r="A8" s="4" t="inlineStr">
        <is>
          <t>Ordinary shares issued to seller</t>
        </is>
      </c>
      <c r="B8" s="6" t="n">
        <v>606114</v>
      </c>
    </row>
    <row r="9">
      <c r="A9" s="4" t="inlineStr">
        <is>
          <t>Ordinary share price</t>
        </is>
      </c>
      <c r="B9" s="7" t="n">
        <v>2.65</v>
      </c>
    </row>
    <row r="10">
      <c r="A10" s="4" t="inlineStr">
        <is>
          <t>Amortization expense</t>
        </is>
      </c>
      <c r="B10" s="6" t="n">
        <v>486141</v>
      </c>
      <c r="C10" s="5" t="n">
        <v>1324900</v>
      </c>
    </row>
    <row r="11">
      <c r="A11" s="4" t="inlineStr">
        <is>
          <t>Non-recurring costs</t>
        </is>
      </c>
      <c r="B11" s="5" t="n">
        <v>5468201</v>
      </c>
    </row>
    <row r="12">
      <c r="A12" s="4" t="inlineStr">
        <is>
          <t>Additional interest expense</t>
        </is>
      </c>
      <c r="B12" s="5" t="n">
        <v>94685</v>
      </c>
      <c r="C12" s="6" t="n">
        <v>119095</v>
      </c>
    </row>
    <row r="13">
      <c r="A13" s="4" t="inlineStr">
        <is>
          <t>M T S [Member]</t>
        </is>
      </c>
    </row>
    <row r="14">
      <c r="A14" s="3" t="inlineStr">
        <is>
          <t>Business Acquisition [Line Items]</t>
        </is>
      </c>
    </row>
    <row r="15">
      <c r="A15" s="4" t="inlineStr">
        <is>
          <t>Revenues</t>
        </is>
      </c>
      <c r="B15" s="5" t="n">
        <v>1517001</v>
      </c>
    </row>
    <row r="16">
      <c r="A16" s="4" t="inlineStr">
        <is>
          <t>Net Income (Loss) Attributable to Parent</t>
        </is>
      </c>
      <c r="B16" s="5" t="n">
        <v>22173554</v>
      </c>
    </row>
    <row r="17">
      <c r="A17" s="4" t="inlineStr">
        <is>
          <t>Four Cubed [Member]</t>
        </is>
      </c>
    </row>
    <row r="18">
      <c r="A18" s="3" t="inlineStr">
        <is>
          <t>Business Acquisition [Line Items]</t>
        </is>
      </c>
    </row>
    <row r="19">
      <c r="A19" s="4" t="inlineStr">
        <is>
          <t>Transaction Costs</t>
        </is>
      </c>
      <c r="B19" s="5" t="n">
        <v>67130</v>
      </c>
    </row>
    <row r="20">
      <c r="A20" s="4" t="inlineStr">
        <is>
          <t>Ordinary shares issued to seller</t>
        </is>
      </c>
      <c r="B20" s="6" t="n">
        <v>606114</v>
      </c>
    </row>
    <row r="21">
      <c r="A21" s="4" t="inlineStr">
        <is>
          <t>Ordinary share price</t>
        </is>
      </c>
      <c r="B21" s="7" t="n">
        <v>2.65</v>
      </c>
    </row>
    <row r="22">
      <c r="A22" s="4" t="inlineStr">
        <is>
          <t>M T S Merger [Member]</t>
        </is>
      </c>
    </row>
    <row r="23">
      <c r="A23" s="3" t="inlineStr">
        <is>
          <t>Business Acquisition [Line Items]</t>
        </is>
      </c>
    </row>
    <row r="24">
      <c r="A24" s="4" t="inlineStr">
        <is>
          <t>Transaction Costs</t>
        </is>
      </c>
      <c r="B24" s="6" t="n">
        <v>308434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 xml:space="preserve">Operating lease cost      </t>
        </is>
      </c>
      <c r="B4" s="6" t="n">
        <v>38400</v>
      </c>
      <c r="C4" s="6" t="n">
        <v>38400</v>
      </c>
      <c r="D4" s="6" t="n">
        <v>384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8" customWidth="1" min="1" max="1"/>
    <col width="25" customWidth="1" min="2" max="2"/>
    <col width="36" customWidth="1" min="3" max="3"/>
    <col width="35" customWidth="1" min="4" max="4"/>
    <col width="36" customWidth="1" min="5" max="5"/>
    <col width="24" customWidth="1" min="6" max="6"/>
    <col width="28" customWidth="1" min="7" max="7"/>
    <col width="27" customWidth="1" min="8" max="8"/>
    <col width="27" customWidth="1" min="9" max="9"/>
    <col width="13" customWidth="1" min="10" max="10"/>
  </cols>
  <sheetData>
    <row r="1">
      <c r="A1" s="1" t="inlineStr">
        <is>
          <t>Consolidated Statements of Shareholders' Equity - USD ($)</t>
        </is>
      </c>
      <c r="B1" s="2" t="inlineStr">
        <is>
          <t>Ordinary Shares [Member]</t>
        </is>
      </c>
      <c r="C1" s="2" t="inlineStr">
        <is>
          <t>Series A 1 Preferred Stock [Member]</t>
        </is>
      </c>
      <c r="D1" s="2" t="inlineStr">
        <is>
          <t>Series B Preferred Stocks [Member]</t>
        </is>
      </c>
      <c r="E1" s="2" t="inlineStr">
        <is>
          <t>Additional Paid-in Capital [Member]</t>
        </is>
      </c>
      <c r="F1" s="2" t="inlineStr">
        <is>
          <t>Treasury Stock [Member]</t>
        </is>
      </c>
      <c r="G1" s="2" t="inlineStr">
        <is>
          <t>Stock Subscription [Member]</t>
        </is>
      </c>
      <c r="H1" s="2" t="inlineStr">
        <is>
          <t>Retained Earnings [Member]</t>
        </is>
      </c>
      <c r="I1" s="2" t="inlineStr">
        <is>
          <t>Divisional Equity [Member]</t>
        </is>
      </c>
      <c r="J1" s="2" t="inlineStr">
        <is>
          <t>Total</t>
        </is>
      </c>
    </row>
    <row r="2">
      <c r="A2" s="4" t="inlineStr">
        <is>
          <t>Balance, December 31, 2020 1           at Dec. 31, 201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229561</v>
      </c>
      <c r="J2" s="6" t="n">
        <v>1229561</v>
      </c>
    </row>
    <row r="3">
      <c r="A3" s="4" t="inlineStr">
        <is>
          <t>Beginning balance, shares at Dec. 31, 2018</t>
        </is>
      </c>
      <c r="B3" s="4" t="inlineStr">
        <is>
          <t xml:space="preserve"> </t>
        </is>
      </c>
      <c r="C3" s="4" t="inlineStr">
        <is>
          <t xml:space="preserve"> </t>
        </is>
      </c>
      <c r="D3" s="4" t="inlineStr">
        <is>
          <t xml:space="preserve"> </t>
        </is>
      </c>
    </row>
    <row r="4">
      <c r="A4" s="4" t="inlineStr">
        <is>
          <t>Retrospective impact of STI Common Control Merger</t>
        </is>
      </c>
      <c r="B4" s="4" t="inlineStr">
        <is>
          <t xml:space="preserve"> </t>
        </is>
      </c>
      <c r="C4" s="4" t="inlineStr">
        <is>
          <t xml:space="preserve"> </t>
        </is>
      </c>
      <c r="D4" s="4" t="inlineStr">
        <is>
          <t xml:space="preserve"> </t>
        </is>
      </c>
      <c r="E4" s="5" t="n">
        <v>1229561</v>
      </c>
      <c r="F4" s="4" t="inlineStr">
        <is>
          <t xml:space="preserve"> </t>
        </is>
      </c>
      <c r="G4" s="4" t="inlineStr">
        <is>
          <t xml:space="preserve"> </t>
        </is>
      </c>
      <c r="H4" s="4" t="inlineStr">
        <is>
          <t xml:space="preserve"> </t>
        </is>
      </c>
      <c r="I4" s="5" t="n">
        <v>-1229561</v>
      </c>
      <c r="J4" s="4" t="inlineStr">
        <is>
          <t xml:space="preserve"> </t>
        </is>
      </c>
    </row>
    <row r="5">
      <c r="A5" s="4" t="inlineStr">
        <is>
          <t xml:space="preserve"> Distributions to Affiliate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89333</v>
      </c>
      <c r="I5" s="4" t="inlineStr">
        <is>
          <t xml:space="preserve"> </t>
        </is>
      </c>
      <c r="J5" s="5" t="n">
        <v>-589333</v>
      </c>
    </row>
    <row r="6">
      <c r="A6" s="4" t="inlineStr">
        <is>
          <t xml:space="preserve">Issuance of common stock    </t>
        </is>
      </c>
      <c r="B6" s="6" t="n">
        <v>105383</v>
      </c>
      <c r="C6" s="4" t="inlineStr">
        <is>
          <t xml:space="preserve"> </t>
        </is>
      </c>
      <c r="D6" s="4" t="inlineStr">
        <is>
          <t xml:space="preserve"> </t>
        </is>
      </c>
      <c r="E6" s="5" t="n">
        <v>2587413</v>
      </c>
      <c r="F6" s="4" t="inlineStr">
        <is>
          <t xml:space="preserve"> </t>
        </is>
      </c>
      <c r="G6" s="4" t="inlineStr">
        <is>
          <t xml:space="preserve"> </t>
        </is>
      </c>
      <c r="H6" s="4" t="inlineStr">
        <is>
          <t xml:space="preserve"> </t>
        </is>
      </c>
      <c r="I6" s="4" t="inlineStr">
        <is>
          <t xml:space="preserve"> </t>
        </is>
      </c>
      <c r="J6" s="5" t="n">
        <v>2692796</v>
      </c>
    </row>
    <row r="7">
      <c r="A7" s="4" t="inlineStr">
        <is>
          <t>Issuance of common stock, shares</t>
        </is>
      </c>
      <c r="B7" s="5" t="n">
        <v>5269140</v>
      </c>
    </row>
    <row r="8">
      <c r="A8" s="4" t="inlineStr">
        <is>
          <t>Common stock issued upon conversion of convertible notes</t>
        </is>
      </c>
      <c r="B8" s="6" t="n">
        <v>1116</v>
      </c>
      <c r="C8" s="4" t="inlineStr">
        <is>
          <t xml:space="preserve"> </t>
        </is>
      </c>
      <c r="D8" s="4" t="inlineStr">
        <is>
          <t xml:space="preserve"> </t>
        </is>
      </c>
      <c r="E8" s="5" t="n">
        <v>69924</v>
      </c>
      <c r="F8" s="4" t="inlineStr">
        <is>
          <t xml:space="preserve"> </t>
        </is>
      </c>
      <c r="G8" s="4" t="inlineStr">
        <is>
          <t xml:space="preserve"> </t>
        </is>
      </c>
      <c r="H8" s="4" t="inlineStr">
        <is>
          <t xml:space="preserve"> </t>
        </is>
      </c>
      <c r="I8" s="4" t="inlineStr">
        <is>
          <t xml:space="preserve"> </t>
        </is>
      </c>
      <c r="J8" s="5" t="n">
        <v>71040</v>
      </c>
    </row>
    <row r="9">
      <c r="A9" s="4" t="inlineStr">
        <is>
          <t>Common stock issued upon conversion of convertible notes, shares</t>
        </is>
      </c>
      <c r="B9" s="5" t="n">
        <v>55770</v>
      </c>
    </row>
    <row r="10">
      <c r="A10" s="4" t="inlineStr">
        <is>
          <t xml:space="preserve"> Net loss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6153</v>
      </c>
      <c r="I10" s="4" t="inlineStr">
        <is>
          <t xml:space="preserve"> </t>
        </is>
      </c>
      <c r="J10" s="5" t="n">
        <v>-306153</v>
      </c>
    </row>
    <row r="11">
      <c r="A11" s="4" t="inlineStr">
        <is>
          <t xml:space="preserve"> Proceeds for prepaid stock issuance  </t>
        </is>
      </c>
      <c r="J11" s="4" t="inlineStr">
        <is>
          <t xml:space="preserve"> </t>
        </is>
      </c>
    </row>
    <row r="12">
      <c r="A12" s="4" t="inlineStr">
        <is>
          <t xml:space="preserve"> Stock-based compensation expense  </t>
        </is>
      </c>
      <c r="J12" s="4" t="inlineStr">
        <is>
          <t xml:space="preserve"> </t>
        </is>
      </c>
    </row>
    <row r="13">
      <c r="A13" s="4" t="inlineStr">
        <is>
          <t xml:space="preserve"> Dividends on Series A preferred stock in ordinary shares</t>
        </is>
      </c>
      <c r="J13" s="4" t="inlineStr">
        <is>
          <t xml:space="preserve"> </t>
        </is>
      </c>
    </row>
    <row r="14">
      <c r="A14" s="4" t="inlineStr">
        <is>
          <t xml:space="preserve"> Issuance of Series A-1 preferred stock in exchange for commitment fee  </t>
        </is>
      </c>
      <c r="J14" s="4" t="inlineStr">
        <is>
          <t xml:space="preserve"> </t>
        </is>
      </c>
    </row>
    <row r="15">
      <c r="A15" s="4" t="inlineStr">
        <is>
          <t xml:space="preserve"> Issuance of ordinary shares in MTS Merger</t>
        </is>
      </c>
      <c r="J15" s="4" t="inlineStr">
        <is>
          <t xml:space="preserve"> </t>
        </is>
      </c>
    </row>
    <row r="16">
      <c r="A16" s="4" t="inlineStr">
        <is>
          <t xml:space="preserve"> Issuance of ordinary shares in FourCubed Acquisition</t>
        </is>
      </c>
      <c r="J16" s="4" t="inlineStr">
        <is>
          <t xml:space="preserve"> </t>
        </is>
      </c>
    </row>
    <row r="17">
      <c r="A17" s="4" t="inlineStr">
        <is>
          <t>Ending balance, value at Dec. 31, 2019</t>
        </is>
      </c>
      <c r="B17" s="6" t="n">
        <v>106499</v>
      </c>
      <c r="C17" s="4" t="inlineStr">
        <is>
          <t xml:space="preserve"> </t>
        </is>
      </c>
      <c r="D17" s="4" t="inlineStr">
        <is>
          <t xml:space="preserve"> </t>
        </is>
      </c>
      <c r="E17" s="5" t="n">
        <v>3886898</v>
      </c>
      <c r="F17" s="4" t="inlineStr">
        <is>
          <t xml:space="preserve"> </t>
        </is>
      </c>
      <c r="G17" s="4" t="inlineStr">
        <is>
          <t xml:space="preserve"> </t>
        </is>
      </c>
      <c r="H17" s="5" t="n">
        <v>-895486</v>
      </c>
      <c r="I17" s="4" t="inlineStr">
        <is>
          <t xml:space="preserve"> </t>
        </is>
      </c>
      <c r="J17" s="5" t="n">
        <v>3097911</v>
      </c>
    </row>
    <row r="18">
      <c r="A18" s="4" t="inlineStr">
        <is>
          <t>Ending balance, shares at Dec. 31, 2019</t>
        </is>
      </c>
      <c r="B18" s="5" t="n">
        <v>5324910</v>
      </c>
      <c r="C18" s="4" t="inlineStr">
        <is>
          <t xml:space="preserve"> </t>
        </is>
      </c>
      <c r="D18" s="4" t="inlineStr">
        <is>
          <t xml:space="preserve"> </t>
        </is>
      </c>
    </row>
    <row r="19">
      <c r="A19" s="4" t="inlineStr">
        <is>
          <t xml:space="preserve"> Distributions to Affiliate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53570</v>
      </c>
      <c r="I19" s="4" t="inlineStr">
        <is>
          <t xml:space="preserve"> </t>
        </is>
      </c>
      <c r="J19" s="5" t="n">
        <v>-653570</v>
      </c>
    </row>
    <row r="20">
      <c r="A20" s="4" t="inlineStr">
        <is>
          <t xml:space="preserve">Issuance of common stock    </t>
        </is>
      </c>
      <c r="B20" s="6" t="n">
        <v>69</v>
      </c>
      <c r="C20" s="4" t="inlineStr">
        <is>
          <t xml:space="preserve"> </t>
        </is>
      </c>
      <c r="D20" s="4" t="inlineStr">
        <is>
          <t xml:space="preserve"> </t>
        </is>
      </c>
      <c r="E20" s="5" t="n">
        <v>5197</v>
      </c>
      <c r="F20" s="4" t="inlineStr">
        <is>
          <t xml:space="preserve"> </t>
        </is>
      </c>
      <c r="G20" s="5" t="n">
        <v>-5266</v>
      </c>
      <c r="H20" s="4" t="inlineStr">
        <is>
          <t xml:space="preserve"> </t>
        </is>
      </c>
      <c r="I20" s="4" t="inlineStr">
        <is>
          <t xml:space="preserve"> </t>
        </is>
      </c>
      <c r="J20" s="4" t="inlineStr">
        <is>
          <t xml:space="preserve"> </t>
        </is>
      </c>
    </row>
    <row r="21">
      <c r="A21" s="4" t="inlineStr">
        <is>
          <t>Issuance of common stock, shares</t>
        </is>
      </c>
      <c r="B21" s="5" t="n">
        <v>3516</v>
      </c>
    </row>
    <row r="22">
      <c r="A22" s="4" t="inlineStr">
        <is>
          <t xml:space="preserve"> Net loss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39072</v>
      </c>
      <c r="I22" s="4" t="inlineStr">
        <is>
          <t xml:space="preserve"> </t>
        </is>
      </c>
      <c r="J22" s="5" t="n">
        <v>-1139072</v>
      </c>
    </row>
    <row r="23">
      <c r="A23" s="4" t="inlineStr">
        <is>
          <t xml:space="preserve"> Shares issued to Affiliate in common control merger</t>
        </is>
      </c>
      <c r="B23" s="6" t="n">
        <v>108446</v>
      </c>
      <c r="C23" s="4" t="inlineStr">
        <is>
          <t xml:space="preserve"> </t>
        </is>
      </c>
      <c r="D23" s="4" t="inlineStr">
        <is>
          <t xml:space="preserve"> </t>
        </is>
      </c>
      <c r="E23" s="5" t="n">
        <v>-10844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to Affiliate in common control merger, shares</t>
        </is>
      </c>
      <c r="B24" s="5" t="n">
        <v>5422342</v>
      </c>
    </row>
    <row r="25">
      <c r="A25" s="4" t="inlineStr">
        <is>
          <t xml:space="preserve"> Proceeds for prepaid stock issuance  </t>
        </is>
      </c>
      <c r="B25" s="4" t="inlineStr">
        <is>
          <t xml:space="preserve"> </t>
        </is>
      </c>
      <c r="C25" s="4" t="inlineStr">
        <is>
          <t xml:space="preserve"> </t>
        </is>
      </c>
      <c r="D25" s="4" t="inlineStr">
        <is>
          <t xml:space="preserve"> </t>
        </is>
      </c>
      <c r="E25" s="5" t="n">
        <v>750000</v>
      </c>
      <c r="F25" s="4" t="inlineStr">
        <is>
          <t xml:space="preserve"> </t>
        </is>
      </c>
      <c r="G25" s="4" t="inlineStr">
        <is>
          <t xml:space="preserve"> </t>
        </is>
      </c>
      <c r="H25" s="4" t="inlineStr">
        <is>
          <t xml:space="preserve"> </t>
        </is>
      </c>
      <c r="I25" s="4" t="inlineStr">
        <is>
          <t xml:space="preserve"> </t>
        </is>
      </c>
      <c r="J25" s="5" t="n">
        <v>750000</v>
      </c>
    </row>
    <row r="26">
      <c r="A26" s="4" t="inlineStr">
        <is>
          <t xml:space="preserve"> Repayment for prepaid stock issuance  </t>
        </is>
      </c>
      <c r="B26" s="4" t="inlineStr">
        <is>
          <t xml:space="preserve"> </t>
        </is>
      </c>
      <c r="C26" s="4" t="inlineStr">
        <is>
          <t xml:space="preserve"> </t>
        </is>
      </c>
      <c r="D26" s="4" t="inlineStr">
        <is>
          <t xml:space="preserve"> </t>
        </is>
      </c>
      <c r="E26" s="5" t="n">
        <v>-750000</v>
      </c>
      <c r="F26" s="4" t="inlineStr">
        <is>
          <t xml:space="preserve"> </t>
        </is>
      </c>
      <c r="G26" s="4" t="inlineStr">
        <is>
          <t xml:space="preserve"> </t>
        </is>
      </c>
      <c r="H26" s="4" t="inlineStr">
        <is>
          <t xml:space="preserve"> </t>
        </is>
      </c>
      <c r="I26" s="4" t="inlineStr">
        <is>
          <t xml:space="preserve"> </t>
        </is>
      </c>
      <c r="J26" s="5" t="n">
        <v>-750000</v>
      </c>
    </row>
    <row r="27">
      <c r="A27" s="4" t="inlineStr">
        <is>
          <t xml:space="preserve"> Stock-based compensation expense  </t>
        </is>
      </c>
      <c r="B27" s="4" t="inlineStr">
        <is>
          <t xml:space="preserve"> </t>
        </is>
      </c>
      <c r="C27" s="4" t="inlineStr">
        <is>
          <t xml:space="preserve"> </t>
        </is>
      </c>
      <c r="D27" s="4" t="inlineStr">
        <is>
          <t xml:space="preserve"> </t>
        </is>
      </c>
      <c r="E27" s="5" t="n">
        <v>67070</v>
      </c>
      <c r="F27" s="4" t="inlineStr">
        <is>
          <t xml:space="preserve"> </t>
        </is>
      </c>
      <c r="G27" s="4" t="inlineStr">
        <is>
          <t xml:space="preserve"> </t>
        </is>
      </c>
      <c r="H27" s="4" t="inlineStr">
        <is>
          <t xml:space="preserve"> </t>
        </is>
      </c>
      <c r="I27" s="4" t="inlineStr">
        <is>
          <t xml:space="preserve"> </t>
        </is>
      </c>
      <c r="J27" s="5" t="n">
        <v>67070</v>
      </c>
    </row>
    <row r="28">
      <c r="A28" s="4" t="inlineStr">
        <is>
          <t xml:space="preserve"> Series A preferred stock discount accretion</t>
        </is>
      </c>
      <c r="B28" s="4" t="inlineStr">
        <is>
          <t xml:space="preserve"> </t>
        </is>
      </c>
      <c r="C28" s="4" t="inlineStr">
        <is>
          <t xml:space="preserve"> </t>
        </is>
      </c>
      <c r="D28" s="4" t="inlineStr">
        <is>
          <t xml:space="preserve"> </t>
        </is>
      </c>
      <c r="E28" s="5" t="n">
        <v>-13321</v>
      </c>
      <c r="F28" s="4" t="inlineStr">
        <is>
          <t xml:space="preserve"> </t>
        </is>
      </c>
      <c r="G28" s="4" t="inlineStr">
        <is>
          <t xml:space="preserve"> </t>
        </is>
      </c>
      <c r="H28" s="4" t="inlineStr">
        <is>
          <t xml:space="preserve"> </t>
        </is>
      </c>
      <c r="I28" s="4" t="inlineStr">
        <is>
          <t xml:space="preserve"> </t>
        </is>
      </c>
      <c r="J28" s="5" t="n">
        <v>-13321</v>
      </c>
    </row>
    <row r="29">
      <c r="A29" s="4" t="inlineStr">
        <is>
          <t xml:space="preserve"> Series A preferred stock dividend accretion</t>
        </is>
      </c>
      <c r="B29" s="4" t="inlineStr">
        <is>
          <t xml:space="preserve"> </t>
        </is>
      </c>
      <c r="C29" s="4" t="inlineStr">
        <is>
          <t xml:space="preserve"> </t>
        </is>
      </c>
      <c r="D29" s="4" t="inlineStr">
        <is>
          <t xml:space="preserve"> </t>
        </is>
      </c>
      <c r="E29" s="5" t="n">
        <v>-3507</v>
      </c>
      <c r="F29" s="4" t="inlineStr">
        <is>
          <t xml:space="preserve"> </t>
        </is>
      </c>
      <c r="G29" s="4" t="inlineStr">
        <is>
          <t xml:space="preserve"> </t>
        </is>
      </c>
      <c r="H29" s="4" t="inlineStr">
        <is>
          <t xml:space="preserve"> </t>
        </is>
      </c>
      <c r="I29" s="4" t="inlineStr">
        <is>
          <t xml:space="preserve"> </t>
        </is>
      </c>
      <c r="J29" s="5" t="n">
        <v>-3507</v>
      </c>
    </row>
    <row r="30">
      <c r="A30" s="4" t="inlineStr">
        <is>
          <t xml:space="preserve"> Dividends on Series A preferred stock in ordinary shares</t>
        </is>
      </c>
      <c r="J30" s="4" t="inlineStr">
        <is>
          <t xml:space="preserve"> </t>
        </is>
      </c>
    </row>
    <row r="31">
      <c r="A31" s="4" t="inlineStr">
        <is>
          <t xml:space="preserve"> Issuance of Series A-1 preferred stock in exchange for commitment fee  </t>
        </is>
      </c>
      <c r="J31" s="4" t="inlineStr">
        <is>
          <t xml:space="preserve"> </t>
        </is>
      </c>
    </row>
    <row r="32">
      <c r="A32" s="4" t="inlineStr">
        <is>
          <t xml:space="preserve"> Issuance of ordinary shares in MTS Merger</t>
        </is>
      </c>
      <c r="J32" s="4" t="inlineStr">
        <is>
          <t xml:space="preserve"> </t>
        </is>
      </c>
    </row>
    <row r="33">
      <c r="A33" s="4" t="inlineStr">
        <is>
          <t xml:space="preserve"> Issuance of ordinary shares in FourCubed Acquisition</t>
        </is>
      </c>
      <c r="J33" s="4" t="inlineStr">
        <is>
          <t xml:space="preserve"> </t>
        </is>
      </c>
    </row>
    <row r="34">
      <c r="A34" s="4" t="inlineStr">
        <is>
          <t>Ending balance, value at Dec. 31, 2020</t>
        </is>
      </c>
      <c r="B34" s="6" t="n">
        <v>215014</v>
      </c>
      <c r="C34" s="4" t="inlineStr">
        <is>
          <t xml:space="preserve"> </t>
        </is>
      </c>
      <c r="D34" s="4" t="inlineStr">
        <is>
          <t xml:space="preserve"> </t>
        </is>
      </c>
      <c r="E34" s="5" t="n">
        <v>3833891</v>
      </c>
      <c r="F34" s="4" t="inlineStr">
        <is>
          <t xml:space="preserve"> </t>
        </is>
      </c>
      <c r="G34" s="5" t="n">
        <v>-5266</v>
      </c>
      <c r="H34" s="5" t="n">
        <v>-2688128</v>
      </c>
      <c r="I34" s="4" t="inlineStr">
        <is>
          <t xml:space="preserve"> </t>
        </is>
      </c>
      <c r="J34" s="5" t="n">
        <v>1355511</v>
      </c>
    </row>
    <row r="35">
      <c r="A35" s="4" t="inlineStr">
        <is>
          <t>Ending balance, shares at Dec. 31, 2020</t>
        </is>
      </c>
      <c r="B35" s="5" t="n">
        <v>10750768</v>
      </c>
      <c r="C35" s="4" t="inlineStr">
        <is>
          <t xml:space="preserve"> </t>
        </is>
      </c>
      <c r="D35" s="4" t="inlineStr">
        <is>
          <t xml:space="preserve"> </t>
        </is>
      </c>
    </row>
    <row r="36">
      <c r="A36" s="4" t="inlineStr">
        <is>
          <t xml:space="preserve"> Distributions to Affiliate    </t>
        </is>
      </c>
      <c r="J36" s="4" t="inlineStr">
        <is>
          <t xml:space="preserve"> </t>
        </is>
      </c>
    </row>
    <row r="37">
      <c r="A37" s="4" t="inlineStr">
        <is>
          <t xml:space="preserve"> Net loss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5644135</v>
      </c>
      <c r="I37" s="4" t="inlineStr">
        <is>
          <t xml:space="preserve"> </t>
        </is>
      </c>
      <c r="J37" s="5" t="n">
        <v>55644135</v>
      </c>
    </row>
    <row r="38">
      <c r="A38" s="4" t="inlineStr">
        <is>
          <t xml:space="preserve"> Proceeds for prepaid stock issuance  </t>
        </is>
      </c>
      <c r="J38" s="4" t="inlineStr">
        <is>
          <t xml:space="preserve"> </t>
        </is>
      </c>
    </row>
    <row r="39">
      <c r="A39" s="4" t="inlineStr">
        <is>
          <t xml:space="preserve"> Stock-based compensation expense  </t>
        </is>
      </c>
      <c r="B39" s="4" t="inlineStr">
        <is>
          <t xml:space="preserve"> </t>
        </is>
      </c>
      <c r="C39" s="4" t="inlineStr">
        <is>
          <t xml:space="preserve"> </t>
        </is>
      </c>
      <c r="D39" s="4" t="inlineStr">
        <is>
          <t xml:space="preserve"> </t>
        </is>
      </c>
      <c r="E39" s="5" t="n">
        <v>1656674</v>
      </c>
      <c r="F39" s="4" t="inlineStr">
        <is>
          <t xml:space="preserve"> </t>
        </is>
      </c>
      <c r="G39" s="4" t="inlineStr">
        <is>
          <t xml:space="preserve"> </t>
        </is>
      </c>
      <c r="H39" s="4" t="inlineStr">
        <is>
          <t xml:space="preserve"> </t>
        </is>
      </c>
      <c r="I39" s="4" t="inlineStr">
        <is>
          <t xml:space="preserve"> </t>
        </is>
      </c>
      <c r="J39" s="5" t="n">
        <v>1656674</v>
      </c>
    </row>
    <row r="40">
      <c r="A40" s="4" t="inlineStr">
        <is>
          <t xml:space="preserve"> Series A preferred stock discount accretion</t>
        </is>
      </c>
      <c r="B40" s="4" t="inlineStr">
        <is>
          <t xml:space="preserve"> </t>
        </is>
      </c>
      <c r="C40" s="4" t="inlineStr">
        <is>
          <t xml:space="preserve"> </t>
        </is>
      </c>
      <c r="D40" s="4" t="inlineStr">
        <is>
          <t xml:space="preserve"> </t>
        </is>
      </c>
      <c r="E40" s="5" t="n">
        <v>-373560</v>
      </c>
      <c r="F40" s="4" t="inlineStr">
        <is>
          <t xml:space="preserve"> </t>
        </is>
      </c>
      <c r="G40" s="4" t="inlineStr">
        <is>
          <t xml:space="preserve"> </t>
        </is>
      </c>
      <c r="H40" s="4" t="inlineStr">
        <is>
          <t xml:space="preserve"> </t>
        </is>
      </c>
      <c r="I40" s="4" t="inlineStr">
        <is>
          <t xml:space="preserve"> </t>
        </is>
      </c>
      <c r="J40" s="5" t="n">
        <v>-373560</v>
      </c>
    </row>
    <row r="41">
      <c r="A41" s="4" t="inlineStr">
        <is>
          <t xml:space="preserve"> Series A preferred stock dividend accretion</t>
        </is>
      </c>
      <c r="B41" s="4" t="inlineStr">
        <is>
          <t xml:space="preserve"> </t>
        </is>
      </c>
      <c r="C41" s="4" t="inlineStr">
        <is>
          <t xml:space="preserve"> </t>
        </is>
      </c>
      <c r="D41" s="4" t="inlineStr">
        <is>
          <t xml:space="preserve"> </t>
        </is>
      </c>
      <c r="E41" s="5" t="n">
        <v>-91192</v>
      </c>
      <c r="F41" s="4" t="inlineStr">
        <is>
          <t xml:space="preserve"> </t>
        </is>
      </c>
      <c r="G41" s="4" t="inlineStr">
        <is>
          <t xml:space="preserve"> </t>
        </is>
      </c>
      <c r="H41" s="4" t="inlineStr">
        <is>
          <t xml:space="preserve"> </t>
        </is>
      </c>
      <c r="I41" s="4" t="inlineStr">
        <is>
          <t xml:space="preserve"> </t>
        </is>
      </c>
      <c r="J41" s="5" t="n">
        <v>-91192</v>
      </c>
    </row>
    <row r="42">
      <c r="A42" s="4" t="inlineStr">
        <is>
          <t xml:space="preserve"> Stock option exercises    </t>
        </is>
      </c>
      <c r="B42" s="6" t="n">
        <v>518</v>
      </c>
      <c r="C42" s="4" t="inlineStr">
        <is>
          <t xml:space="preserve"> </t>
        </is>
      </c>
      <c r="D42" s="4" t="inlineStr">
        <is>
          <t xml:space="preserve"> </t>
        </is>
      </c>
      <c r="E42" s="5" t="n">
        <v>23745</v>
      </c>
      <c r="F42" s="4" t="inlineStr">
        <is>
          <t xml:space="preserve"> </t>
        </is>
      </c>
      <c r="G42" s="4" t="inlineStr">
        <is>
          <t xml:space="preserve"> </t>
        </is>
      </c>
      <c r="H42" s="4" t="inlineStr">
        <is>
          <t xml:space="preserve"> </t>
        </is>
      </c>
      <c r="I42" s="4" t="inlineStr">
        <is>
          <t xml:space="preserve"> </t>
        </is>
      </c>
      <c r="J42" s="5" t="n">
        <v>24263</v>
      </c>
    </row>
    <row r="43">
      <c r="A43" s="4" t="inlineStr">
        <is>
          <t>Stock option exercises, shares</t>
        </is>
      </c>
      <c r="B43" s="5" t="n">
        <v>25917</v>
      </c>
    </row>
    <row r="44">
      <c r="A44" s="4" t="inlineStr">
        <is>
          <t xml:space="preserve"> Collection of stock subscription  </t>
        </is>
      </c>
      <c r="B44" s="4" t="inlineStr">
        <is>
          <t xml:space="preserve"> </t>
        </is>
      </c>
      <c r="C44" s="4" t="inlineStr">
        <is>
          <t xml:space="preserve"> </t>
        </is>
      </c>
      <c r="D44" s="4" t="inlineStr">
        <is>
          <t xml:space="preserve"> </t>
        </is>
      </c>
      <c r="E44" s="4" t="inlineStr">
        <is>
          <t xml:space="preserve"> </t>
        </is>
      </c>
      <c r="F44" s="4" t="inlineStr">
        <is>
          <t xml:space="preserve"> </t>
        </is>
      </c>
      <c r="G44" s="5" t="n">
        <v>5266</v>
      </c>
      <c r="H44" s="4" t="inlineStr">
        <is>
          <t xml:space="preserve"> </t>
        </is>
      </c>
      <c r="I44" s="4" t="inlineStr">
        <is>
          <t xml:space="preserve"> </t>
        </is>
      </c>
      <c r="J44" s="5" t="n">
        <v>5266</v>
      </c>
    </row>
    <row r="45">
      <c r="A45" s="4" t="inlineStr">
        <is>
          <t xml:space="preserve"> Dividends on Series A preferred stock in ordinary shares</t>
        </is>
      </c>
      <c r="B45" s="6" t="n">
        <v>1165</v>
      </c>
      <c r="C45" s="4" t="inlineStr">
        <is>
          <t xml:space="preserve"> </t>
        </is>
      </c>
      <c r="D45" s="4" t="inlineStr">
        <is>
          <t xml:space="preserve"> </t>
        </is>
      </c>
      <c r="E45" s="5" t="n">
        <v>93535</v>
      </c>
      <c r="F45" s="4" t="inlineStr">
        <is>
          <t xml:space="preserve"> </t>
        </is>
      </c>
      <c r="G45" s="4" t="inlineStr">
        <is>
          <t xml:space="preserve"> </t>
        </is>
      </c>
      <c r="H45" s="4" t="inlineStr">
        <is>
          <t xml:space="preserve"> </t>
        </is>
      </c>
      <c r="I45" s="4" t="inlineStr">
        <is>
          <t xml:space="preserve"> </t>
        </is>
      </c>
      <c r="J45" s="5" t="n">
        <v>94700</v>
      </c>
    </row>
    <row r="46">
      <c r="A46" s="4" t="inlineStr">
        <is>
          <t>Dividends on Series A preferred stock in ordinary shares, shares</t>
        </is>
      </c>
      <c r="B46" s="5" t="n">
        <v>51832</v>
      </c>
    </row>
    <row r="47">
      <c r="A47" s="4" t="inlineStr">
        <is>
          <t xml:space="preserve"> Issuance of Series A-1 preferred stock in exchange for commitment fee  </t>
        </is>
      </c>
      <c r="B47" s="4" t="inlineStr">
        <is>
          <t xml:space="preserve"> </t>
        </is>
      </c>
      <c r="C47" s="6" t="n">
        <v>14020</v>
      </c>
      <c r="D47" s="4" t="inlineStr">
        <is>
          <t xml:space="preserve"> </t>
        </is>
      </c>
      <c r="E47" s="5" t="n">
        <v>4752707</v>
      </c>
      <c r="F47" s="4" t="inlineStr">
        <is>
          <t xml:space="preserve"> </t>
        </is>
      </c>
      <c r="G47" s="4" t="inlineStr">
        <is>
          <t xml:space="preserve"> </t>
        </is>
      </c>
      <c r="H47" s="4" t="inlineStr">
        <is>
          <t xml:space="preserve"> </t>
        </is>
      </c>
      <c r="I47" s="4" t="inlineStr">
        <is>
          <t xml:space="preserve"> </t>
        </is>
      </c>
      <c r="J47" s="5" t="n">
        <v>4766727</v>
      </c>
    </row>
    <row r="48">
      <c r="A48" s="4" t="inlineStr">
        <is>
          <t>Issuance of Series A-1 preferred stock in exchange for commitment fee, shares</t>
        </is>
      </c>
      <c r="B48" s="4" t="inlineStr">
        <is>
          <t xml:space="preserve"> </t>
        </is>
      </c>
      <c r="C48" s="5" t="n">
        <v>700989</v>
      </c>
    </row>
    <row r="49">
      <c r="A49" s="4" t="inlineStr">
        <is>
          <t xml:space="preserve"> Dividends on Series B preferred stock in Series A-1 preferred stock  </t>
        </is>
      </c>
      <c r="B49" s="4" t="inlineStr">
        <is>
          <t xml:space="preserve"> </t>
        </is>
      </c>
      <c r="C49" s="6" t="n">
        <v>1094</v>
      </c>
      <c r="D49" s="4" t="inlineStr">
        <is>
          <t xml:space="preserve"> </t>
        </is>
      </c>
      <c r="E49" s="5" t="n">
        <v>-109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 xml:space="preserve"> Vesting of warrant upon Go Public Transaction</t>
        </is>
      </c>
      <c r="B50" s="6" t="n">
        <v>17007</v>
      </c>
      <c r="C50" s="4" t="inlineStr">
        <is>
          <t xml:space="preserve"> </t>
        </is>
      </c>
      <c r="D50" s="4" t="inlineStr">
        <is>
          <t xml:space="preserve"> </t>
        </is>
      </c>
      <c r="E50" s="5" t="n">
        <v>1984670</v>
      </c>
      <c r="F50" s="4" t="inlineStr">
        <is>
          <t xml:space="preserve"> </t>
        </is>
      </c>
      <c r="G50" s="4" t="inlineStr">
        <is>
          <t xml:space="preserve"> </t>
        </is>
      </c>
      <c r="H50" s="4" t="inlineStr">
        <is>
          <t xml:space="preserve"> </t>
        </is>
      </c>
      <c r="I50" s="4" t="inlineStr">
        <is>
          <t xml:space="preserve"> </t>
        </is>
      </c>
      <c r="J50" s="5" t="n">
        <v>2001677</v>
      </c>
    </row>
    <row r="51">
      <c r="A51" s="4" t="inlineStr">
        <is>
          <t>Dividends on Series B preferred stock in Series A-1 preferred stock, shares</t>
        </is>
      </c>
      <c r="B51" s="5" t="n">
        <v>850330</v>
      </c>
      <c r="C51" s="4" t="inlineStr">
        <is>
          <t xml:space="preserve"> </t>
        </is>
      </c>
      <c r="D51" s="4" t="inlineStr">
        <is>
          <t xml:space="preserve"> </t>
        </is>
      </c>
    </row>
    <row r="52">
      <c r="A52" s="4" t="inlineStr">
        <is>
          <t xml:space="preserve"> Conversion of Series A-1 preferred stock into ordinary shares</t>
        </is>
      </c>
      <c r="B52" s="6" t="n">
        <v>38639</v>
      </c>
      <c r="C52" s="6" t="n">
        <v>-3863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sion of Series A-1 preferred stock into ordinary shares, shares</t>
        </is>
      </c>
      <c r="B53" s="5" t="n">
        <v>1931945</v>
      </c>
      <c r="C53" s="5" t="n">
        <v>-1931945</v>
      </c>
    </row>
    <row r="54">
      <c r="A54" s="4" t="inlineStr">
        <is>
          <t xml:space="preserve"> Conversion of Series B preferred stock into ordinary shares</t>
        </is>
      </c>
      <c r="B54" s="6" t="n">
        <v>71361</v>
      </c>
      <c r="C54" s="4" t="inlineStr">
        <is>
          <t xml:space="preserve"> </t>
        </is>
      </c>
      <c r="D54" s="6" t="n">
        <v>-7136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sion of Series B preferred stock into ordinary shares, shares</t>
        </is>
      </c>
      <c r="B55" s="5" t="n">
        <v>3568055</v>
      </c>
      <c r="C55" s="4" t="inlineStr">
        <is>
          <t xml:space="preserve"> </t>
        </is>
      </c>
      <c r="D55" s="5" t="n">
        <v>-3568055</v>
      </c>
    </row>
    <row r="56">
      <c r="A56" s="4" t="inlineStr">
        <is>
          <t xml:space="preserve"> Issuance of ordinary shares in MTS Merger</t>
        </is>
      </c>
      <c r="B56" s="6" t="n">
        <v>63258</v>
      </c>
      <c r="C56" s="4" t="inlineStr">
        <is>
          <t xml:space="preserve"> </t>
        </is>
      </c>
      <c r="D56" s="4" t="inlineStr">
        <is>
          <t xml:space="preserve"> </t>
        </is>
      </c>
      <c r="E56" s="5" t="n">
        <v>22075774</v>
      </c>
      <c r="F56" s="5" t="n">
        <v>-29000</v>
      </c>
      <c r="G56" s="4" t="inlineStr">
        <is>
          <t xml:space="preserve"> </t>
        </is>
      </c>
      <c r="H56" s="4" t="inlineStr">
        <is>
          <t xml:space="preserve"> </t>
        </is>
      </c>
      <c r="I56" s="4" t="inlineStr">
        <is>
          <t xml:space="preserve"> </t>
        </is>
      </c>
      <c r="J56" s="5" t="n">
        <v>22110032</v>
      </c>
    </row>
    <row r="57">
      <c r="A57" s="4" t="inlineStr">
        <is>
          <t>Issuance of ordinary shares in MTS Merger, shares</t>
        </is>
      </c>
      <c r="B57" s="5" t="n">
        <v>3162951</v>
      </c>
      <c r="C57" s="4" t="inlineStr">
        <is>
          <t xml:space="preserve"> </t>
        </is>
      </c>
      <c r="D57" s="4" t="inlineStr">
        <is>
          <t xml:space="preserve"> </t>
        </is>
      </c>
    </row>
    <row r="58">
      <c r="A58" s="4" t="inlineStr">
        <is>
          <t xml:space="preserve"> Issuance of ordinary shares in FourCubed Acquisition</t>
        </is>
      </c>
      <c r="B58" s="6" t="n">
        <v>12122</v>
      </c>
      <c r="C58" s="4" t="inlineStr">
        <is>
          <t xml:space="preserve"> </t>
        </is>
      </c>
      <c r="D58" s="4" t="inlineStr">
        <is>
          <t xml:space="preserve"> </t>
        </is>
      </c>
      <c r="E58" s="5" t="n">
        <v>1594080</v>
      </c>
      <c r="F58" s="4" t="inlineStr">
        <is>
          <t xml:space="preserve"> </t>
        </is>
      </c>
      <c r="G58" s="4" t="inlineStr">
        <is>
          <t xml:space="preserve"> </t>
        </is>
      </c>
      <c r="H58" s="4" t="inlineStr">
        <is>
          <t xml:space="preserve"> </t>
        </is>
      </c>
      <c r="I58" s="4" t="inlineStr">
        <is>
          <t xml:space="preserve"> </t>
        </is>
      </c>
      <c r="J58" s="5" t="n">
        <v>1606202</v>
      </c>
    </row>
    <row r="59">
      <c r="A59" s="4" t="inlineStr">
        <is>
          <t>Issuance of ordinary shares in FourCubed Acquisition, shares</t>
        </is>
      </c>
      <c r="B59" s="5" t="n">
        <v>606114</v>
      </c>
    </row>
    <row r="60">
      <c r="A60" s="4" t="inlineStr">
        <is>
          <t>Ending balance, value at Dec. 31, 2021</t>
        </is>
      </c>
      <c r="B60" s="6" t="n">
        <v>447346</v>
      </c>
      <c r="C60" s="6" t="n">
        <v>1094</v>
      </c>
      <c r="D60" s="6" t="n">
        <v>2496</v>
      </c>
      <c r="E60" s="6" t="n">
        <v>72101783</v>
      </c>
      <c r="F60" s="6" t="n">
        <v>-29000</v>
      </c>
      <c r="G60" s="4" t="inlineStr">
        <is>
          <t xml:space="preserve"> </t>
        </is>
      </c>
      <c r="H60" s="6" t="n">
        <v>58332263</v>
      </c>
      <c r="I60" s="4" t="inlineStr">
        <is>
          <t xml:space="preserve"> </t>
        </is>
      </c>
      <c r="J60" s="6" t="n">
        <v>14191456</v>
      </c>
    </row>
    <row r="61">
      <c r="A61" s="4" t="inlineStr">
        <is>
          <t>Ending balance, shares at Dec. 31, 2021</t>
        </is>
      </c>
      <c r="B61" s="5" t="n">
        <v>22360987</v>
      </c>
      <c r="C61" s="5" t="n">
        <v>54737</v>
      </c>
      <c r="D61" s="5" t="n">
        <v>1248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1) - USD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6" t="n">
        <v>38400</v>
      </c>
      <c r="C4" s="6" t="n">
        <v>38400</v>
      </c>
      <c r="D4" s="6" t="n">
        <v>38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2)</t>
        </is>
      </c>
      <c r="B1" s="2" t="inlineStr">
        <is>
          <t>Dec. 31, 2021</t>
        </is>
      </c>
      <c r="C1" s="2" t="inlineStr">
        <is>
          <t>Dec. 31, 2020</t>
        </is>
      </c>
    </row>
    <row r="2">
      <c r="A2" s="3" t="inlineStr">
        <is>
          <t>Leases [Abstract]</t>
        </is>
      </c>
    </row>
    <row r="3">
      <c r="A3" s="4" t="inlineStr">
        <is>
          <t>Weighted-average remaining lease term</t>
        </is>
      </c>
      <c r="B3" s="4" t="inlineStr">
        <is>
          <t>60 months</t>
        </is>
      </c>
      <c r="C3" s="4" t="inlineStr">
        <is>
          <t>72 months</t>
        </is>
      </c>
    </row>
    <row r="4">
      <c r="A4" s="4" t="inlineStr">
        <is>
          <t>Weighted-average discount rate</t>
        </is>
      </c>
      <c r="B4" s="4" t="inlineStr">
        <is>
          <t>6.00%</t>
        </is>
      </c>
      <c r="C4" s="4" t="inlineStr">
        <is>
          <t>6.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21" customWidth="1" min="2" max="2"/>
  </cols>
  <sheetData>
    <row r="1">
      <c r="A1" s="1" t="inlineStr">
        <is>
          <t>Leases (Details 3)</t>
        </is>
      </c>
      <c r="B1" s="2" t="inlineStr">
        <is>
          <t>Dec. 31, 2021USD ($)</t>
        </is>
      </c>
    </row>
    <row r="2">
      <c r="A2" s="3" t="inlineStr">
        <is>
          <t>Leases [Abstract]</t>
        </is>
      </c>
    </row>
    <row r="3">
      <c r="A3" s="4" t="inlineStr">
        <is>
          <t>2022</t>
        </is>
      </c>
      <c r="B3" s="6" t="n">
        <v>38400</v>
      </c>
    </row>
    <row r="4">
      <c r="A4" s="4" t="inlineStr">
        <is>
          <t>2023</t>
        </is>
      </c>
      <c r="B4" s="5" t="n">
        <v>38400</v>
      </c>
    </row>
    <row r="5">
      <c r="A5" s="4" t="inlineStr">
        <is>
          <t>2024</t>
        </is>
      </c>
      <c r="B5" s="5" t="n">
        <v>38400</v>
      </c>
    </row>
    <row r="6">
      <c r="A6" s="4" t="inlineStr">
        <is>
          <t>2025</t>
        </is>
      </c>
      <c r="B6" s="5" t="n">
        <v>38400</v>
      </c>
    </row>
    <row r="7">
      <c r="A7" s="4" t="inlineStr">
        <is>
          <t>2026</t>
        </is>
      </c>
      <c r="B7" s="5" t="n">
        <v>38400</v>
      </c>
    </row>
    <row r="8">
      <c r="A8" s="4" t="inlineStr">
        <is>
          <t>Total lease payments</t>
        </is>
      </c>
      <c r="B8" s="5" t="n">
        <v>192000</v>
      </c>
    </row>
    <row r="9">
      <c r="A9" s="4" t="inlineStr">
        <is>
          <t>Less interest</t>
        </is>
      </c>
      <c r="B9" s="5" t="n">
        <v>26478</v>
      </c>
    </row>
    <row r="10">
      <c r="A10" s="4" t="inlineStr">
        <is>
          <t>Present value of lease liability</t>
        </is>
      </c>
      <c r="B10" s="6" t="n">
        <v>1655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Cost</t>
        </is>
      </c>
      <c r="B4" s="6" t="n">
        <v>6668375</v>
      </c>
      <c r="C4" s="6" t="n">
        <v>1055939</v>
      </c>
    </row>
    <row r="5">
      <c r="A5" s="4" t="inlineStr">
        <is>
          <t>Accumulated Amortization</t>
        </is>
      </c>
      <c r="B5" s="5" t="n">
        <v>688596</v>
      </c>
      <c r="C5" s="5" t="n">
        <v>447343</v>
      </c>
    </row>
    <row r="6">
      <c r="A6" s="4" t="inlineStr">
        <is>
          <t>Net</t>
        </is>
      </c>
      <c r="B6" s="6" t="n">
        <v>5979779</v>
      </c>
      <c r="C6" s="6" t="n">
        <v>608596</v>
      </c>
    </row>
    <row r="7">
      <c r="A7" s="4" t="inlineStr">
        <is>
          <t>Customer Relationships [Member]</t>
        </is>
      </c>
    </row>
    <row r="8">
      <c r="A8" s="3" t="inlineStr">
        <is>
          <t>Finite-Lived Intangible Assets [Line Items]</t>
        </is>
      </c>
    </row>
    <row r="9">
      <c r="A9" s="4" t="inlineStr">
        <is>
          <t>Weighted-average amortization period</t>
        </is>
      </c>
      <c r="B9" s="4" t="inlineStr">
        <is>
          <t>9 years</t>
        </is>
      </c>
      <c r="C9" s="4" t="inlineStr">
        <is>
          <t>7 years</t>
        </is>
      </c>
    </row>
    <row r="10">
      <c r="A10" s="4" t="inlineStr">
        <is>
          <t>Cost</t>
        </is>
      </c>
      <c r="B10" s="6" t="n">
        <v>4718000</v>
      </c>
      <c r="C10" s="6" t="n">
        <v>160000</v>
      </c>
    </row>
    <row r="11">
      <c r="A11" s="4" t="inlineStr">
        <is>
          <t>Accumulated Amortization</t>
        </is>
      </c>
      <c r="B11" s="5" t="n">
        <v>176232</v>
      </c>
      <c r="C11" s="5" t="n">
        <v>108571</v>
      </c>
    </row>
    <row r="12">
      <c r="A12" s="4" t="inlineStr">
        <is>
          <t>Net</t>
        </is>
      </c>
      <c r="B12" s="6" t="n">
        <v>4541768</v>
      </c>
      <c r="C12" s="6" t="n">
        <v>51429</v>
      </c>
    </row>
    <row r="13">
      <c r="A13" s="4" t="inlineStr">
        <is>
          <t>Technology-Based Intangible Assets [Member]</t>
        </is>
      </c>
    </row>
    <row r="14">
      <c r="A14" s="3" t="inlineStr">
        <is>
          <t>Finite-Lived Intangible Assets [Line Items]</t>
        </is>
      </c>
    </row>
    <row r="15">
      <c r="A15" s="4" t="inlineStr">
        <is>
          <t>Weighted-average amortization period</t>
        </is>
      </c>
      <c r="B15" s="4" t="inlineStr">
        <is>
          <t>3 years</t>
        </is>
      </c>
      <c r="C15" s="4" t="inlineStr">
        <is>
          <t>7 years</t>
        </is>
      </c>
    </row>
    <row r="16">
      <c r="A16" s="4" t="inlineStr">
        <is>
          <t>Cost</t>
        </is>
      </c>
      <c r="B16" s="6" t="n">
        <v>1283000</v>
      </c>
      <c r="C16" s="6" t="n">
        <v>430000</v>
      </c>
    </row>
    <row r="17">
      <c r="A17" s="4" t="inlineStr">
        <is>
          <t>Accumulated Amortization</t>
        </is>
      </c>
      <c r="B17" s="5" t="n">
        <v>370314</v>
      </c>
      <c r="C17" s="5" t="n">
        <v>304645</v>
      </c>
    </row>
    <row r="18">
      <c r="A18" s="4" t="inlineStr">
        <is>
          <t>Net</t>
        </is>
      </c>
      <c r="B18" s="6" t="n">
        <v>912686</v>
      </c>
      <c r="C18" s="6" t="n">
        <v>125355</v>
      </c>
    </row>
    <row r="19">
      <c r="A19" s="4" t="inlineStr">
        <is>
          <t>Internally Developed Software [Member]</t>
        </is>
      </c>
    </row>
    <row r="20">
      <c r="A20" s="3" t="inlineStr">
        <is>
          <t>Finite-Lived Intangible Assets [Line Items]</t>
        </is>
      </c>
    </row>
    <row r="21">
      <c r="A21" s="4" t="inlineStr">
        <is>
          <t>Weighted-average amortization period</t>
        </is>
      </c>
      <c r="B21" s="4" t="inlineStr">
        <is>
          <t>5 years</t>
        </is>
      </c>
      <c r="C21" s="4" t="inlineStr">
        <is>
          <t>5 years</t>
        </is>
      </c>
    </row>
    <row r="22">
      <c r="A22" s="4" t="inlineStr">
        <is>
          <t>Cost</t>
        </is>
      </c>
      <c r="B22" s="6" t="n">
        <v>654021</v>
      </c>
      <c r="C22" s="6" t="n">
        <v>341267</v>
      </c>
    </row>
    <row r="23">
      <c r="A23" s="4" t="inlineStr">
        <is>
          <t>Accumulated Amortization</t>
        </is>
      </c>
      <c r="B23" s="5" t="n">
        <v>142050</v>
      </c>
      <c r="C23" s="5" t="n">
        <v>34127</v>
      </c>
    </row>
    <row r="24">
      <c r="A24" s="4" t="inlineStr">
        <is>
          <t>Net</t>
        </is>
      </c>
      <c r="B24" s="5" t="n">
        <v>511971</v>
      </c>
      <c r="C24" s="5" t="n">
        <v>307140</v>
      </c>
    </row>
    <row r="25">
      <c r="A25" s="4" t="inlineStr">
        <is>
          <t>Software Development [Member]</t>
        </is>
      </c>
    </row>
    <row r="26">
      <c r="A26" s="3" t="inlineStr">
        <is>
          <t>Finite-Lived Intangible Assets [Line Items]</t>
        </is>
      </c>
    </row>
    <row r="27">
      <c r="A27" s="4" t="inlineStr">
        <is>
          <t>Cost</t>
        </is>
      </c>
      <c r="B27" s="5" t="n">
        <v>13354</v>
      </c>
      <c r="C27" s="5" t="n">
        <v>124672</v>
      </c>
    </row>
    <row r="28">
      <c r="A28" s="4" t="inlineStr">
        <is>
          <t>Accumulated Amortization</t>
        </is>
      </c>
      <c r="B28" s="4" t="inlineStr">
        <is>
          <t xml:space="preserve"> </t>
        </is>
      </c>
      <c r="C28" s="4" t="inlineStr">
        <is>
          <t xml:space="preserve"> </t>
        </is>
      </c>
    </row>
    <row r="29">
      <c r="A29" s="4" t="inlineStr">
        <is>
          <t>Net</t>
        </is>
      </c>
      <c r="B29" s="6" t="n">
        <v>13354</v>
      </c>
      <c r="C29" s="6" t="n">
        <v>1246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1" customWidth="1" min="2" max="2"/>
  </cols>
  <sheetData>
    <row r="1">
      <c r="A1" s="1" t="inlineStr">
        <is>
          <t>Intangible Assets (Details 1)</t>
        </is>
      </c>
      <c r="B1" s="2" t="inlineStr">
        <is>
          <t>Dec. 31, 2021USD ($)</t>
        </is>
      </c>
    </row>
    <row r="2">
      <c r="A2" s="3" t="inlineStr">
        <is>
          <t>Intangible Assets</t>
        </is>
      </c>
    </row>
    <row r="3">
      <c r="A3" s="4" t="inlineStr">
        <is>
          <t>2022</t>
        </is>
      </c>
      <c r="B3" s="6" t="n">
        <v>1535800</v>
      </c>
    </row>
    <row r="4">
      <c r="A4" s="4" t="inlineStr">
        <is>
          <t>2023</t>
        </is>
      </c>
      <c r="B4" s="5" t="n">
        <v>692872</v>
      </c>
    </row>
    <row r="5">
      <c r="A5" s="4" t="inlineStr">
        <is>
          <t>2024</t>
        </is>
      </c>
      <c r="B5" s="5" t="n">
        <v>663273</v>
      </c>
    </row>
    <row r="6">
      <c r="A6" s="4" t="inlineStr">
        <is>
          <t>2025</t>
        </is>
      </c>
      <c r="B6" s="5" t="n">
        <v>576987</v>
      </c>
    </row>
    <row r="7">
      <c r="A7" s="4" t="inlineStr">
        <is>
          <t>2026</t>
        </is>
      </c>
      <c r="B7" s="5" t="n">
        <v>438850</v>
      </c>
    </row>
    <row r="8">
      <c r="A8" s="4" t="inlineStr">
        <is>
          <t>Thereafter</t>
        </is>
      </c>
      <c r="B8" s="5" t="n">
        <v>2071997</v>
      </c>
    </row>
    <row r="9">
      <c r="A9" s="4" t="inlineStr">
        <is>
          <t>Total</t>
        </is>
      </c>
      <c r="B9" s="6" t="n">
        <v>59797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Dec. 31, 2021</t>
        </is>
      </c>
      <c r="C2" s="2" t="inlineStr">
        <is>
          <t>Dec. 31, 2020</t>
        </is>
      </c>
      <c r="D2" s="2" t="inlineStr">
        <is>
          <t>Dec. 31, 2019</t>
        </is>
      </c>
    </row>
    <row r="3">
      <c r="A3" s="3" t="inlineStr">
        <is>
          <t>Intangible Assets</t>
        </is>
      </c>
    </row>
    <row r="4">
      <c r="A4" s="4" t="inlineStr">
        <is>
          <t>Amortization expense</t>
        </is>
      </c>
      <c r="B4" s="6" t="n">
        <v>241253</v>
      </c>
      <c r="C4" s="6" t="n">
        <v>112699</v>
      </c>
      <c r="D4" s="6" t="n">
        <v>819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Details) - USD ($)</t>
        </is>
      </c>
      <c r="B1" s="2" t="inlineStr">
        <is>
          <t>12 Months Ended</t>
        </is>
      </c>
    </row>
    <row r="2">
      <c r="B2" s="2" t="inlineStr">
        <is>
          <t>Dec. 31, 2021</t>
        </is>
      </c>
      <c r="C2" s="2" t="inlineStr">
        <is>
          <t>Dec. 31, 2020</t>
        </is>
      </c>
    </row>
    <row r="3">
      <c r="A3" s="4" t="inlineStr">
        <is>
          <t>Balance at beginning</t>
        </is>
      </c>
      <c r="B3" s="6" t="n">
        <v>381000</v>
      </c>
      <c r="C3" s="6" t="n">
        <v>381000</v>
      </c>
    </row>
    <row r="4">
      <c r="A4" s="4" t="inlineStr">
        <is>
          <t>Acquisitions</t>
        </is>
      </c>
      <c r="B4" s="5" t="n">
        <v>25711199</v>
      </c>
      <c r="C4" s="4" t="inlineStr">
        <is>
          <t xml:space="preserve"> </t>
        </is>
      </c>
    </row>
    <row r="5">
      <c r="A5" s="4" t="inlineStr">
        <is>
          <t>Less: Impairment charges</t>
        </is>
      </c>
      <c r="B5" s="5" t="n">
        <v>-21722213</v>
      </c>
      <c r="C5" s="4" t="inlineStr">
        <is>
          <t xml:space="preserve"> </t>
        </is>
      </c>
    </row>
    <row r="6">
      <c r="A6" s="4" t="inlineStr">
        <is>
          <t>Balance at ending</t>
        </is>
      </c>
      <c r="B6" s="5" t="n">
        <v>4369986</v>
      </c>
      <c r="C6" s="5" t="n">
        <v>381000</v>
      </c>
    </row>
    <row r="7">
      <c r="A7" s="4" t="inlineStr">
        <is>
          <t>Cumulative goodwill impairment charges</t>
        </is>
      </c>
      <c r="B7" s="5" t="n">
        <v>21722213</v>
      </c>
    </row>
    <row r="8">
      <c r="A8" s="4" t="inlineStr">
        <is>
          <t>Affiliate Marketing Services United States [Member]</t>
        </is>
      </c>
    </row>
    <row r="9">
      <c r="A9" s="4" t="inlineStr">
        <is>
          <t>Balance at beginning</t>
        </is>
      </c>
      <c r="B9" s="4" t="inlineStr">
        <is>
          <t xml:space="preserve"> </t>
        </is>
      </c>
      <c r="C9" s="4" t="inlineStr">
        <is>
          <t xml:space="preserve"> </t>
        </is>
      </c>
    </row>
    <row r="10">
      <c r="A10" s="4" t="inlineStr">
        <is>
          <t>Acquisitions</t>
        </is>
      </c>
      <c r="B10" s="4" t="inlineStr">
        <is>
          <t xml:space="preserve"> </t>
        </is>
      </c>
      <c r="C10" s="4" t="inlineStr">
        <is>
          <t xml:space="preserve"> </t>
        </is>
      </c>
    </row>
    <row r="11">
      <c r="A11" s="4" t="inlineStr">
        <is>
          <t>Less: Impairment charges</t>
        </is>
      </c>
      <c r="B11" s="4" t="inlineStr">
        <is>
          <t xml:space="preserve"> </t>
        </is>
      </c>
      <c r="C11" s="4" t="inlineStr">
        <is>
          <t xml:space="preserve"> </t>
        </is>
      </c>
    </row>
    <row r="12">
      <c r="A12" s="4" t="inlineStr">
        <is>
          <t>Balance at ending</t>
        </is>
      </c>
      <c r="B12" s="4" t="inlineStr">
        <is>
          <t xml:space="preserve"> </t>
        </is>
      </c>
      <c r="C12" s="4" t="inlineStr">
        <is>
          <t xml:space="preserve"> </t>
        </is>
      </c>
    </row>
    <row r="13">
      <c r="A13" s="4" t="inlineStr">
        <is>
          <t>Cumulative goodwill impairment charges</t>
        </is>
      </c>
      <c r="B13" s="4" t="inlineStr">
        <is>
          <t xml:space="preserve"> </t>
        </is>
      </c>
    </row>
    <row r="14">
      <c r="A14" s="4" t="inlineStr">
        <is>
          <t>Sports Gaming Client Services [Member]</t>
        </is>
      </c>
    </row>
    <row r="15">
      <c r="A15" s="4" t="inlineStr">
        <is>
          <t>Balance at beginning</t>
        </is>
      </c>
      <c r="B15" s="5" t="n">
        <v>381000</v>
      </c>
      <c r="C15" s="5" t="n">
        <v>381000</v>
      </c>
    </row>
    <row r="16">
      <c r="A16" s="4" t="inlineStr">
        <is>
          <t>Acquisitions</t>
        </is>
      </c>
      <c r="B16" s="4" t="inlineStr">
        <is>
          <t xml:space="preserve"> </t>
        </is>
      </c>
      <c r="C16" s="4" t="inlineStr">
        <is>
          <t xml:space="preserve"> </t>
        </is>
      </c>
    </row>
    <row r="17">
      <c r="A17" s="4" t="inlineStr">
        <is>
          <t>Less: Impairment charges</t>
        </is>
      </c>
      <c r="B17" s="4" t="inlineStr">
        <is>
          <t xml:space="preserve"> </t>
        </is>
      </c>
      <c r="C17" s="4" t="inlineStr">
        <is>
          <t xml:space="preserve"> </t>
        </is>
      </c>
    </row>
    <row r="18">
      <c r="A18" s="4" t="inlineStr">
        <is>
          <t>Balance at ending</t>
        </is>
      </c>
      <c r="B18" s="5" t="n">
        <v>381000</v>
      </c>
      <c r="C18" s="5" t="n">
        <v>381000</v>
      </c>
    </row>
    <row r="19">
      <c r="A19" s="4" t="inlineStr">
        <is>
          <t>Cumulative goodwill impairment charges</t>
        </is>
      </c>
      <c r="B19" s="4" t="inlineStr">
        <is>
          <t xml:space="preserve"> </t>
        </is>
      </c>
    </row>
    <row r="20">
      <c r="A20" s="4" t="inlineStr">
        <is>
          <t>Enterprise T E M [Member]</t>
        </is>
      </c>
    </row>
    <row r="21">
      <c r="A21" s="4" t="inlineStr">
        <is>
          <t>Balance at beginning</t>
        </is>
      </c>
      <c r="B21" s="4" t="inlineStr">
        <is>
          <t xml:space="preserve"> </t>
        </is>
      </c>
      <c r="C21" s="4" t="inlineStr">
        <is>
          <t xml:space="preserve"> </t>
        </is>
      </c>
    </row>
    <row r="22">
      <c r="A22" s="4" t="inlineStr">
        <is>
          <t>Acquisitions</t>
        </is>
      </c>
      <c r="B22" s="5" t="n">
        <v>22581032</v>
      </c>
      <c r="C22" s="4" t="inlineStr">
        <is>
          <t xml:space="preserve"> </t>
        </is>
      </c>
    </row>
    <row r="23">
      <c r="A23" s="4" t="inlineStr">
        <is>
          <t>Less: Impairment charges</t>
        </is>
      </c>
      <c r="B23" s="5" t="n">
        <v>-21722213</v>
      </c>
      <c r="C23" s="4" t="inlineStr">
        <is>
          <t xml:space="preserve"> </t>
        </is>
      </c>
    </row>
    <row r="24">
      <c r="A24" s="4" t="inlineStr">
        <is>
          <t>Balance at ending</t>
        </is>
      </c>
      <c r="B24" s="5" t="n">
        <v>858819</v>
      </c>
      <c r="C24" s="4" t="inlineStr">
        <is>
          <t xml:space="preserve"> </t>
        </is>
      </c>
    </row>
    <row r="25">
      <c r="A25" s="4" t="inlineStr">
        <is>
          <t>Cumulative goodwill impairment charges</t>
        </is>
      </c>
      <c r="B25" s="5" t="n">
        <v>21722213</v>
      </c>
    </row>
    <row r="26">
      <c r="A26" s="4" t="inlineStr">
        <is>
          <t>Affiliate Marketing Services International [Member]</t>
        </is>
      </c>
    </row>
    <row r="27">
      <c r="A27" s="4" t="inlineStr">
        <is>
          <t>Balance at beginning</t>
        </is>
      </c>
      <c r="B27" s="4" t="inlineStr">
        <is>
          <t xml:space="preserve"> </t>
        </is>
      </c>
      <c r="C27" s="4" t="inlineStr">
        <is>
          <t xml:space="preserve"> </t>
        </is>
      </c>
    </row>
    <row r="28">
      <c r="A28" s="4" t="inlineStr">
        <is>
          <t>Acquisitions</t>
        </is>
      </c>
      <c r="B28" s="5" t="n">
        <v>3130167</v>
      </c>
      <c r="C28" s="4" t="inlineStr">
        <is>
          <t xml:space="preserve"> </t>
        </is>
      </c>
    </row>
    <row r="29">
      <c r="A29" s="4" t="inlineStr">
        <is>
          <t>Less: Impairment charges</t>
        </is>
      </c>
      <c r="B29" s="4" t="inlineStr">
        <is>
          <t xml:space="preserve"> </t>
        </is>
      </c>
      <c r="C29" s="4" t="inlineStr">
        <is>
          <t xml:space="preserve"> </t>
        </is>
      </c>
    </row>
    <row r="30">
      <c r="A30" s="4" t="inlineStr">
        <is>
          <t>Balance at ending</t>
        </is>
      </c>
      <c r="B30" s="5" t="n">
        <v>3130167</v>
      </c>
      <c r="C30" s="4" t="inlineStr">
        <is>
          <t xml:space="preserve"> </t>
        </is>
      </c>
    </row>
    <row r="31">
      <c r="A31" s="4" t="inlineStr">
        <is>
          <t>Cumulative goodwill impairment charges</t>
        </is>
      </c>
      <c r="B3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Goodwill (Details Narrative) - USD ($)</t>
        </is>
      </c>
      <c r="B1" s="2" t="inlineStr">
        <is>
          <t>12 Months Ended</t>
        </is>
      </c>
    </row>
    <row r="2">
      <c r="B2" s="2" t="inlineStr">
        <is>
          <t>Dec. 31, 2021</t>
        </is>
      </c>
      <c r="C2" s="2" t="inlineStr">
        <is>
          <t>Dec. 31, 2020</t>
        </is>
      </c>
      <c r="D2" s="2" t="inlineStr">
        <is>
          <t>Dec. 31, 2019</t>
        </is>
      </c>
    </row>
    <row r="3">
      <c r="A3" s="4" t="inlineStr">
        <is>
          <t>Other Asset Impairment Charges</t>
        </is>
      </c>
      <c r="B3" s="6" t="n">
        <v>21722213</v>
      </c>
      <c r="C3" s="4" t="inlineStr">
        <is>
          <t xml:space="preserve"> </t>
        </is>
      </c>
    </row>
    <row r="4">
      <c r="A4" s="4" t="inlineStr">
        <is>
          <t>Goodwill</t>
        </is>
      </c>
      <c r="B4" s="5" t="n">
        <v>4369986</v>
      </c>
      <c r="C4" s="5" t="n">
        <v>381000</v>
      </c>
      <c r="D4" s="6" t="n">
        <v>381000</v>
      </c>
    </row>
    <row r="5">
      <c r="A5" s="4" t="inlineStr">
        <is>
          <t>Enterprise T E M [Member]</t>
        </is>
      </c>
    </row>
    <row r="6">
      <c r="A6" s="4" t="inlineStr">
        <is>
          <t>Other Asset Impairment Charges</t>
        </is>
      </c>
      <c r="B6" s="5" t="n">
        <v>21722213</v>
      </c>
      <c r="C6" s="4" t="inlineStr">
        <is>
          <t xml:space="preserve"> </t>
        </is>
      </c>
    </row>
    <row r="7">
      <c r="A7" s="4" t="inlineStr">
        <is>
          <t>Goodwill</t>
        </is>
      </c>
      <c r="B7" s="6" t="n">
        <v>858819</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Details Narrative) - USD ($)</t>
        </is>
      </c>
      <c r="B1" s="2" t="inlineStr">
        <is>
          <t>1 Months Ended</t>
        </is>
      </c>
    </row>
    <row r="2">
      <c r="B2" s="2" t="inlineStr">
        <is>
          <t>Dec. 23, 2021</t>
        </is>
      </c>
      <c r="C2" s="2" t="inlineStr">
        <is>
          <t>Jul. 26, 2021</t>
        </is>
      </c>
      <c r="D2" s="2" t="inlineStr">
        <is>
          <t>Jul. 23, 2021</t>
        </is>
      </c>
      <c r="E2" s="2" t="inlineStr">
        <is>
          <t>Jun. 15, 2021</t>
        </is>
      </c>
      <c r="F2" s="2" t="inlineStr">
        <is>
          <t>Dec. 23, 2020</t>
        </is>
      </c>
      <c r="G2" s="2" t="inlineStr">
        <is>
          <t>Dec. 31, 2021</t>
        </is>
      </c>
      <c r="H2" s="2" t="inlineStr">
        <is>
          <t>Dec. 31, 2020</t>
        </is>
      </c>
    </row>
    <row r="3">
      <c r="A3" s="4" t="inlineStr">
        <is>
          <t>Interest rate</t>
        </is>
      </c>
      <c r="B3" s="4" t="inlineStr">
        <is>
          <t>12.00%</t>
        </is>
      </c>
    </row>
    <row r="4">
      <c r="A4" s="4" t="inlineStr">
        <is>
          <t>Conversion price</t>
        </is>
      </c>
      <c r="C4" s="9" t="n">
        <v>2.1693</v>
      </c>
    </row>
    <row r="5">
      <c r="A5" s="4" t="inlineStr">
        <is>
          <t>Stated Value</t>
        </is>
      </c>
      <c r="C5" s="9" t="n">
        <v>2.1693</v>
      </c>
    </row>
    <row r="6">
      <c r="A6" s="4" t="inlineStr">
        <is>
          <t>Number of share exchange value</t>
        </is>
      </c>
      <c r="C6" s="6" t="n">
        <v>6000000</v>
      </c>
    </row>
    <row r="7">
      <c r="A7" s="4" t="inlineStr">
        <is>
          <t>8% Redeemable convertible preferred stock [Member]</t>
        </is>
      </c>
    </row>
    <row r="8">
      <c r="A8" s="4" t="inlineStr">
        <is>
          <t>Preferred stock, par value</t>
        </is>
      </c>
      <c r="G8" s="7" t="n">
        <v>0.01</v>
      </c>
    </row>
    <row r="9">
      <c r="A9" s="4" t="inlineStr">
        <is>
          <t>Conversion of preferred stock</t>
        </is>
      </c>
      <c r="F9" s="5" t="n">
        <v>4150000</v>
      </c>
    </row>
    <row r="10">
      <c r="A10" s="4" t="inlineStr">
        <is>
          <t>Stated Value</t>
        </is>
      </c>
      <c r="G10" s="8" t="n">
        <v>0.02</v>
      </c>
      <c r="H10" s="7" t="n">
        <v>0.02</v>
      </c>
    </row>
    <row r="11">
      <c r="A11" s="4" t="inlineStr">
        <is>
          <t>8% Redeemable convertible preferred stock [Member] | First Tranche [Member]</t>
        </is>
      </c>
    </row>
    <row r="12">
      <c r="A12" s="4" t="inlineStr">
        <is>
          <t>Number of shares issued</t>
        </is>
      </c>
      <c r="F12" s="5" t="n">
        <v>2000</v>
      </c>
    </row>
    <row r="13">
      <c r="A13" s="4" t="inlineStr">
        <is>
          <t>Number of shares issued, value</t>
        </is>
      </c>
      <c r="F13" s="6" t="n">
        <v>2000000</v>
      </c>
    </row>
    <row r="14">
      <c r="A14" s="4" t="inlineStr">
        <is>
          <t>Series A Preferred Stock [Member]</t>
        </is>
      </c>
    </row>
    <row r="15">
      <c r="A15" s="4" t="inlineStr">
        <is>
          <t>Preferred stock, par value</t>
        </is>
      </c>
      <c r="G15" s="7" t="n">
        <v>0.02</v>
      </c>
      <c r="H15" s="7" t="n">
        <v>0.02</v>
      </c>
    </row>
    <row r="16">
      <c r="A16" s="4" t="inlineStr">
        <is>
          <t>Preferred stock, shares authorized</t>
        </is>
      </c>
      <c r="G16" s="5" t="n">
        <v>2600000</v>
      </c>
      <c r="H16" s="5" t="n">
        <v>2600000</v>
      </c>
    </row>
    <row r="17">
      <c r="A17" s="4" t="inlineStr">
        <is>
          <t>Shares capital increased</t>
        </is>
      </c>
      <c r="C17" s="5" t="n">
        <v>800000</v>
      </c>
    </row>
    <row r="18">
      <c r="A18" s="4" t="inlineStr">
        <is>
          <t>Series A Preferred Stock [Member] | Second Tranche [Member]</t>
        </is>
      </c>
    </row>
    <row r="19">
      <c r="A19" s="4" t="inlineStr">
        <is>
          <t>Sales of stock</t>
        </is>
      </c>
      <c r="D19" s="6" t="n">
        <v>6000000</v>
      </c>
      <c r="E19" s="6" t="n">
        <v>6000000</v>
      </c>
      <c r="F19" s="6" t="n">
        <v>5000000</v>
      </c>
    </row>
    <row r="20">
      <c r="A20" s="4" t="inlineStr">
        <is>
          <t>Sales of stock, shares</t>
        </is>
      </c>
      <c r="D20" s="5" t="n">
        <v>2765824</v>
      </c>
    </row>
    <row r="21">
      <c r="A21" s="4" t="inlineStr">
        <is>
          <t>Series A 1 Preferred Stock [Member]</t>
        </is>
      </c>
    </row>
    <row r="22">
      <c r="A22" s="4" t="inlineStr">
        <is>
          <t>Preferred stock, par value</t>
        </is>
      </c>
      <c r="C22" s="7" t="n">
        <v>0.01</v>
      </c>
    </row>
    <row r="23">
      <c r="A23" s="4" t="inlineStr">
        <is>
          <t>Preferred stock, shares authorized</t>
        </is>
      </c>
      <c r="C23" s="5" t="n">
        <v>525016</v>
      </c>
    </row>
    <row r="24">
      <c r="A24" s="4" t="inlineStr">
        <is>
          <t>Shares capital increased</t>
        </is>
      </c>
      <c r="C24" s="5" t="n">
        <v>2600000</v>
      </c>
    </row>
    <row r="25">
      <c r="A25" s="4" t="inlineStr">
        <is>
          <t>Number of shares exchanged</t>
        </is>
      </c>
      <c r="C25" s="5" t="n">
        <v>1230956</v>
      </c>
    </row>
    <row r="26">
      <c r="A26" s="4" t="inlineStr">
        <is>
          <t>Number of share exchange value</t>
        </is>
      </c>
      <c r="C26" s="6" t="n">
        <v>700989</v>
      </c>
    </row>
    <row r="27">
      <c r="A27" s="4" t="inlineStr">
        <is>
          <t>Number of shares converted</t>
        </is>
      </c>
      <c r="C27" s="5" t="n">
        <v>1931945</v>
      </c>
    </row>
    <row r="28">
      <c r="A28" s="4" t="inlineStr">
        <is>
          <t>Series B Convertible Preferred Stock [Member]</t>
        </is>
      </c>
    </row>
    <row r="29">
      <c r="A29" s="4" t="inlineStr">
        <is>
          <t>Preferred stock, par value</t>
        </is>
      </c>
      <c r="C29" s="7" t="n">
        <v>0.01</v>
      </c>
    </row>
    <row r="30">
      <c r="A30" s="4" t="inlineStr">
        <is>
          <t>Preferred stock, shares authorized</t>
        </is>
      </c>
      <c r="C30" s="5" t="n">
        <v>2765824</v>
      </c>
    </row>
    <row r="31">
      <c r="A31" s="4" t="inlineStr">
        <is>
          <t>Series B Preferred Stock [Member]</t>
        </is>
      </c>
    </row>
    <row r="32">
      <c r="A32" s="4" t="inlineStr">
        <is>
          <t>Preferred stock, par value</t>
        </is>
      </c>
      <c r="G32" s="7" t="n">
        <v>0.02</v>
      </c>
      <c r="H32" s="7" t="n">
        <v>0.02</v>
      </c>
    </row>
    <row r="33">
      <c r="A33" s="4" t="inlineStr">
        <is>
          <t>Preferred stock, shares authorized</t>
        </is>
      </c>
      <c r="G33" s="5" t="n">
        <v>3700000</v>
      </c>
      <c r="H33" s="5" t="n">
        <v>3700000</v>
      </c>
    </row>
    <row r="34">
      <c r="A34" s="4" t="inlineStr">
        <is>
          <t>Debt Conversion, Converted Instrument, Amount</t>
        </is>
      </c>
      <c r="C34" s="6" t="n">
        <v>2</v>
      </c>
    </row>
    <row r="35">
      <c r="A35" s="4" t="inlineStr">
        <is>
          <t>Shares capital increased</t>
        </is>
      </c>
      <c r="C35" s="5" t="n">
        <v>3700000</v>
      </c>
    </row>
    <row r="36">
      <c r="A36" s="4" t="inlineStr">
        <is>
          <t>Number of share exchange value</t>
        </is>
      </c>
      <c r="C36" s="6" t="n">
        <v>3692862</v>
      </c>
    </row>
    <row r="37">
      <c r="A37" s="4" t="inlineStr">
        <is>
          <t>Number of shares converted</t>
        </is>
      </c>
      <c r="C37" s="5" t="n">
        <v>3568055</v>
      </c>
    </row>
    <row r="38">
      <c r="A38" s="4" t="inlineStr">
        <is>
          <t>Common Stock [Member]</t>
        </is>
      </c>
    </row>
    <row r="39">
      <c r="A39" s="4" t="inlineStr">
        <is>
          <t>Shares capital increased</t>
        </is>
      </c>
      <c r="C39" s="5" t="n">
        <v>92900000</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Fair value of ordinary shares on grant date</t>
        </is>
      </c>
      <c r="C4" s="7" t="n">
        <v>0.9399999999999999</v>
      </c>
    </row>
    <row r="5">
      <c r="A5" s="4" t="inlineStr">
        <is>
          <t>Expected volatility</t>
        </is>
      </c>
      <c r="B5" s="4" t="inlineStr">
        <is>
          <t>58.50%</t>
        </is>
      </c>
    </row>
    <row r="6">
      <c r="A6" s="4" t="inlineStr">
        <is>
          <t>Expected dividends</t>
        </is>
      </c>
      <c r="B6" s="4" t="inlineStr">
        <is>
          <t>0.00%</t>
        </is>
      </c>
      <c r="C6" s="4" t="inlineStr">
        <is>
          <t>0.00%</t>
        </is>
      </c>
    </row>
    <row r="7">
      <c r="A7" s="4" t="inlineStr">
        <is>
          <t>Warrant Advisory Services [Member]</t>
        </is>
      </c>
    </row>
    <row r="8">
      <c r="A8" s="3" t="inlineStr">
        <is>
          <t>Share-based Compensation Arrangement by Share-based Payment Award [Line Items]</t>
        </is>
      </c>
    </row>
    <row r="9">
      <c r="A9" s="4" t="inlineStr">
        <is>
          <t>Fair value of ordinary shares on grant date</t>
        </is>
      </c>
      <c r="B9" s="7" t="n">
        <v>2.36</v>
      </c>
    </row>
    <row r="10">
      <c r="A10" s="4" t="inlineStr">
        <is>
          <t>Exercise price</t>
        </is>
      </c>
      <c r="B10" s="7" t="n">
        <v>0.01</v>
      </c>
    </row>
    <row r="11">
      <c r="A11" s="4" t="inlineStr">
        <is>
          <t>Expected volatility</t>
        </is>
      </c>
      <c r="B11" s="4" t="inlineStr">
        <is>
          <t>58.20%</t>
        </is>
      </c>
    </row>
    <row r="12">
      <c r="A12" s="4" t="inlineStr">
        <is>
          <t>Expected dividends</t>
        </is>
      </c>
      <c r="B12" s="4" t="inlineStr">
        <is>
          <t>0.00%</t>
        </is>
      </c>
    </row>
    <row r="13">
      <c r="A13" s="4" t="inlineStr">
        <is>
          <t>Expected term (in years)</t>
        </is>
      </c>
      <c r="B13" s="4" t="inlineStr">
        <is>
          <t>5 years</t>
        </is>
      </c>
    </row>
    <row r="14">
      <c r="A14" s="4" t="inlineStr">
        <is>
          <t>Risk-free rate</t>
        </is>
      </c>
      <c r="B14" s="4" t="inlineStr">
        <is>
          <t>0.42%</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55644135</v>
      </c>
      <c r="C4" s="6" t="n">
        <v>-1139072</v>
      </c>
      <c r="D4" s="6" t="n">
        <v>-306153</v>
      </c>
    </row>
    <row r="5">
      <c r="A5" s="3" t="inlineStr">
        <is>
          <t>Adjustments to reconcile net loss to net cash used for operating activities:</t>
        </is>
      </c>
    </row>
    <row r="6">
      <c r="A6" s="4" t="inlineStr">
        <is>
          <t>Depreciation and amortization</t>
        </is>
      </c>
      <c r="B6" s="5" t="n">
        <v>270144</v>
      </c>
      <c r="C6" s="5" t="n">
        <v>133030</v>
      </c>
      <c r="D6" s="5" t="n">
        <v>97857</v>
      </c>
    </row>
    <row r="7">
      <c r="A7" s="4" t="inlineStr">
        <is>
          <t>Deferred tax expense (benefit)</t>
        </is>
      </c>
      <c r="B7" s="5" t="n">
        <v>1172</v>
      </c>
      <c r="C7" s="5" t="n">
        <v>970</v>
      </c>
      <c r="D7" s="5" t="n">
        <v>-79870</v>
      </c>
    </row>
    <row r="8">
      <c r="A8" s="4" t="inlineStr">
        <is>
          <t>Stock-based compensation expense</t>
        </is>
      </c>
      <c r="B8" s="5" t="n">
        <v>1656674</v>
      </c>
      <c r="C8" s="5" t="n">
        <v>67070</v>
      </c>
      <c r="D8" s="4" t="inlineStr">
        <is>
          <t xml:space="preserve"> </t>
        </is>
      </c>
    </row>
    <row r="9">
      <c r="A9" s="4" t="inlineStr">
        <is>
          <t>Loan forgiveness income</t>
        </is>
      </c>
      <c r="B9" s="4" t="inlineStr">
        <is>
          <t xml:space="preserve"> </t>
        </is>
      </c>
      <c r="C9" s="5" t="n">
        <v>-46500</v>
      </c>
      <c r="D9" s="4" t="inlineStr">
        <is>
          <t xml:space="preserve"> </t>
        </is>
      </c>
    </row>
    <row r="10">
      <c r="A10" s="4" t="inlineStr">
        <is>
          <t>Impairment expense</t>
        </is>
      </c>
      <c r="B10" s="5" t="n">
        <v>21722213</v>
      </c>
      <c r="C10" s="4" t="inlineStr">
        <is>
          <t xml:space="preserve"> </t>
        </is>
      </c>
      <c r="D10" s="4" t="inlineStr">
        <is>
          <t xml:space="preserve"> </t>
        </is>
      </c>
    </row>
    <row r="11">
      <c r="A11" s="4" t="inlineStr">
        <is>
          <t>Commitment fee expense</t>
        </is>
      </c>
      <c r="B11" s="5" t="n">
        <v>23301206</v>
      </c>
      <c r="C11" s="4" t="inlineStr">
        <is>
          <t xml:space="preserve"> </t>
        </is>
      </c>
      <c r="D11" s="4" t="inlineStr">
        <is>
          <t xml:space="preserve"> </t>
        </is>
      </c>
    </row>
    <row r="12">
      <c r="A12" s="4" t="inlineStr">
        <is>
          <t>Advisory expenses in exchange for warrant</t>
        </is>
      </c>
      <c r="B12" s="5" t="n">
        <v>2001677</v>
      </c>
      <c r="C12" s="4" t="inlineStr">
        <is>
          <t xml:space="preserve"> </t>
        </is>
      </c>
      <c r="D12" s="4" t="inlineStr">
        <is>
          <t xml:space="preserve"> </t>
        </is>
      </c>
    </row>
    <row r="13">
      <c r="A13" s="3" t="inlineStr">
        <is>
          <t>Changes in assets and liabilities (net of acquisitions):</t>
        </is>
      </c>
    </row>
    <row r="14">
      <c r="A14" s="4" t="inlineStr">
        <is>
          <t>Accounts receivable</t>
        </is>
      </c>
      <c r="B14" s="5" t="n">
        <v>42950</v>
      </c>
      <c r="C14" s="5" t="n">
        <v>557980</v>
      </c>
      <c r="D14" s="5" t="n">
        <v>27471</v>
      </c>
    </row>
    <row r="15">
      <c r="A15" s="4" t="inlineStr">
        <is>
          <t>Contract asset</t>
        </is>
      </c>
      <c r="B15" s="5" t="n">
        <v>127424</v>
      </c>
      <c r="C15" s="5" t="n">
        <v>-79821</v>
      </c>
      <c r="D15" s="5" t="n">
        <v>-51152</v>
      </c>
    </row>
    <row r="16">
      <c r="A16" s="4" t="inlineStr">
        <is>
          <t>Prepaid expenses and other current assets</t>
        </is>
      </c>
      <c r="B16" s="5" t="n">
        <v>130509</v>
      </c>
      <c r="C16" s="5" t="n">
        <v>-4375</v>
      </c>
      <c r="D16" s="4" t="inlineStr">
        <is>
          <t xml:space="preserve"> </t>
        </is>
      </c>
    </row>
    <row r="17">
      <c r="A17" s="4" t="inlineStr">
        <is>
          <t>Other long-term assets</t>
        </is>
      </c>
      <c r="B17" s="5" t="n">
        <v>-23000</v>
      </c>
      <c r="C17" s="4" t="inlineStr">
        <is>
          <t xml:space="preserve"> </t>
        </is>
      </c>
      <c r="D17" s="4" t="inlineStr">
        <is>
          <t xml:space="preserve"> </t>
        </is>
      </c>
    </row>
    <row r="18">
      <c r="A18" s="4" t="inlineStr">
        <is>
          <t>Accrued expenses and Other current liabilities</t>
        </is>
      </c>
      <c r="B18" s="5" t="n">
        <v>664430</v>
      </c>
      <c r="C18" s="5" t="n">
        <v>151778</v>
      </c>
      <c r="D18" s="5" t="n">
        <v>36042</v>
      </c>
    </row>
    <row r="19">
      <c r="A19" s="4" t="inlineStr">
        <is>
          <t>Contract liabilities</t>
        </is>
      </c>
      <c r="B19" s="5" t="n">
        <v>-115450</v>
      </c>
      <c r="C19" s="5" t="n">
        <v>-410164</v>
      </c>
      <c r="D19" s="5" t="n">
        <v>350627</v>
      </c>
    </row>
    <row r="20">
      <c r="A20" s="4" t="inlineStr">
        <is>
          <t>Other long-term liabilities</t>
        </is>
      </c>
      <c r="B20" s="5" t="n">
        <v>54000</v>
      </c>
      <c r="C20" s="4" t="inlineStr">
        <is>
          <t xml:space="preserve"> </t>
        </is>
      </c>
      <c r="D20" s="4" t="inlineStr">
        <is>
          <t xml:space="preserve"> </t>
        </is>
      </c>
    </row>
    <row r="21">
      <c r="A21" s="4" t="inlineStr">
        <is>
          <t>Net cash (used for) from operating activities</t>
        </is>
      </c>
      <c r="B21" s="5" t="n">
        <v>-6071204</v>
      </c>
      <c r="C21" s="5" t="n">
        <v>-769104</v>
      </c>
      <c r="D21" s="5" t="n">
        <v>74822</v>
      </c>
    </row>
    <row r="22">
      <c r="A22" s="3" t="inlineStr">
        <is>
          <t>Investing activities</t>
        </is>
      </c>
    </row>
    <row r="23">
      <c r="A23" s="4" t="inlineStr">
        <is>
          <t>Capital expenditures for equipment</t>
        </is>
      </c>
      <c r="B23" s="5" t="n">
        <v>-58807</v>
      </c>
      <c r="C23" s="5" t="n">
        <v>-6070</v>
      </c>
      <c r="D23" s="5" t="n">
        <v>-19290</v>
      </c>
    </row>
    <row r="24">
      <c r="A24" s="4" t="inlineStr">
        <is>
          <t>Capital expenditures for internally developed software</t>
        </is>
      </c>
      <c r="B24" s="5" t="n">
        <v>-201436</v>
      </c>
      <c r="C24" s="5" t="n">
        <v>-292229</v>
      </c>
      <c r="D24" s="5" t="n">
        <v>-173710</v>
      </c>
    </row>
    <row r="25">
      <c r="A25" s="4" t="inlineStr">
        <is>
          <t>Investment in Quintar</t>
        </is>
      </c>
      <c r="B25" s="5" t="n">
        <v>-200000</v>
      </c>
      <c r="C25" s="4" t="inlineStr">
        <is>
          <t xml:space="preserve"> </t>
        </is>
      </c>
      <c r="D25" s="4" t="inlineStr">
        <is>
          <t xml:space="preserve"> </t>
        </is>
      </c>
    </row>
    <row r="26">
      <c r="A26" s="4" t="inlineStr">
        <is>
          <t>Cash and restricted cash acquired in MTS Merger</t>
        </is>
      </c>
      <c r="B26" s="5" t="n">
        <v>1932000</v>
      </c>
      <c r="C26" s="4" t="inlineStr">
        <is>
          <t xml:space="preserve"> </t>
        </is>
      </c>
      <c r="D26" s="4" t="inlineStr">
        <is>
          <t xml:space="preserve"> </t>
        </is>
      </c>
    </row>
    <row r="27">
      <c r="A27" s="4" t="inlineStr">
        <is>
          <t>Acquisition of FourCubed, net of cash acquired</t>
        </is>
      </c>
      <c r="B27" s="5" t="n">
        <v>-5883477</v>
      </c>
      <c r="C27" s="4" t="inlineStr">
        <is>
          <t xml:space="preserve"> </t>
        </is>
      </c>
      <c r="D27" s="4" t="inlineStr">
        <is>
          <t xml:space="preserve"> </t>
        </is>
      </c>
    </row>
    <row r="28">
      <c r="A28" s="4" t="inlineStr">
        <is>
          <t>Net cash used for investing activities</t>
        </is>
      </c>
      <c r="B28" s="5" t="n">
        <v>-4411720</v>
      </c>
      <c r="C28" s="5" t="n">
        <v>-298299</v>
      </c>
      <c r="D28" s="5" t="n">
        <v>-193000</v>
      </c>
    </row>
    <row r="29">
      <c r="A29" s="3" t="inlineStr">
        <is>
          <t>Financing activities</t>
        </is>
      </c>
    </row>
    <row r="30">
      <c r="A30" s="4" t="inlineStr">
        <is>
          <t>Collection of stock subscription</t>
        </is>
      </c>
      <c r="B30" s="5" t="n">
        <v>5266</v>
      </c>
      <c r="C30" s="5" t="n">
        <v>130532</v>
      </c>
      <c r="D30" s="4" t="inlineStr">
        <is>
          <t xml:space="preserve"> </t>
        </is>
      </c>
    </row>
    <row r="31">
      <c r="A31" s="4" t="inlineStr">
        <is>
          <t>Net advances to and proceeds from Affiliate</t>
        </is>
      </c>
      <c r="B31" s="5" t="n">
        <v>-190155</v>
      </c>
      <c r="C31" s="5" t="n">
        <v>408672</v>
      </c>
      <c r="D31" s="5" t="n">
        <v>-124563</v>
      </c>
    </row>
    <row r="32">
      <c r="A32" s="4" t="inlineStr">
        <is>
          <t>Proceeds from issuance of Series B preferred stock</t>
        </is>
      </c>
      <c r="B32" s="5" t="n">
        <v>6000000</v>
      </c>
      <c r="C32" s="4" t="inlineStr">
        <is>
          <t xml:space="preserve"> </t>
        </is>
      </c>
      <c r="D32" s="4" t="inlineStr">
        <is>
          <t xml:space="preserve"> </t>
        </is>
      </c>
    </row>
    <row r="33">
      <c r="A33" s="4" t="inlineStr">
        <is>
          <t>Proceeds from issuance of ordinary shares, prefunded warrants and regular warrants, net of issuance costs</t>
        </is>
      </c>
      <c r="B33" s="5" t="n">
        <v>9838711</v>
      </c>
      <c r="C33" s="4" t="inlineStr">
        <is>
          <t xml:space="preserve"> </t>
        </is>
      </c>
      <c r="D33" s="4" t="inlineStr">
        <is>
          <t xml:space="preserve"> </t>
        </is>
      </c>
    </row>
    <row r="34">
      <c r="A34" s="4" t="inlineStr">
        <is>
          <t>Proceeds from the exercise of stock options</t>
        </is>
      </c>
      <c r="B34" s="5" t="n">
        <v>24263</v>
      </c>
      <c r="C34" s="4" t="inlineStr">
        <is>
          <t xml:space="preserve"> </t>
        </is>
      </c>
      <c r="D34" s="4" t="inlineStr">
        <is>
          <t xml:space="preserve"> </t>
        </is>
      </c>
    </row>
    <row r="35">
      <c r="A35" s="4" t="inlineStr">
        <is>
          <t>Distributions to Affiliate</t>
        </is>
      </c>
      <c r="B35" s="4" t="inlineStr">
        <is>
          <t xml:space="preserve"> </t>
        </is>
      </c>
      <c r="C35" s="5" t="n">
        <v>-653570</v>
      </c>
      <c r="D35" s="5" t="n">
        <v>-589333</v>
      </c>
    </row>
    <row r="36">
      <c r="A36" s="4" t="inlineStr">
        <is>
          <t>Series A preferred stock and commitment fee issuance, net of issuance costs</t>
        </is>
      </c>
      <c r="B36" s="4" t="inlineStr">
        <is>
          <t xml:space="preserve"> </t>
        </is>
      </c>
      <c r="C36" s="5" t="n">
        <v>1919219</v>
      </c>
      <c r="D36" s="4" t="inlineStr">
        <is>
          <t xml:space="preserve"> </t>
        </is>
      </c>
    </row>
    <row r="37">
      <c r="A37" s="4" t="inlineStr">
        <is>
          <t>Proceeds from PPP loan</t>
        </is>
      </c>
      <c r="B37" s="4" t="inlineStr">
        <is>
          <t xml:space="preserve"> </t>
        </is>
      </c>
      <c r="C37" s="5" t="n">
        <v>46500</v>
      </c>
      <c r="D37" s="4" t="inlineStr">
        <is>
          <t xml:space="preserve"> </t>
        </is>
      </c>
    </row>
    <row r="38">
      <c r="A38" s="4" t="inlineStr">
        <is>
          <t>Proceeds for prepaid stock issuance</t>
        </is>
      </c>
      <c r="B38" s="4" t="inlineStr">
        <is>
          <t xml:space="preserve"> </t>
        </is>
      </c>
      <c r="C38" s="5" t="n">
        <v>750000</v>
      </c>
      <c r="D38" s="4" t="inlineStr">
        <is>
          <t xml:space="preserve"> </t>
        </is>
      </c>
    </row>
    <row r="39">
      <c r="A39" s="4" t="inlineStr">
        <is>
          <t>Repayment for prepaid stock issuance</t>
        </is>
      </c>
      <c r="B39" s="4" t="inlineStr">
        <is>
          <t xml:space="preserve"> </t>
        </is>
      </c>
      <c r="C39" s="5" t="n">
        <v>-750000</v>
      </c>
      <c r="D39" s="4" t="inlineStr">
        <is>
          <t xml:space="preserve"> </t>
        </is>
      </c>
    </row>
    <row r="40">
      <c r="A40" s="4" t="inlineStr">
        <is>
          <t>Ordinary share issuance</t>
        </is>
      </c>
      <c r="B40" s="4" t="inlineStr">
        <is>
          <t xml:space="preserve"> </t>
        </is>
      </c>
      <c r="C40" s="4" t="inlineStr">
        <is>
          <t xml:space="preserve"> </t>
        </is>
      </c>
      <c r="D40" s="5" t="n">
        <v>2562264</v>
      </c>
    </row>
    <row r="41">
      <c r="A41" s="4" t="inlineStr">
        <is>
          <t>Convertible notes issuance</t>
        </is>
      </c>
      <c r="B41" s="4" t="inlineStr">
        <is>
          <t xml:space="preserve"> </t>
        </is>
      </c>
      <c r="C41" s="4" t="inlineStr">
        <is>
          <t xml:space="preserve"> </t>
        </is>
      </c>
      <c r="D41" s="5" t="n">
        <v>1882500</v>
      </c>
    </row>
    <row r="42">
      <c r="A42" s="4" t="inlineStr">
        <is>
          <t>Principal payments on convertible notes</t>
        </is>
      </c>
      <c r="B42" s="4" t="inlineStr">
        <is>
          <t xml:space="preserve"> </t>
        </is>
      </c>
      <c r="C42" s="4" t="inlineStr">
        <is>
          <t xml:space="preserve"> </t>
        </is>
      </c>
      <c r="D42" s="5" t="n">
        <v>-1811460</v>
      </c>
    </row>
    <row r="43">
      <c r="A43" s="4" t="inlineStr">
        <is>
          <t>Net cash from financing activities</t>
        </is>
      </c>
      <c r="B43" s="5" t="n">
        <v>15678085</v>
      </c>
      <c r="C43" s="5" t="n">
        <v>1851353</v>
      </c>
      <c r="D43" s="5" t="n">
        <v>1919408</v>
      </c>
    </row>
    <row r="44">
      <c r="A44" s="4" t="inlineStr">
        <is>
          <t>Net change in cash and restricted cash</t>
        </is>
      </c>
      <c r="B44" s="5" t="n">
        <v>5195161</v>
      </c>
      <c r="C44" s="5" t="n">
        <v>783950</v>
      </c>
      <c r="D44" s="5" t="n">
        <v>1801230</v>
      </c>
    </row>
    <row r="45">
      <c r="A45" s="4" t="inlineStr">
        <is>
          <t>Cash and restricted cash, beginning of year</t>
        </is>
      </c>
      <c r="B45" s="5" t="n">
        <v>2585180</v>
      </c>
      <c r="C45" s="5" t="n">
        <v>1801230</v>
      </c>
      <c r="D45" s="4" t="inlineStr">
        <is>
          <t xml:space="preserve"> </t>
        </is>
      </c>
    </row>
    <row r="46">
      <c r="A46" s="4" t="inlineStr">
        <is>
          <t>Cash and restricted cash, end of year</t>
        </is>
      </c>
      <c r="B46" s="5" t="n">
        <v>7780341</v>
      </c>
      <c r="C46" s="5" t="n">
        <v>2585180</v>
      </c>
      <c r="D46" s="5" t="n">
        <v>1801230</v>
      </c>
    </row>
    <row r="47">
      <c r="A47" s="3" t="inlineStr">
        <is>
          <t>Non-cash investing activities</t>
        </is>
      </c>
    </row>
    <row r="48">
      <c r="A48" s="4" t="inlineStr">
        <is>
          <t>Issuance of ordinary shares in MTS Merger</t>
        </is>
      </c>
      <c r="B48" s="5" t="n">
        <v>22110032</v>
      </c>
      <c r="C48" s="4" t="inlineStr">
        <is>
          <t xml:space="preserve"> </t>
        </is>
      </c>
      <c r="D48" s="4" t="inlineStr">
        <is>
          <t xml:space="preserve"> </t>
        </is>
      </c>
    </row>
    <row r="49">
      <c r="A49" s="4" t="inlineStr">
        <is>
          <t>Issuance of ordinary shares in FourCubed Acquisition</t>
        </is>
      </c>
      <c r="B49" s="5" t="n">
        <v>1606202</v>
      </c>
      <c r="C49" s="4" t="inlineStr">
        <is>
          <t xml:space="preserve"> </t>
        </is>
      </c>
      <c r="D49" s="4" t="inlineStr">
        <is>
          <t xml:space="preserve"> </t>
        </is>
      </c>
    </row>
    <row r="50">
      <c r="A50" s="4" t="inlineStr">
        <is>
          <t>Consideration due for FourCubed Acquisition</t>
        </is>
      </c>
      <c r="B50" s="5" t="n">
        <v>691523</v>
      </c>
      <c r="C50" s="4" t="inlineStr">
        <is>
          <t xml:space="preserve"> </t>
        </is>
      </c>
      <c r="D50" s="4" t="inlineStr">
        <is>
          <t xml:space="preserve"> </t>
        </is>
      </c>
    </row>
    <row r="51">
      <c r="A51" s="3" t="inlineStr">
        <is>
          <t>Non-cash financing activities</t>
        </is>
      </c>
    </row>
    <row r="52">
      <c r="A52" s="4" t="inlineStr">
        <is>
          <t>Series A preferred stock discount accretion</t>
        </is>
      </c>
      <c r="B52" s="5" t="n">
        <v>373560</v>
      </c>
      <c r="C52" s="5" t="n">
        <v>13321</v>
      </c>
      <c r="D52" s="4" t="inlineStr">
        <is>
          <t xml:space="preserve"> </t>
        </is>
      </c>
    </row>
    <row r="53">
      <c r="A53" s="4" t="inlineStr">
        <is>
          <t>Series A preferred stock dividend accretion</t>
        </is>
      </c>
      <c r="B53" s="5" t="n">
        <v>91192</v>
      </c>
      <c r="C53" s="5" t="n">
        <v>3507</v>
      </c>
      <c r="D53" s="4" t="inlineStr">
        <is>
          <t xml:space="preserve"> </t>
        </is>
      </c>
    </row>
    <row r="54">
      <c r="A54" s="4" t="inlineStr">
        <is>
          <t>Dividends on Series A preferred stock in ordinary shares</t>
        </is>
      </c>
      <c r="B54" s="5" t="n">
        <v>94700</v>
      </c>
      <c r="C54" s="4" t="inlineStr">
        <is>
          <t xml:space="preserve"> </t>
        </is>
      </c>
      <c r="D54" s="4" t="inlineStr">
        <is>
          <t xml:space="preserve"> </t>
        </is>
      </c>
    </row>
    <row r="55">
      <c r="A55" s="4" t="inlineStr">
        <is>
          <t>Issuance of Series A-1 preferred stock in exchange for Series A preferred stock</t>
        </is>
      </c>
      <c r="B55" s="5" t="n">
        <v>1729101</v>
      </c>
      <c r="C55" s="4" t="inlineStr">
        <is>
          <t xml:space="preserve"> </t>
        </is>
      </c>
      <c r="D55" s="4" t="inlineStr">
        <is>
          <t xml:space="preserve"> </t>
        </is>
      </c>
    </row>
    <row r="56">
      <c r="A56" s="4" t="inlineStr">
        <is>
          <t>Issuance of Series A-1 preferred stock in exchange for commitment fee</t>
        </is>
      </c>
      <c r="B56" s="5" t="n">
        <v>4766727</v>
      </c>
      <c r="C56" s="4" t="inlineStr">
        <is>
          <t xml:space="preserve"> </t>
        </is>
      </c>
      <c r="D56" s="4" t="inlineStr">
        <is>
          <t xml:space="preserve"> </t>
        </is>
      </c>
    </row>
    <row r="57">
      <c r="A57" s="4" t="inlineStr">
        <is>
          <t>Issuance of Series B preferred stock in exchange for commitment fee</t>
        </is>
      </c>
      <c r="B57" s="5" t="n">
        <v>25111479</v>
      </c>
      <c r="C57" s="4" t="inlineStr">
        <is>
          <t xml:space="preserve"> </t>
        </is>
      </c>
      <c r="D57" s="4" t="inlineStr">
        <is>
          <t xml:space="preserve"> </t>
        </is>
      </c>
    </row>
    <row r="58">
      <c r="A58" s="4" t="inlineStr">
        <is>
          <t>Dividends on Series B preferred stock in Series A-1 preferred stock</t>
        </is>
      </c>
      <c r="B58" s="5" t="n">
        <v>315632</v>
      </c>
      <c r="C58" s="4" t="inlineStr">
        <is>
          <t xml:space="preserve"> </t>
        </is>
      </c>
      <c r="D58" s="4" t="inlineStr">
        <is>
          <t xml:space="preserve"> </t>
        </is>
      </c>
    </row>
    <row r="59">
      <c r="A59" s="4" t="inlineStr">
        <is>
          <t>Conversion of Series A-1 preferred stock into ordinary shares</t>
        </is>
      </c>
      <c r="B59" s="5" t="n">
        <v>6495828</v>
      </c>
      <c r="C59" s="4" t="inlineStr">
        <is>
          <t xml:space="preserve"> </t>
        </is>
      </c>
      <c r="D59" s="4" t="inlineStr">
        <is>
          <t xml:space="preserve"> </t>
        </is>
      </c>
    </row>
    <row r="60">
      <c r="A60" s="4" t="inlineStr">
        <is>
          <t>Conversion of Series B preferred stock into ordinary shares</t>
        </is>
      </c>
      <c r="B60" s="5" t="n">
        <v>24262771</v>
      </c>
      <c r="C60" s="4" t="inlineStr">
        <is>
          <t xml:space="preserve"> </t>
        </is>
      </c>
      <c r="D60" s="4" t="inlineStr">
        <is>
          <t xml:space="preserve"> </t>
        </is>
      </c>
    </row>
    <row r="61">
      <c r="A61" s="4" t="inlineStr">
        <is>
          <t>Ordinary shares issued on subscription</t>
        </is>
      </c>
      <c r="B61" s="4" t="inlineStr">
        <is>
          <t xml:space="preserve"> </t>
        </is>
      </c>
      <c r="C61" s="5" t="n">
        <v>5266</v>
      </c>
      <c r="D61" s="4" t="inlineStr">
        <is>
          <t xml:space="preserve"> </t>
        </is>
      </c>
    </row>
    <row r="62">
      <c r="A62" s="4" t="inlineStr">
        <is>
          <t>Conversion of convertible notes into common stock</t>
        </is>
      </c>
      <c r="B62" s="4" t="inlineStr">
        <is>
          <t xml:space="preserve"> </t>
        </is>
      </c>
      <c r="C62" s="4" t="inlineStr">
        <is>
          <t xml:space="preserve"> </t>
        </is>
      </c>
      <c r="D62" s="5" t="n">
        <v>71040</v>
      </c>
    </row>
    <row r="63">
      <c r="A63" s="4" t="inlineStr">
        <is>
          <t>Common stock issued on subscription</t>
        </is>
      </c>
      <c r="B63" s="4" t="inlineStr">
        <is>
          <t xml:space="preserve"> </t>
        </is>
      </c>
      <c r="C63" s="4" t="inlineStr">
        <is>
          <t xml:space="preserve"> </t>
        </is>
      </c>
      <c r="D63" s="6" t="n">
        <v>1305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1)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Fair value of ordinary shares on grant date</t>
        </is>
      </c>
      <c r="C4" s="7" t="n">
        <v>0.9399999999999999</v>
      </c>
    </row>
    <row r="5">
      <c r="A5" s="4" t="inlineStr">
        <is>
          <t>Expected volatility</t>
        </is>
      </c>
      <c r="B5" s="4" t="inlineStr">
        <is>
          <t>58.50%</t>
        </is>
      </c>
    </row>
    <row r="6">
      <c r="A6" s="4" t="inlineStr">
        <is>
          <t>Expected dividends</t>
        </is>
      </c>
      <c r="B6" s="4" t="inlineStr">
        <is>
          <t>0.00%</t>
        </is>
      </c>
      <c r="C6" s="4" t="inlineStr">
        <is>
          <t>0.00%</t>
        </is>
      </c>
    </row>
    <row r="7">
      <c r="A7" s="4" t="inlineStr">
        <is>
          <t>Prefunded Warrants [Member]</t>
        </is>
      </c>
    </row>
    <row r="8">
      <c r="A8" s="3" t="inlineStr">
        <is>
          <t>Share-based Compensation Arrangement by Share-based Payment Award [Line Items]</t>
        </is>
      </c>
    </row>
    <row r="9">
      <c r="A9" s="4" t="inlineStr">
        <is>
          <t>Fair value of ordinary shares on grant date</t>
        </is>
      </c>
      <c r="B9" s="7" t="n">
        <v>3.25</v>
      </c>
    </row>
    <row r="10">
      <c r="A10" s="4" t="inlineStr">
        <is>
          <t>Exercise price</t>
        </is>
      </c>
      <c r="B10" s="7" t="n">
        <v>0.01</v>
      </c>
    </row>
    <row r="11">
      <c r="A11" s="4" t="inlineStr">
        <is>
          <t>Expected volatility</t>
        </is>
      </c>
      <c r="B11" s="4" t="inlineStr">
        <is>
          <t>50.50%</t>
        </is>
      </c>
    </row>
    <row r="12">
      <c r="A12" s="4" t="inlineStr">
        <is>
          <t>Expected dividends</t>
        </is>
      </c>
      <c r="B12" s="4" t="inlineStr">
        <is>
          <t>0.00%</t>
        </is>
      </c>
    </row>
    <row r="13">
      <c r="A13" s="4" t="inlineStr">
        <is>
          <t>Expected term (in years)</t>
        </is>
      </c>
      <c r="B13" s="4" t="inlineStr">
        <is>
          <t>4 years</t>
        </is>
      </c>
    </row>
    <row r="14">
      <c r="A14" s="4" t="inlineStr">
        <is>
          <t>Risk-free rate</t>
        </is>
      </c>
      <c r="B14" s="4" t="inlineStr">
        <is>
          <t>1.03%</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2)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Fair value of ordinary shares on grant date</t>
        </is>
      </c>
      <c r="C4" s="7" t="n">
        <v>0.9399999999999999</v>
      </c>
    </row>
    <row r="5">
      <c r="A5" s="4" t="inlineStr">
        <is>
          <t>Expected volatility</t>
        </is>
      </c>
      <c r="B5" s="4" t="inlineStr">
        <is>
          <t>58.50%</t>
        </is>
      </c>
    </row>
    <row r="6">
      <c r="A6" s="4" t="inlineStr">
        <is>
          <t>Expected dividends</t>
        </is>
      </c>
      <c r="B6" s="4" t="inlineStr">
        <is>
          <t>0.00%</t>
        </is>
      </c>
      <c r="C6" s="4" t="inlineStr">
        <is>
          <t>0.00%</t>
        </is>
      </c>
    </row>
    <row r="7">
      <c r="A7" s="4" t="inlineStr">
        <is>
          <t>Regular Warrants [Member]</t>
        </is>
      </c>
    </row>
    <row r="8">
      <c r="A8" s="3" t="inlineStr">
        <is>
          <t>Share-based Compensation Arrangement by Share-based Payment Award [Line Items]</t>
        </is>
      </c>
    </row>
    <row r="9">
      <c r="A9" s="4" t="inlineStr">
        <is>
          <t>Fair value of ordinary shares on grant date</t>
        </is>
      </c>
      <c r="B9" s="7" t="n">
        <v>3.25</v>
      </c>
    </row>
    <row r="10">
      <c r="A10" s="4" t="inlineStr">
        <is>
          <t>Exercise price</t>
        </is>
      </c>
      <c r="B10" s="7" t="n">
        <v>4.5</v>
      </c>
    </row>
    <row r="11">
      <c r="A11" s="4" t="inlineStr">
        <is>
          <t>Expected volatility</t>
        </is>
      </c>
      <c r="B11" s="4" t="inlineStr">
        <is>
          <t>50.50%</t>
        </is>
      </c>
    </row>
    <row r="12">
      <c r="A12" s="4" t="inlineStr">
        <is>
          <t>Expected dividends</t>
        </is>
      </c>
      <c r="B12" s="4" t="inlineStr">
        <is>
          <t>0.00%</t>
        </is>
      </c>
    </row>
    <row r="13">
      <c r="A13" s="4" t="inlineStr">
        <is>
          <t>Expected term (in years)</t>
        </is>
      </c>
      <c r="B13" s="4" t="inlineStr">
        <is>
          <t>4 years</t>
        </is>
      </c>
    </row>
    <row r="14">
      <c r="A14" s="4" t="inlineStr">
        <is>
          <t>Risk-free rate</t>
        </is>
      </c>
      <c r="B14" s="4" t="inlineStr">
        <is>
          <t>1.03%</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9" customWidth="1" min="1" max="1"/>
    <col width="20" customWidth="1" min="2" max="2"/>
  </cols>
  <sheetData>
    <row r="1">
      <c r="A1" s="1" t="inlineStr">
        <is>
          <t>Warrants (Details 3)</t>
        </is>
      </c>
      <c r="B1" s="2" t="inlineStr">
        <is>
          <t>12 Months Ended</t>
        </is>
      </c>
    </row>
    <row r="2">
      <c r="B2" s="2" t="inlineStr">
        <is>
          <t>Dec. 31, 2021shares</t>
        </is>
      </c>
    </row>
    <row r="3">
      <c r="A3" s="4" t="inlineStr">
        <is>
          <t>Warrant Advisory Services [Member]</t>
        </is>
      </c>
    </row>
    <row r="4">
      <c r="A4" s="3" t="inlineStr">
        <is>
          <t>Share-based Compensation Arrangement by Share-based Payment Award [Line Items]</t>
        </is>
      </c>
    </row>
    <row r="5">
      <c r="A5" s="4" t="inlineStr">
        <is>
          <t>Warrants Outstanding, beginning balace</t>
        </is>
      </c>
      <c r="B5" s="4" t="inlineStr">
        <is>
          <t xml:space="preserve"> </t>
        </is>
      </c>
    </row>
    <row r="6">
      <c r="A6" s="4" t="inlineStr">
        <is>
          <t>Warrants vested, beginning balace</t>
        </is>
      </c>
      <c r="B6" s="4" t="inlineStr">
        <is>
          <t xml:space="preserve"> </t>
        </is>
      </c>
    </row>
    <row r="7">
      <c r="A7" s="4" t="inlineStr">
        <is>
          <t>Issued and vested</t>
        </is>
      </c>
      <c r="B7" s="5" t="n">
        <v>1</v>
      </c>
    </row>
    <row r="8">
      <c r="A8" s="4" t="inlineStr">
        <is>
          <t>Issued and vested</t>
        </is>
      </c>
      <c r="B8" s="5" t="n">
        <v>1</v>
      </c>
    </row>
    <row r="9">
      <c r="A9" s="4" t="inlineStr">
        <is>
          <t>Acquired</t>
        </is>
      </c>
      <c r="B9" s="4" t="inlineStr">
        <is>
          <t xml:space="preserve"> </t>
        </is>
      </c>
    </row>
    <row r="10">
      <c r="A10" s="4" t="inlineStr">
        <is>
          <t>Acquired</t>
        </is>
      </c>
      <c r="B10" s="4" t="inlineStr">
        <is>
          <t xml:space="preserve"> </t>
        </is>
      </c>
    </row>
    <row r="11">
      <c r="A11" s="4" t="inlineStr">
        <is>
          <t>Converted to ordinary shares</t>
        </is>
      </c>
      <c r="B11" s="5" t="n">
        <v>-1</v>
      </c>
    </row>
    <row r="12">
      <c r="A12" s="4" t="inlineStr">
        <is>
          <t>Converted to ordinary shares</t>
        </is>
      </c>
      <c r="B12" s="5" t="n">
        <v>-1</v>
      </c>
    </row>
    <row r="13">
      <c r="A13" s="4" t="inlineStr">
        <is>
          <t>Warrants Outstanding, Ending balace</t>
        </is>
      </c>
      <c r="B13" s="4" t="inlineStr">
        <is>
          <t xml:space="preserve"> </t>
        </is>
      </c>
    </row>
    <row r="14">
      <c r="A14" s="4" t="inlineStr">
        <is>
          <t>Warrants vested, Ending balace</t>
        </is>
      </c>
      <c r="B14" s="4" t="inlineStr">
        <is>
          <t xml:space="preserve"> </t>
        </is>
      </c>
    </row>
    <row r="15">
      <c r="A15" s="4" t="inlineStr">
        <is>
          <t>Warrants M T S [Member]</t>
        </is>
      </c>
    </row>
    <row r="16">
      <c r="A16" s="3" t="inlineStr">
        <is>
          <t>Share-based Compensation Arrangement by Share-based Payment Award [Line Items]</t>
        </is>
      </c>
    </row>
    <row r="17">
      <c r="A17" s="4" t="inlineStr">
        <is>
          <t>Warrants Outstanding, beginning balace</t>
        </is>
      </c>
      <c r="B17" s="4" t="inlineStr">
        <is>
          <t xml:space="preserve"> </t>
        </is>
      </c>
    </row>
    <row r="18">
      <c r="A18" s="4" t="inlineStr">
        <is>
          <t>Warrants vested, beginning balace</t>
        </is>
      </c>
      <c r="B18" s="4" t="inlineStr">
        <is>
          <t xml:space="preserve"> </t>
        </is>
      </c>
    </row>
    <row r="19">
      <c r="A19" s="4" t="inlineStr">
        <is>
          <t>Issued and vested</t>
        </is>
      </c>
      <c r="B19" s="4" t="inlineStr">
        <is>
          <t xml:space="preserve"> </t>
        </is>
      </c>
    </row>
    <row r="20">
      <c r="A20" s="4" t="inlineStr">
        <is>
          <t>Issued and vested</t>
        </is>
      </c>
      <c r="B20" s="4" t="inlineStr">
        <is>
          <t xml:space="preserve"> </t>
        </is>
      </c>
    </row>
    <row r="21">
      <c r="A21" s="4" t="inlineStr">
        <is>
          <t>Acquired</t>
        </is>
      </c>
      <c r="B21" s="5" t="n">
        <v>83334</v>
      </c>
    </row>
    <row r="22">
      <c r="A22" s="4" t="inlineStr">
        <is>
          <t>Acquired</t>
        </is>
      </c>
      <c r="B22" s="5" t="n">
        <v>83334</v>
      </c>
    </row>
    <row r="23">
      <c r="A23" s="4" t="inlineStr">
        <is>
          <t>Converted to ordinary shares</t>
        </is>
      </c>
      <c r="B23" s="4" t="inlineStr">
        <is>
          <t xml:space="preserve"> </t>
        </is>
      </c>
    </row>
    <row r="24">
      <c r="A24" s="4" t="inlineStr">
        <is>
          <t>Converted to ordinary shares</t>
        </is>
      </c>
      <c r="B24" s="4" t="inlineStr">
        <is>
          <t xml:space="preserve"> </t>
        </is>
      </c>
    </row>
    <row r="25">
      <c r="A25" s="4" t="inlineStr">
        <is>
          <t>Warrants Outstanding, Ending balace</t>
        </is>
      </c>
      <c r="B25" s="5" t="n">
        <v>83334</v>
      </c>
    </row>
    <row r="26">
      <c r="A26" s="4" t="inlineStr">
        <is>
          <t>Warrants vested, Ending balace</t>
        </is>
      </c>
      <c r="B26" s="5" t="n">
        <v>83334</v>
      </c>
    </row>
    <row r="27">
      <c r="A27" s="4" t="inlineStr">
        <is>
          <t>Prefunded Warrants [Member]</t>
        </is>
      </c>
    </row>
    <row r="28">
      <c r="A28" s="3" t="inlineStr">
        <is>
          <t>Share-based Compensation Arrangement by Share-based Payment Award [Line Items]</t>
        </is>
      </c>
    </row>
    <row r="29">
      <c r="A29" s="4" t="inlineStr">
        <is>
          <t>Warrants Outstanding, beginning balace</t>
        </is>
      </c>
      <c r="B29" s="4" t="inlineStr">
        <is>
          <t xml:space="preserve"> </t>
        </is>
      </c>
    </row>
    <row r="30">
      <c r="A30" s="4" t="inlineStr">
        <is>
          <t>Warrants vested, beginning balace</t>
        </is>
      </c>
      <c r="B30" s="4" t="inlineStr">
        <is>
          <t xml:space="preserve"> </t>
        </is>
      </c>
    </row>
    <row r="31">
      <c r="A31" s="4" t="inlineStr">
        <is>
          <t>Issued and vested</t>
        </is>
      </c>
      <c r="B31" s="5" t="n">
        <v>1253592</v>
      </c>
    </row>
    <row r="32">
      <c r="A32" s="4" t="inlineStr">
        <is>
          <t>Issued and vested</t>
        </is>
      </c>
      <c r="B32" s="5" t="n">
        <v>1253592</v>
      </c>
    </row>
    <row r="33">
      <c r="A33" s="4" t="inlineStr">
        <is>
          <t>Acquired</t>
        </is>
      </c>
      <c r="B33" s="4" t="inlineStr">
        <is>
          <t xml:space="preserve"> </t>
        </is>
      </c>
    </row>
    <row r="34">
      <c r="A34" s="4" t="inlineStr">
        <is>
          <t>Acquired</t>
        </is>
      </c>
      <c r="B34" s="4" t="inlineStr">
        <is>
          <t xml:space="preserve"> </t>
        </is>
      </c>
    </row>
    <row r="35">
      <c r="A35" s="4" t="inlineStr">
        <is>
          <t>Converted to ordinary shares</t>
        </is>
      </c>
      <c r="B35" s="4" t="inlineStr">
        <is>
          <t xml:space="preserve"> </t>
        </is>
      </c>
    </row>
    <row r="36">
      <c r="A36" s="4" t="inlineStr">
        <is>
          <t>Converted to ordinary shares</t>
        </is>
      </c>
      <c r="B36" s="4" t="inlineStr">
        <is>
          <t xml:space="preserve"> </t>
        </is>
      </c>
    </row>
    <row r="37">
      <c r="A37" s="4" t="inlineStr">
        <is>
          <t>Warrants Outstanding, Ending balace</t>
        </is>
      </c>
      <c r="B37" s="5" t="n">
        <v>1253592</v>
      </c>
    </row>
    <row r="38">
      <c r="A38" s="4" t="inlineStr">
        <is>
          <t>Warrants vested, Ending balace</t>
        </is>
      </c>
      <c r="B38" s="5" t="n">
        <v>1253592</v>
      </c>
    </row>
    <row r="39">
      <c r="A39" s="4" t="inlineStr">
        <is>
          <t>Regular Warrants [Member]</t>
        </is>
      </c>
    </row>
    <row r="40">
      <c r="A40" s="3" t="inlineStr">
        <is>
          <t>Share-based Compensation Arrangement by Share-based Payment Award [Line Items]</t>
        </is>
      </c>
    </row>
    <row r="41">
      <c r="A41" s="4" t="inlineStr">
        <is>
          <t>Warrants Outstanding, beginning balace</t>
        </is>
      </c>
      <c r="B41" s="4" t="inlineStr">
        <is>
          <t xml:space="preserve"> </t>
        </is>
      </c>
    </row>
    <row r="42">
      <c r="A42" s="4" t="inlineStr">
        <is>
          <t>Warrants vested, beginning balace</t>
        </is>
      </c>
      <c r="B42" s="4" t="inlineStr">
        <is>
          <t xml:space="preserve"> </t>
        </is>
      </c>
    </row>
    <row r="43">
      <c r="A43" s="4" t="inlineStr">
        <is>
          <t>Issued and vested</t>
        </is>
      </c>
      <c r="B43" s="5" t="n">
        <v>2666667</v>
      </c>
    </row>
    <row r="44">
      <c r="A44" s="4" t="inlineStr">
        <is>
          <t>Issued and vested</t>
        </is>
      </c>
      <c r="B44" s="4" t="inlineStr">
        <is>
          <t xml:space="preserve"> </t>
        </is>
      </c>
    </row>
    <row r="45">
      <c r="A45" s="4" t="inlineStr">
        <is>
          <t>Acquired</t>
        </is>
      </c>
      <c r="B45" s="4" t="inlineStr">
        <is>
          <t xml:space="preserve"> </t>
        </is>
      </c>
    </row>
    <row r="46">
      <c r="A46" s="4" t="inlineStr">
        <is>
          <t>Acquired</t>
        </is>
      </c>
      <c r="B46" s="4" t="inlineStr">
        <is>
          <t xml:space="preserve"> </t>
        </is>
      </c>
    </row>
    <row r="47">
      <c r="A47" s="4" t="inlineStr">
        <is>
          <t>Converted to ordinary shares</t>
        </is>
      </c>
      <c r="B47" s="4" t="inlineStr">
        <is>
          <t xml:space="preserve"> </t>
        </is>
      </c>
    </row>
    <row r="48">
      <c r="A48" s="4" t="inlineStr">
        <is>
          <t>Converted to ordinary shares</t>
        </is>
      </c>
      <c r="B48" s="4" t="inlineStr">
        <is>
          <t xml:space="preserve"> </t>
        </is>
      </c>
    </row>
    <row r="49">
      <c r="A49" s="4" t="inlineStr">
        <is>
          <t>Warrants Outstanding, Ending balace</t>
        </is>
      </c>
      <c r="B49" s="5" t="n">
        <v>2666667</v>
      </c>
    </row>
    <row r="50">
      <c r="A50" s="4" t="inlineStr">
        <is>
          <t>Warrants vested, Ending balace</t>
        </is>
      </c>
      <c r="B5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Warrants (Details Narrative) - USD ($)</t>
        </is>
      </c>
      <c r="B1" s="2" t="inlineStr">
        <is>
          <t>1 Months Ended</t>
        </is>
      </c>
      <c r="C1" s="2" t="inlineStr">
        <is>
          <t>12 Months Ended</t>
        </is>
      </c>
    </row>
    <row r="2">
      <c r="B2" s="2" t="inlineStr">
        <is>
          <t>Nov. 16, 2021</t>
        </is>
      </c>
      <c r="C2" s="2" t="inlineStr">
        <is>
          <t>Dec. 31, 2021</t>
        </is>
      </c>
      <c r="D2" s="2" t="inlineStr">
        <is>
          <t>Jun. 26, 2021</t>
        </is>
      </c>
      <c r="E2" s="2" t="inlineStr">
        <is>
          <t>Feb. 01, 2021</t>
        </is>
      </c>
      <c r="F2" s="2" t="inlineStr">
        <is>
          <t>Dec. 31, 2020</t>
        </is>
      </c>
      <c r="G2" s="2" t="inlineStr">
        <is>
          <t>Jan. 02, 2020</t>
        </is>
      </c>
    </row>
    <row r="3">
      <c r="A3" s="3" t="inlineStr">
        <is>
          <t>Share-based Compensation Arrangement by Share-based Payment Award [Line Items]</t>
        </is>
      </c>
    </row>
    <row r="4">
      <c r="A4" s="4" t="inlineStr">
        <is>
          <t>Share price</t>
        </is>
      </c>
      <c r="G4" s="6" t="n">
        <v>2</v>
      </c>
    </row>
    <row r="5">
      <c r="A5" s="4" t="inlineStr">
        <is>
          <t>Warrant Advisory Services [Member]</t>
        </is>
      </c>
    </row>
    <row r="6">
      <c r="A6" s="3" t="inlineStr">
        <is>
          <t>Share-based Compensation Arrangement by Share-based Payment Award [Line Items]</t>
        </is>
      </c>
    </row>
    <row r="7">
      <c r="A7" s="4" t="inlineStr">
        <is>
          <t>Purchase of warrants</t>
        </is>
      </c>
      <c r="E7" s="5" t="n">
        <v>636867</v>
      </c>
    </row>
    <row r="8">
      <c r="A8" s="4" t="inlineStr">
        <is>
          <t>Warrant grant date fair value</t>
        </is>
      </c>
      <c r="C8" s="6" t="n">
        <v>2001677</v>
      </c>
    </row>
    <row r="9">
      <c r="A9" s="4" t="inlineStr">
        <is>
          <t>Share price</t>
        </is>
      </c>
      <c r="D9" s="7" t="n">
        <v>0.63</v>
      </c>
      <c r="F9" s="7" t="n">
        <v>6.8</v>
      </c>
    </row>
    <row r="10">
      <c r="A10" s="4" t="inlineStr">
        <is>
          <t>Prefunded Warrants [Member]</t>
        </is>
      </c>
    </row>
    <row r="11">
      <c r="A11" s="3" t="inlineStr">
        <is>
          <t>Share-based Compensation Arrangement by Share-based Payment Award [Line Items]</t>
        </is>
      </c>
    </row>
    <row r="12">
      <c r="A12" s="4" t="inlineStr">
        <is>
          <t>Purchase of warrants</t>
        </is>
      </c>
      <c r="B12" s="5" t="n">
        <v>2666667</v>
      </c>
    </row>
    <row r="13">
      <c r="A13" s="4" t="inlineStr">
        <is>
          <t>Proceeds from sale of Shares and Prefunded Warrants</t>
        </is>
      </c>
      <c r="B13" s="6" t="n">
        <v>98387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Fair Value (Details) - USD ($)</t>
        </is>
      </c>
      <c r="B1" s="2" t="inlineStr">
        <is>
          <t>Dec. 31, 2021</t>
        </is>
      </c>
      <c r="C1" s="2" t="inlineStr">
        <is>
          <t>Dec. 31, 2020</t>
        </is>
      </c>
    </row>
    <row r="2">
      <c r="A2" s="3" t="inlineStr">
        <is>
          <t>Fair Value Disclosures [Abstract]</t>
        </is>
      </c>
    </row>
    <row r="3">
      <c r="A3" s="4" t="inlineStr">
        <is>
          <t>Commitment Fee</t>
        </is>
      </c>
      <c r="B3" s="4" t="inlineStr">
        <is>
          <t xml:space="preserve"> </t>
        </is>
      </c>
      <c r="C3" s="6" t="n">
        <v>57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30" customWidth="1" min="2" max="2"/>
  </cols>
  <sheetData>
    <row r="1">
      <c r="A1" s="1" t="inlineStr">
        <is>
          <t>Fair Value (Details 1)</t>
        </is>
      </c>
      <c r="B1" s="2" t="inlineStr">
        <is>
          <t>12 Months Ended</t>
        </is>
      </c>
    </row>
    <row r="2">
      <c r="B2" s="2" t="inlineStr">
        <is>
          <t>Dec. 31, 2021$ / sharesshares</t>
        </is>
      </c>
    </row>
    <row r="3">
      <c r="A3" s="3" t="inlineStr">
        <is>
          <t>Fair Value Disclosures [Abstract]</t>
        </is>
      </c>
    </row>
    <row r="4">
      <c r="A4" s="4" t="inlineStr">
        <is>
          <t>Probability of a Going Public Transaction</t>
        </is>
      </c>
      <c r="B4" s="4" t="inlineStr">
        <is>
          <t>50.00%</t>
        </is>
      </c>
    </row>
    <row r="5">
      <c r="A5" s="4" t="inlineStr">
        <is>
          <t>Volatility</t>
        </is>
      </c>
      <c r="B5" s="4" t="inlineStr">
        <is>
          <t>58.50%</t>
        </is>
      </c>
    </row>
    <row r="6">
      <c r="A6" s="4" t="inlineStr">
        <is>
          <t>Stock price of public company at the time of measurement | $ / shares</t>
        </is>
      </c>
      <c r="B6" s="7" t="n">
        <v>0.63</v>
      </c>
    </row>
    <row r="7">
      <c r="A7" s="4" t="inlineStr">
        <is>
          <t>Date of a Going Public Transaction</t>
        </is>
      </c>
      <c r="B7" s="4" t="inlineStr">
        <is>
          <t>Apr. 30,
		2021</t>
        </is>
      </c>
    </row>
    <row r="8">
      <c r="A8" s="4" t="inlineStr">
        <is>
          <t>Pro-forma common shares outstanding at Going Public Transaction date | shares</t>
        </is>
      </c>
      <c r="B8" s="5" t="n">
        <v>52077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air Value (Details 2)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Commitment Fee, Beginning</t>
        </is>
      </c>
      <c r="B4" s="6" t="n">
        <v>577000</v>
      </c>
    </row>
    <row r="5">
      <c r="A5" s="4" t="inlineStr">
        <is>
          <t>Commitment fee expense</t>
        </is>
      </c>
      <c r="B5" s="5" t="n">
        <v>23301206</v>
      </c>
      <c r="C5" s="4" t="inlineStr">
        <is>
          <t xml:space="preserve"> </t>
        </is>
      </c>
      <c r="D5" s="4" t="inlineStr">
        <is>
          <t xml:space="preserve"> </t>
        </is>
      </c>
    </row>
    <row r="6">
      <c r="A6" s="4" t="inlineStr">
        <is>
          <t>Issuance of Series A-1 and B preferred stock in exchange for commitment fee</t>
        </is>
      </c>
      <c r="B6" s="5" t="n">
        <v>-23878206</v>
      </c>
    </row>
    <row r="7">
      <c r="A7" s="4" t="inlineStr">
        <is>
          <t>Commitment Fee, Ending</t>
        </is>
      </c>
      <c r="B7" s="4" t="inlineStr">
        <is>
          <t xml:space="preserve"> </t>
        </is>
      </c>
      <c r="C7" s="6" t="n">
        <v>577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7" customWidth="1" min="2" max="2"/>
    <col width="25" customWidth="1" min="3" max="3"/>
  </cols>
  <sheetData>
    <row r="1">
      <c r="A1" s="1" t="inlineStr">
        <is>
          <t>Stock Compensation (Details) - $ / shares</t>
        </is>
      </c>
      <c r="B1" s="2" t="inlineStr">
        <is>
          <t>12 Months Ended</t>
        </is>
      </c>
    </row>
    <row r="2">
      <c r="B2" s="2" t="inlineStr">
        <is>
          <t>Dec. 31, 2021</t>
        </is>
      </c>
      <c r="C2" s="2" t="inlineStr">
        <is>
          <t>Dec. 31, 2020</t>
        </is>
      </c>
    </row>
    <row r="3">
      <c r="A3" s="4" t="inlineStr">
        <is>
          <t>Expected volatility</t>
        </is>
      </c>
      <c r="B3" s="4" t="inlineStr">
        <is>
          <t>58.50%</t>
        </is>
      </c>
    </row>
    <row r="4">
      <c r="A4" s="4" t="inlineStr">
        <is>
          <t>Expected dividends</t>
        </is>
      </c>
      <c r="B4" s="4" t="inlineStr">
        <is>
          <t>0.00%</t>
        </is>
      </c>
      <c r="C4" s="4" t="inlineStr">
        <is>
          <t>0.00%</t>
        </is>
      </c>
    </row>
    <row r="5">
      <c r="A5" s="4" t="inlineStr">
        <is>
          <t>Fair value of common stock on grant date</t>
        </is>
      </c>
      <c r="C5" s="7" t="n">
        <v>0.9399999999999999</v>
      </c>
    </row>
    <row r="6">
      <c r="A6" s="4" t="inlineStr">
        <is>
          <t>Minimum [Member]</t>
        </is>
      </c>
    </row>
    <row r="7">
      <c r="A7" s="4" t="inlineStr">
        <is>
          <t>Expected volatility</t>
        </is>
      </c>
      <c r="B7" s="4" t="inlineStr">
        <is>
          <t>51.00%</t>
        </is>
      </c>
      <c r="C7" s="4" t="inlineStr">
        <is>
          <t>52.40%</t>
        </is>
      </c>
    </row>
    <row r="8">
      <c r="A8" s="4" t="inlineStr">
        <is>
          <t>Expected term (in years)</t>
        </is>
      </c>
      <c r="B8" s="4" t="inlineStr">
        <is>
          <t>5 years 6 months</t>
        </is>
      </c>
      <c r="C8" s="4" t="inlineStr">
        <is>
          <t>5 years 2 months 12 days</t>
        </is>
      </c>
    </row>
    <row r="9">
      <c r="A9" s="4" t="inlineStr">
        <is>
          <t>Risk-free rate</t>
        </is>
      </c>
      <c r="B9" s="4" t="inlineStr">
        <is>
          <t>0.79%</t>
        </is>
      </c>
      <c r="C9" s="4" t="inlineStr">
        <is>
          <t>0.11%</t>
        </is>
      </c>
    </row>
    <row r="10">
      <c r="A10" s="4" t="inlineStr">
        <is>
          <t>Fair value of common stock on grant date</t>
        </is>
      </c>
      <c r="B10" s="7" t="n">
        <v>1.05</v>
      </c>
    </row>
    <row r="11">
      <c r="A11" s="4" t="inlineStr">
        <is>
          <t>Maximum [Member]</t>
        </is>
      </c>
    </row>
    <row r="12">
      <c r="A12" s="4" t="inlineStr">
        <is>
          <t>Expected volatility</t>
        </is>
      </c>
      <c r="B12" s="4" t="inlineStr">
        <is>
          <t>51.80%</t>
        </is>
      </c>
      <c r="C12" s="4" t="inlineStr">
        <is>
          <t>70.00%</t>
        </is>
      </c>
    </row>
    <row r="13">
      <c r="A13" s="4" t="inlineStr">
        <is>
          <t>Expected term (in years)</t>
        </is>
      </c>
      <c r="B13" s="4" t="inlineStr">
        <is>
          <t>6 years</t>
        </is>
      </c>
      <c r="C13" s="4" t="inlineStr">
        <is>
          <t>10 years</t>
        </is>
      </c>
    </row>
    <row r="14">
      <c r="A14" s="4" t="inlineStr">
        <is>
          <t>Risk-free rate</t>
        </is>
      </c>
      <c r="B14" s="4" t="inlineStr">
        <is>
          <t>1.24%</t>
        </is>
      </c>
      <c r="C14" s="4" t="inlineStr">
        <is>
          <t>0.48%</t>
        </is>
      </c>
    </row>
    <row r="15">
      <c r="A15" s="4" t="inlineStr">
        <is>
          <t>Fair value of common stock on grant date</t>
        </is>
      </c>
      <c r="B15" s="7" t="n">
        <v>3.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37" customWidth="1" min="2" max="2"/>
  </cols>
  <sheetData>
    <row r="1">
      <c r="A1" s="1" t="inlineStr">
        <is>
          <t>Stock Compensation (Details 1)</t>
        </is>
      </c>
      <c r="B1" s="2" t="inlineStr">
        <is>
          <t>12 Months Ended</t>
        </is>
      </c>
    </row>
    <row r="2">
      <c r="B2" s="2" t="inlineStr">
        <is>
          <t>Dec. 31, 2021USD ($)$ / sharesshares</t>
        </is>
      </c>
    </row>
    <row r="3">
      <c r="A3" s="3" t="inlineStr">
        <is>
          <t>Stock Compensation</t>
        </is>
      </c>
    </row>
    <row r="4">
      <c r="A4" s="4" t="inlineStr">
        <is>
          <t>Option outstanding, beginning | shares</t>
        </is>
      </c>
      <c r="B4" s="5" t="n">
        <v>480664</v>
      </c>
    </row>
    <row r="5">
      <c r="A5" s="4" t="inlineStr">
        <is>
          <t>Weighted average exercise price, beginning | $ / shares</t>
        </is>
      </c>
      <c r="B5" s="7" t="n">
        <v>0.9399999999999999</v>
      </c>
    </row>
    <row r="6">
      <c r="A6" s="4" t="inlineStr">
        <is>
          <t>Granted | shares</t>
        </is>
      </c>
      <c r="B6" s="5" t="n">
        <v>1337000</v>
      </c>
    </row>
    <row r="7">
      <c r="A7" s="4" t="inlineStr">
        <is>
          <t>Granted | $ / shares</t>
        </is>
      </c>
      <c r="B7" s="7" t="n">
        <v>6.21</v>
      </c>
    </row>
    <row r="8">
      <c r="A8" s="4" t="inlineStr">
        <is>
          <t>Exercised | shares</t>
        </is>
      </c>
      <c r="B8" s="5" t="n">
        <v>-25917</v>
      </c>
    </row>
    <row r="9">
      <c r="A9" s="4" t="inlineStr">
        <is>
          <t>Exercised | $ / shares</t>
        </is>
      </c>
      <c r="B9" s="7" t="n">
        <v>0.9399999999999999</v>
      </c>
    </row>
    <row r="10">
      <c r="A10" s="4" t="inlineStr">
        <is>
          <t>Forfeited | shares</t>
        </is>
      </c>
      <c r="B10" s="5" t="n">
        <v>-8180</v>
      </c>
    </row>
    <row r="11">
      <c r="A11" s="4" t="inlineStr">
        <is>
          <t>Forfeited | $ / shares</t>
        </is>
      </c>
      <c r="B11" s="7" t="n">
        <v>2.04</v>
      </c>
    </row>
    <row r="12">
      <c r="A12" s="4" t="inlineStr">
        <is>
          <t>Option outstanding, ending | shares</t>
        </is>
      </c>
      <c r="B12" s="5" t="n">
        <v>1783567</v>
      </c>
    </row>
    <row r="13">
      <c r="A13" s="4" t="inlineStr">
        <is>
          <t>Weighted average exercise price, ending | $ / shares</t>
        </is>
      </c>
      <c r="B13" s="7" t="n">
        <v>4.96</v>
      </c>
    </row>
    <row r="14">
      <c r="A14" s="4" t="inlineStr">
        <is>
          <t>Weighted average remaining contractual term</t>
        </is>
      </c>
      <c r="B14" s="4" t="inlineStr">
        <is>
          <t>9 years 4 months 24 days</t>
        </is>
      </c>
    </row>
    <row r="15">
      <c r="A15" s="4" t="inlineStr">
        <is>
          <t>Aggregate intrinsic value | $</t>
        </is>
      </c>
      <c r="B15" s="6" t="n">
        <v>830250</v>
      </c>
    </row>
    <row r="16">
      <c r="A16" s="4" t="inlineStr">
        <is>
          <t>Exercisable | shares</t>
        </is>
      </c>
      <c r="B16" s="5" t="n">
        <v>658290</v>
      </c>
    </row>
    <row r="17">
      <c r="A17" s="4" t="inlineStr">
        <is>
          <t>Exercisable | $ / shares</t>
        </is>
      </c>
      <c r="B17" s="7" t="n">
        <v>3.78</v>
      </c>
    </row>
    <row r="18">
      <c r="A18" s="4" t="inlineStr">
        <is>
          <t>Weighted average remaining contractual term, exercisable</t>
        </is>
      </c>
      <c r="B18" s="4" t="inlineStr">
        <is>
          <t>9 years 3 months 18 days</t>
        </is>
      </c>
    </row>
    <row r="19">
      <c r="A19" s="4" t="inlineStr">
        <is>
          <t>Aggregate intrinsic erercisable value | $</t>
        </is>
      </c>
      <c r="B19" s="6" t="n">
        <v>5710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ompensation (Details Narrative)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 granted</t>
        </is>
      </c>
      <c r="B4" s="5" t="n">
        <v>1337000</v>
      </c>
    </row>
    <row r="5">
      <c r="A5" s="4" t="inlineStr">
        <is>
          <t>Compensation cost</t>
        </is>
      </c>
      <c r="B5" s="6" t="n">
        <v>1656674</v>
      </c>
      <c r="C5" s="6" t="n">
        <v>67070</v>
      </c>
      <c r="D5" s="4" t="inlineStr">
        <is>
          <t xml:space="preserve"> </t>
        </is>
      </c>
    </row>
    <row r="6">
      <c r="A6" s="4" t="inlineStr">
        <is>
          <t>Unamortized stock option expense</t>
        </is>
      </c>
      <c r="B6" s="6" t="n">
        <v>2375624</v>
      </c>
    </row>
    <row r="7">
      <c r="A7" s="4" t="inlineStr">
        <is>
          <t>Equity Option [Member]</t>
        </is>
      </c>
    </row>
    <row r="8">
      <c r="A8" s="3" t="inlineStr">
        <is>
          <t>Share-based Compensation Arrangement by Share-based Payment Award [Line Items]</t>
        </is>
      </c>
    </row>
    <row r="9">
      <c r="A9" s="4" t="inlineStr">
        <is>
          <t>Option granted</t>
        </is>
      </c>
      <c r="B9" s="5" t="n">
        <v>131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conciliation of cash and restricted cash - USD ($)</t>
        </is>
      </c>
      <c r="B1" s="2" t="inlineStr">
        <is>
          <t>Dec. 31, 2021</t>
        </is>
      </c>
      <c r="C1" s="2" t="inlineStr">
        <is>
          <t>Dec. 31, 2020</t>
        </is>
      </c>
    </row>
    <row r="2">
      <c r="A2" s="3" t="inlineStr">
        <is>
          <t>Statement of Financial Position [Abstract]</t>
        </is>
      </c>
    </row>
    <row r="3">
      <c r="A3" s="4" t="inlineStr">
        <is>
          <t>Cash</t>
        </is>
      </c>
      <c r="B3" s="6" t="n">
        <v>6755312</v>
      </c>
      <c r="C3" s="6" t="n">
        <v>2585180</v>
      </c>
    </row>
    <row r="4">
      <c r="A4" s="4" t="inlineStr">
        <is>
          <t>Restricted cash</t>
        </is>
      </c>
      <c r="B4" s="5" t="n">
        <v>1025029</v>
      </c>
      <c r="C4" s="4" t="inlineStr">
        <is>
          <t xml:space="preserve"> </t>
        </is>
      </c>
    </row>
    <row r="5">
      <c r="A5" s="4" t="inlineStr">
        <is>
          <t>Cash and restricted cash</t>
        </is>
      </c>
      <c r="B5" s="6" t="n">
        <v>7780341</v>
      </c>
      <c r="C5" s="6" t="n">
        <v>25851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t>
        </is>
      </c>
      <c r="B1" s="2" t="inlineStr">
        <is>
          <t>12 Months Ended</t>
        </is>
      </c>
    </row>
    <row r="2">
      <c r="B2" s="2" t="inlineStr">
        <is>
          <t>Dec. 31, 2021</t>
        </is>
      </c>
      <c r="C2" s="2" t="inlineStr">
        <is>
          <t>Dec. 31, 2020</t>
        </is>
      </c>
      <c r="D2" s="2" t="inlineStr">
        <is>
          <t>Dec. 31, 2019</t>
        </is>
      </c>
    </row>
    <row r="3">
      <c r="A3" s="4" t="inlineStr">
        <is>
          <t>Revenue</t>
        </is>
      </c>
      <c r="B3" s="6" t="n">
        <v>4151605</v>
      </c>
      <c r="C3" s="6" t="n">
        <v>2278814</v>
      </c>
      <c r="D3" s="6" t="n">
        <v>2381737</v>
      </c>
    </row>
    <row r="4">
      <c r="A4" s="4" t="inlineStr">
        <is>
          <t>Affiliate Marketing Services United States [Member]</t>
        </is>
      </c>
    </row>
    <row r="5">
      <c r="A5" s="4" t="inlineStr">
        <is>
          <t>Revenue</t>
        </is>
      </c>
      <c r="B5" s="5" t="n">
        <v>210376</v>
      </c>
      <c r="C5" s="4" t="inlineStr">
        <is>
          <t xml:space="preserve"> </t>
        </is>
      </c>
      <c r="D5" s="4" t="inlineStr">
        <is>
          <t xml:space="preserve"> </t>
        </is>
      </c>
    </row>
    <row r="6">
      <c r="A6" s="4" t="inlineStr">
        <is>
          <t>Sports Gaming Client Services [Member]</t>
        </is>
      </c>
    </row>
    <row r="7">
      <c r="A7" s="4" t="inlineStr">
        <is>
          <t>Revenue</t>
        </is>
      </c>
      <c r="B7" s="5" t="n">
        <v>2424228</v>
      </c>
      <c r="C7" s="5" t="n">
        <v>2278814</v>
      </c>
      <c r="D7" s="5" t="n">
        <v>2381737</v>
      </c>
    </row>
    <row r="8">
      <c r="A8" s="4" t="inlineStr">
        <is>
          <t>Enterprise T E M [Member]</t>
        </is>
      </c>
    </row>
    <row r="9">
      <c r="A9" s="4" t="inlineStr">
        <is>
          <t>Revenue</t>
        </is>
      </c>
      <c r="B9" s="5" t="n">
        <v>1517001</v>
      </c>
      <c r="C9" s="4" t="inlineStr">
        <is>
          <t xml:space="preserve"> </t>
        </is>
      </c>
      <c r="D9" s="4" t="inlineStr">
        <is>
          <t xml:space="preserve"> </t>
        </is>
      </c>
    </row>
    <row r="10">
      <c r="A10" s="4" t="inlineStr">
        <is>
          <t>Software License [Member]</t>
        </is>
      </c>
    </row>
    <row r="11">
      <c r="A11" s="4" t="inlineStr">
        <is>
          <t>Revenue</t>
        </is>
      </c>
      <c r="B11" s="5" t="n">
        <v>190574</v>
      </c>
      <c r="C11" s="5" t="n">
        <v>142600</v>
      </c>
      <c r="D11" s="5" t="n">
        <v>587750</v>
      </c>
    </row>
    <row r="12">
      <c r="A12" s="4" t="inlineStr">
        <is>
          <t>Software License [Member] | Affiliate Marketing Services United States [Member]</t>
        </is>
      </c>
    </row>
    <row r="13">
      <c r="A13" s="4" t="inlineStr">
        <is>
          <t>Revenue</t>
        </is>
      </c>
      <c r="B13" s="4" t="inlineStr">
        <is>
          <t xml:space="preserve"> </t>
        </is>
      </c>
      <c r="C13" s="4" t="inlineStr">
        <is>
          <t xml:space="preserve"> </t>
        </is>
      </c>
      <c r="D13" s="4" t="inlineStr">
        <is>
          <t xml:space="preserve"> </t>
        </is>
      </c>
    </row>
    <row r="14">
      <c r="A14" s="4" t="inlineStr">
        <is>
          <t>Software License [Member] | Sports Gaming Client Services [Member]</t>
        </is>
      </c>
    </row>
    <row r="15">
      <c r="A15" s="4" t="inlineStr">
        <is>
          <t>Revenue</t>
        </is>
      </c>
      <c r="B15" s="4" t="inlineStr">
        <is>
          <t xml:space="preserve"> </t>
        </is>
      </c>
      <c r="C15" s="5" t="n">
        <v>142600</v>
      </c>
      <c r="D15" s="5" t="n">
        <v>587750</v>
      </c>
    </row>
    <row r="16">
      <c r="A16" s="4" t="inlineStr">
        <is>
          <t>Software License [Member] | Enterprise T E M [Member]</t>
        </is>
      </c>
    </row>
    <row r="17">
      <c r="A17" s="4" t="inlineStr">
        <is>
          <t>Revenue</t>
        </is>
      </c>
      <c r="B17" s="5" t="n">
        <v>190574</v>
      </c>
      <c r="C17" s="4" t="inlineStr">
        <is>
          <t xml:space="preserve"> </t>
        </is>
      </c>
      <c r="D17" s="4" t="inlineStr">
        <is>
          <t xml:space="preserve"> </t>
        </is>
      </c>
    </row>
    <row r="18">
      <c r="A18" s="4" t="inlineStr">
        <is>
          <t>Softwareas Service [Member]</t>
        </is>
      </c>
    </row>
    <row r="19">
      <c r="A19" s="4" t="inlineStr">
        <is>
          <t>Revenue</t>
        </is>
      </c>
      <c r="D19" s="5" t="n">
        <v>1793987</v>
      </c>
    </row>
    <row r="20">
      <c r="A20" s="4" t="inlineStr">
        <is>
          <t>Softwareas Service [Member] | Affiliate Marketing Services United States [Member]</t>
        </is>
      </c>
    </row>
    <row r="21">
      <c r="A21" s="4" t="inlineStr">
        <is>
          <t>Revenue</t>
        </is>
      </c>
      <c r="B21" s="5" t="n">
        <v>210376</v>
      </c>
      <c r="C21" s="4" t="inlineStr">
        <is>
          <t xml:space="preserve"> </t>
        </is>
      </c>
      <c r="D21" s="4" t="inlineStr">
        <is>
          <t xml:space="preserve"> </t>
        </is>
      </c>
    </row>
    <row r="22">
      <c r="A22" s="4" t="inlineStr">
        <is>
          <t>Softwareas Service [Member] | Sports Gaming Client Services [Member]</t>
        </is>
      </c>
    </row>
    <row r="23">
      <c r="A23" s="4" t="inlineStr">
        <is>
          <t>Revenue</t>
        </is>
      </c>
      <c r="B23" s="5" t="n">
        <v>2424228</v>
      </c>
      <c r="C23" s="5" t="n">
        <v>2136214</v>
      </c>
      <c r="D23" s="5" t="n">
        <v>1793987</v>
      </c>
    </row>
    <row r="24">
      <c r="A24" s="4" t="inlineStr">
        <is>
          <t>Softwareas Service [Member] | Enterprise T E M [Member]</t>
        </is>
      </c>
    </row>
    <row r="25">
      <c r="A25" s="4" t="inlineStr">
        <is>
          <t>Revenue</t>
        </is>
      </c>
      <c r="B25" s="4" t="inlineStr">
        <is>
          <t xml:space="preserve"> </t>
        </is>
      </c>
      <c r="C25" s="4" t="inlineStr">
        <is>
          <t xml:space="preserve"> </t>
        </is>
      </c>
      <c r="D25" s="4" t="inlineStr">
        <is>
          <t xml:space="preserve"> </t>
        </is>
      </c>
    </row>
    <row r="26">
      <c r="A26" s="4" t="inlineStr">
        <is>
          <t>Softwareas Serviceand Other [Member]</t>
        </is>
      </c>
    </row>
    <row r="27">
      <c r="A27" s="4" t="inlineStr">
        <is>
          <t>Revenue</t>
        </is>
      </c>
      <c r="B27" s="5" t="n">
        <v>2634604</v>
      </c>
      <c r="C27" s="5" t="n">
        <v>2136214</v>
      </c>
    </row>
    <row r="28">
      <c r="A28" s="4" t="inlineStr">
        <is>
          <t>Managed Services [Member]</t>
        </is>
      </c>
    </row>
    <row r="29">
      <c r="A29" s="4" t="inlineStr">
        <is>
          <t>Revenue</t>
        </is>
      </c>
      <c r="B29" s="5" t="n">
        <v>934257</v>
      </c>
      <c r="C29" s="4" t="inlineStr">
        <is>
          <t xml:space="preserve"> </t>
        </is>
      </c>
      <c r="D29" s="4" t="inlineStr">
        <is>
          <t xml:space="preserve"> </t>
        </is>
      </c>
    </row>
    <row r="30">
      <c r="A30" s="4" t="inlineStr">
        <is>
          <t>Managed Services [Member] | Affiliate Marketing Services United States [Member]</t>
        </is>
      </c>
    </row>
    <row r="31">
      <c r="A31" s="4" t="inlineStr">
        <is>
          <t>Revenue</t>
        </is>
      </c>
      <c r="B31" s="4" t="inlineStr">
        <is>
          <t xml:space="preserve"> </t>
        </is>
      </c>
      <c r="C31" s="4" t="inlineStr">
        <is>
          <t xml:space="preserve"> </t>
        </is>
      </c>
      <c r="D31" s="4" t="inlineStr">
        <is>
          <t xml:space="preserve"> </t>
        </is>
      </c>
    </row>
    <row r="32">
      <c r="A32" s="4" t="inlineStr">
        <is>
          <t>Managed Services [Member] | Sports Gaming Client Services [Member]</t>
        </is>
      </c>
    </row>
    <row r="33">
      <c r="A33" s="4" t="inlineStr">
        <is>
          <t>Revenue</t>
        </is>
      </c>
      <c r="B33" s="4" t="inlineStr">
        <is>
          <t xml:space="preserve"> </t>
        </is>
      </c>
      <c r="C33" s="4" t="inlineStr">
        <is>
          <t xml:space="preserve"> </t>
        </is>
      </c>
      <c r="D33" s="4" t="inlineStr">
        <is>
          <t xml:space="preserve"> </t>
        </is>
      </c>
    </row>
    <row r="34">
      <c r="A34" s="4" t="inlineStr">
        <is>
          <t>Managed Services [Member] | Enterprise T E M [Member]</t>
        </is>
      </c>
    </row>
    <row r="35">
      <c r="A35" s="4" t="inlineStr">
        <is>
          <t>Revenue</t>
        </is>
      </c>
      <c r="B35" s="5" t="n">
        <v>934257</v>
      </c>
      <c r="C35" s="4" t="inlineStr">
        <is>
          <t xml:space="preserve"> </t>
        </is>
      </c>
      <c r="D35" s="4" t="inlineStr">
        <is>
          <t xml:space="preserve"> </t>
        </is>
      </c>
    </row>
    <row r="36">
      <c r="A36" s="4" t="inlineStr">
        <is>
          <t>Maintenance [Member]</t>
        </is>
      </c>
    </row>
    <row r="37">
      <c r="A37" s="4" t="inlineStr">
        <is>
          <t>Revenue</t>
        </is>
      </c>
      <c r="B37" s="5" t="n">
        <v>363697</v>
      </c>
      <c r="C37" s="4" t="inlineStr">
        <is>
          <t xml:space="preserve"> </t>
        </is>
      </c>
      <c r="D37" s="4" t="inlineStr">
        <is>
          <t xml:space="preserve"> </t>
        </is>
      </c>
    </row>
    <row r="38">
      <c r="A38" s="4" t="inlineStr">
        <is>
          <t>Maintenance [Member] | Affiliate Marketing Services United States [Member]</t>
        </is>
      </c>
    </row>
    <row r="39">
      <c r="A39" s="4" t="inlineStr">
        <is>
          <t>Revenue</t>
        </is>
      </c>
      <c r="B39" s="4" t="inlineStr">
        <is>
          <t xml:space="preserve"> </t>
        </is>
      </c>
      <c r="C39" s="4" t="inlineStr">
        <is>
          <t xml:space="preserve"> </t>
        </is>
      </c>
      <c r="D39" s="4" t="inlineStr">
        <is>
          <t xml:space="preserve"> </t>
        </is>
      </c>
    </row>
    <row r="40">
      <c r="A40" s="4" t="inlineStr">
        <is>
          <t>Maintenance [Member] | Sports Gaming Client Services [Member]</t>
        </is>
      </c>
    </row>
    <row r="41">
      <c r="A41" s="4" t="inlineStr">
        <is>
          <t>Revenue</t>
        </is>
      </c>
      <c r="B41" s="4" t="inlineStr">
        <is>
          <t xml:space="preserve"> </t>
        </is>
      </c>
      <c r="C41" s="4" t="inlineStr">
        <is>
          <t xml:space="preserve"> </t>
        </is>
      </c>
      <c r="D41" s="4" t="inlineStr">
        <is>
          <t xml:space="preserve"> </t>
        </is>
      </c>
    </row>
    <row r="42">
      <c r="A42" s="4" t="inlineStr">
        <is>
          <t>Maintenance [Member] | Enterprise T E M [Member]</t>
        </is>
      </c>
    </row>
    <row r="43">
      <c r="A43" s="4" t="inlineStr">
        <is>
          <t>Revenue</t>
        </is>
      </c>
      <c r="B43" s="5" t="n">
        <v>363697</v>
      </c>
      <c r="C43" s="4" t="inlineStr">
        <is>
          <t xml:space="preserve"> </t>
        </is>
      </c>
      <c r="D43" s="4" t="inlineStr">
        <is>
          <t xml:space="preserve"> </t>
        </is>
      </c>
    </row>
    <row r="44">
      <c r="A44" s="4" t="inlineStr">
        <is>
          <t>Service, Other [Member]</t>
        </is>
      </c>
    </row>
    <row r="45">
      <c r="A45" s="4" t="inlineStr">
        <is>
          <t>Revenue</t>
        </is>
      </c>
      <c r="B45" s="5" t="n">
        <v>28473</v>
      </c>
      <c r="C45" s="4" t="inlineStr">
        <is>
          <t xml:space="preserve"> </t>
        </is>
      </c>
      <c r="D45" s="4" t="inlineStr">
        <is>
          <t xml:space="preserve"> </t>
        </is>
      </c>
    </row>
    <row r="46">
      <c r="A46" s="4" t="inlineStr">
        <is>
          <t>Service, Other [Member] | Affiliate Marketing Services United States [Member]</t>
        </is>
      </c>
    </row>
    <row r="47">
      <c r="A47" s="4" t="inlineStr">
        <is>
          <t>Revenue</t>
        </is>
      </c>
      <c r="B47" s="4" t="inlineStr">
        <is>
          <t xml:space="preserve"> </t>
        </is>
      </c>
      <c r="C47" s="4" t="inlineStr">
        <is>
          <t xml:space="preserve"> </t>
        </is>
      </c>
      <c r="D47" s="4" t="inlineStr">
        <is>
          <t xml:space="preserve"> </t>
        </is>
      </c>
    </row>
    <row r="48">
      <c r="A48" s="4" t="inlineStr">
        <is>
          <t>Service, Other [Member] | Sports Gaming Client Services [Member]</t>
        </is>
      </c>
    </row>
    <row r="49">
      <c r="A49" s="4" t="inlineStr">
        <is>
          <t>Revenue</t>
        </is>
      </c>
      <c r="B49" s="4" t="inlineStr">
        <is>
          <t xml:space="preserve"> </t>
        </is>
      </c>
      <c r="C49" s="4" t="inlineStr">
        <is>
          <t xml:space="preserve"> </t>
        </is>
      </c>
      <c r="D49" s="4" t="inlineStr">
        <is>
          <t xml:space="preserve"> </t>
        </is>
      </c>
    </row>
    <row r="50">
      <c r="A50" s="4" t="inlineStr">
        <is>
          <t>Service, Other [Member] | Enterprise T E M [Member]</t>
        </is>
      </c>
    </row>
    <row r="51">
      <c r="A51" s="4" t="inlineStr">
        <is>
          <t>Revenue</t>
        </is>
      </c>
      <c r="B51" s="6" t="n">
        <v>28473</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1) - USD ($)</t>
        </is>
      </c>
      <c r="B1" s="2" t="inlineStr">
        <is>
          <t>12 Months Ended</t>
        </is>
      </c>
    </row>
    <row r="2">
      <c r="B2" s="2" t="inlineStr">
        <is>
          <t>Dec. 31, 2021</t>
        </is>
      </c>
      <c r="C2" s="2" t="inlineStr">
        <is>
          <t>Dec. 31, 2020</t>
        </is>
      </c>
      <c r="D2" s="2" t="inlineStr">
        <is>
          <t>Dec. 31, 2019</t>
        </is>
      </c>
    </row>
    <row r="3">
      <c r="A3" s="4" t="inlineStr">
        <is>
          <t>Revenue</t>
        </is>
      </c>
      <c r="B3" s="6" t="n">
        <v>4151605</v>
      </c>
      <c r="C3" s="6" t="n">
        <v>2278814</v>
      </c>
      <c r="D3" s="6" t="n">
        <v>2381737</v>
      </c>
    </row>
    <row r="4">
      <c r="A4" s="4" t="inlineStr">
        <is>
          <t>Transferred at Point in Time [Member]</t>
        </is>
      </c>
    </row>
    <row r="5">
      <c r="A5" s="4" t="inlineStr">
        <is>
          <t>Revenue</t>
        </is>
      </c>
      <c r="B5" s="5" t="n">
        <v>219047</v>
      </c>
      <c r="C5" s="5" t="n">
        <v>142600</v>
      </c>
      <c r="D5" s="5" t="n">
        <v>587750</v>
      </c>
    </row>
    <row r="6">
      <c r="A6" s="4" t="inlineStr">
        <is>
          <t>Transferred over Time [Member]</t>
        </is>
      </c>
    </row>
    <row r="7">
      <c r="A7" s="4" t="inlineStr">
        <is>
          <t>Revenue</t>
        </is>
      </c>
      <c r="B7" s="5" t="n">
        <v>3932558</v>
      </c>
      <c r="C7" s="5" t="n">
        <v>2136214</v>
      </c>
      <c r="D7" s="5" t="n">
        <v>1793987</v>
      </c>
    </row>
    <row r="8">
      <c r="A8" s="4" t="inlineStr">
        <is>
          <t>Affiliate Marketing Services United States [Member]</t>
        </is>
      </c>
    </row>
    <row r="9">
      <c r="A9" s="4" t="inlineStr">
        <is>
          <t>Revenue</t>
        </is>
      </c>
      <c r="B9" s="5" t="n">
        <v>210376</v>
      </c>
      <c r="C9" s="4" t="inlineStr">
        <is>
          <t xml:space="preserve"> </t>
        </is>
      </c>
      <c r="D9" s="4" t="inlineStr">
        <is>
          <t xml:space="preserve"> </t>
        </is>
      </c>
    </row>
    <row r="10">
      <c r="A10" s="4" t="inlineStr">
        <is>
          <t>Affiliate Marketing Services United States [Member] | Transferred at Point in Time [Member]</t>
        </is>
      </c>
    </row>
    <row r="11">
      <c r="A11" s="4" t="inlineStr">
        <is>
          <t>Revenue</t>
        </is>
      </c>
      <c r="B11" s="4" t="inlineStr">
        <is>
          <t xml:space="preserve"> </t>
        </is>
      </c>
      <c r="C11" s="4" t="inlineStr">
        <is>
          <t xml:space="preserve"> </t>
        </is>
      </c>
      <c r="D11" s="4" t="inlineStr">
        <is>
          <t xml:space="preserve"> </t>
        </is>
      </c>
    </row>
    <row r="12">
      <c r="A12" s="4" t="inlineStr">
        <is>
          <t>Affiliate Marketing Services United States [Member] | Transferred over Time [Member]</t>
        </is>
      </c>
    </row>
    <row r="13">
      <c r="A13" s="4" t="inlineStr">
        <is>
          <t>Revenue</t>
        </is>
      </c>
      <c r="B13" s="5" t="n">
        <v>210376</v>
      </c>
      <c r="C13" s="4" t="inlineStr">
        <is>
          <t xml:space="preserve"> </t>
        </is>
      </c>
      <c r="D13" s="4" t="inlineStr">
        <is>
          <t xml:space="preserve"> </t>
        </is>
      </c>
    </row>
    <row r="14">
      <c r="A14" s="4" t="inlineStr">
        <is>
          <t>Sports Gaming Client Services [Member]</t>
        </is>
      </c>
    </row>
    <row r="15">
      <c r="A15" s="4" t="inlineStr">
        <is>
          <t>Revenue</t>
        </is>
      </c>
      <c r="B15" s="5" t="n">
        <v>2424228</v>
      </c>
      <c r="C15" s="5" t="n">
        <v>2278814</v>
      </c>
      <c r="D15" s="5" t="n">
        <v>2381737</v>
      </c>
    </row>
    <row r="16">
      <c r="A16" s="4" t="inlineStr">
        <is>
          <t>Sports Gaming Client Services [Member] | Transferred at Point in Time [Member]</t>
        </is>
      </c>
    </row>
    <row r="17">
      <c r="A17" s="4" t="inlineStr">
        <is>
          <t>Revenue</t>
        </is>
      </c>
      <c r="B17" s="4" t="inlineStr">
        <is>
          <t xml:space="preserve"> </t>
        </is>
      </c>
      <c r="C17" s="5" t="n">
        <v>142600</v>
      </c>
      <c r="D17" s="5" t="n">
        <v>587750</v>
      </c>
    </row>
    <row r="18">
      <c r="A18" s="4" t="inlineStr">
        <is>
          <t>Sports Gaming Client Services [Member] | Transferred over Time [Member]</t>
        </is>
      </c>
    </row>
    <row r="19">
      <c r="A19" s="4" t="inlineStr">
        <is>
          <t>Revenue</t>
        </is>
      </c>
      <c r="B19" s="5" t="n">
        <v>2424228</v>
      </c>
      <c r="C19" s="5" t="n">
        <v>2136214</v>
      </c>
      <c r="D19" s="5" t="n">
        <v>1793987</v>
      </c>
    </row>
    <row r="20">
      <c r="A20" s="4" t="inlineStr">
        <is>
          <t>Enterprise T E M [Member]</t>
        </is>
      </c>
    </row>
    <row r="21">
      <c r="A21" s="4" t="inlineStr">
        <is>
          <t>Revenue</t>
        </is>
      </c>
      <c r="B21" s="5" t="n">
        <v>1517001</v>
      </c>
      <c r="C21" s="4" t="inlineStr">
        <is>
          <t xml:space="preserve"> </t>
        </is>
      </c>
      <c r="D21" s="4" t="inlineStr">
        <is>
          <t xml:space="preserve"> </t>
        </is>
      </c>
    </row>
    <row r="22">
      <c r="A22" s="4" t="inlineStr">
        <is>
          <t>Enterprise T E M [Member] | Transferred at Point in Time [Member]</t>
        </is>
      </c>
    </row>
    <row r="23">
      <c r="A23" s="4" t="inlineStr">
        <is>
          <t>Revenue</t>
        </is>
      </c>
      <c r="B23" s="5" t="n">
        <v>219047</v>
      </c>
      <c r="C23" s="4" t="inlineStr">
        <is>
          <t xml:space="preserve"> </t>
        </is>
      </c>
      <c r="D23" s="4" t="inlineStr">
        <is>
          <t xml:space="preserve"> </t>
        </is>
      </c>
    </row>
    <row r="24">
      <c r="A24" s="4" t="inlineStr">
        <is>
          <t>Enterprise T E M [Member] | Transferred over Time [Member]</t>
        </is>
      </c>
    </row>
    <row r="25">
      <c r="A25" s="4" t="inlineStr">
        <is>
          <t>Revenue</t>
        </is>
      </c>
      <c r="B25" s="6" t="n">
        <v>129795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 Recognition (Details 2) - USD ($)</t>
        </is>
      </c>
      <c r="B1" s="2" t="inlineStr">
        <is>
          <t>Dec. 31, 2021</t>
        </is>
      </c>
      <c r="C1" s="2" t="inlineStr">
        <is>
          <t>Dec. 31, 2020</t>
        </is>
      </c>
    </row>
    <row r="2">
      <c r="A2" s="3" t="inlineStr">
        <is>
          <t>Revenue Recognition</t>
        </is>
      </c>
    </row>
    <row r="3">
      <c r="A3" s="4" t="inlineStr">
        <is>
          <t>Accounts receivable, net of allowance for credit losses</t>
        </is>
      </c>
      <c r="B3" s="6" t="n">
        <v>930795</v>
      </c>
      <c r="C3" s="6" t="n">
        <v>324302</v>
      </c>
    </row>
    <row r="4">
      <c r="A4" s="4" t="inlineStr">
        <is>
          <t>Unbilled revenue (reported in accounts receivable)</t>
        </is>
      </c>
      <c r="B4" s="5" t="n">
        <v>162760</v>
      </c>
      <c r="C4" s="5" t="n">
        <v>31610</v>
      </c>
    </row>
    <row r="5">
      <c r="A5" s="4" t="inlineStr">
        <is>
          <t>Contract assets</t>
        </is>
      </c>
      <c r="B5" s="5" t="n">
        <v>147913</v>
      </c>
      <c r="C5" s="5" t="n">
        <v>275337</v>
      </c>
    </row>
    <row r="6">
      <c r="A6" s="4" t="inlineStr">
        <is>
          <t>Contract liabilities</t>
        </is>
      </c>
      <c r="B6" s="6" t="n">
        <v>-1205058</v>
      </c>
      <c r="C6" s="6" t="n">
        <v>-4065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Recognition (Details Narrative) - USD ($)</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Beginning balance</t>
        </is>
      </c>
      <c r="B4" s="6" t="n">
        <v>275337</v>
      </c>
      <c r="C4" s="6" t="n">
        <v>195516</v>
      </c>
      <c r="D4" s="6" t="n">
        <v>144364</v>
      </c>
    </row>
    <row r="5">
      <c r="A5" s="4" t="inlineStr">
        <is>
          <t>Labor costs expensed</t>
        </is>
      </c>
      <c r="B5" s="5" t="n">
        <v>-523926</v>
      </c>
      <c r="C5" s="5" t="n">
        <v>-391423</v>
      </c>
      <c r="D5" s="5" t="n">
        <v>-298866</v>
      </c>
    </row>
    <row r="6">
      <c r="A6" s="4" t="inlineStr">
        <is>
          <t>Labor costs deferred</t>
        </is>
      </c>
      <c r="B6" s="5" t="n">
        <v>396502</v>
      </c>
      <c r="C6" s="5" t="n">
        <v>471244</v>
      </c>
      <c r="D6" s="5" t="n">
        <v>350018</v>
      </c>
    </row>
    <row r="7">
      <c r="A7" s="4" t="inlineStr">
        <is>
          <t>Ending balance</t>
        </is>
      </c>
      <c r="B7" s="5" t="n">
        <v>147913</v>
      </c>
      <c r="C7" s="5" t="n">
        <v>275337</v>
      </c>
      <c r="D7" s="5" t="n">
        <v>195516</v>
      </c>
    </row>
    <row r="8">
      <c r="A8" s="4" t="inlineStr">
        <is>
          <t>Due from customer</t>
        </is>
      </c>
      <c r="B8" s="6" t="n">
        <v>4151605</v>
      </c>
      <c r="C8" s="6" t="n">
        <v>2278814</v>
      </c>
      <c r="D8" s="6" t="n">
        <v>2381737</v>
      </c>
    </row>
    <row r="9">
      <c r="A9" s="4" t="inlineStr">
        <is>
          <t>Revenue Benchmark [Member] | Four Customer [Member]</t>
        </is>
      </c>
    </row>
    <row r="10">
      <c r="A10" s="3" t="inlineStr">
        <is>
          <t>Product Information [Line Items]</t>
        </is>
      </c>
    </row>
    <row r="11">
      <c r="A11" s="4" t="inlineStr">
        <is>
          <t>Concentration percentage</t>
        </is>
      </c>
      <c r="B11" s="4" t="inlineStr">
        <is>
          <t>49.00%</t>
        </is>
      </c>
      <c r="C11" s="4" t="inlineStr">
        <is>
          <t>72.00%</t>
        </is>
      </c>
      <c r="D11" s="4" t="inlineStr">
        <is>
          <t>84.00%</t>
        </is>
      </c>
    </row>
    <row r="12">
      <c r="A12" s="4" t="inlineStr">
        <is>
          <t>Due from customer</t>
        </is>
      </c>
      <c r="B12" s="6" t="n">
        <v>456460</v>
      </c>
      <c r="C12" s="6" t="n">
        <v>316302</v>
      </c>
      <c r="D12" s="6" t="n">
        <v>6056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6" t="n">
        <v>4151605</v>
      </c>
      <c r="C4" s="6" t="n">
        <v>2278814</v>
      </c>
      <c r="D4" s="6" t="n">
        <v>2381737</v>
      </c>
    </row>
    <row r="5">
      <c r="A5" s="4" t="inlineStr">
        <is>
          <t>Stock compensation expense</t>
        </is>
      </c>
      <c r="B5" s="5" t="n">
        <v>1656674</v>
      </c>
      <c r="C5" s="5" t="n">
        <v>67070</v>
      </c>
      <c r="D5" s="4" t="inlineStr">
        <is>
          <t xml:space="preserve"> </t>
        </is>
      </c>
    </row>
    <row r="6">
      <c r="A6" s="4" t="inlineStr">
        <is>
          <t>Transaction expenses</t>
        </is>
      </c>
      <c r="B6" s="5" t="n">
        <v>4450544</v>
      </c>
      <c r="C6" s="4" t="inlineStr">
        <is>
          <t xml:space="preserve"> </t>
        </is>
      </c>
      <c r="D6" s="4" t="inlineStr">
        <is>
          <t xml:space="preserve"> </t>
        </is>
      </c>
    </row>
    <row r="7">
      <c r="A7" s="4" t="inlineStr">
        <is>
          <t>Commitment fee expense</t>
        </is>
      </c>
      <c r="B7" s="5" t="n">
        <v>23301206</v>
      </c>
      <c r="C7" s="4" t="inlineStr">
        <is>
          <t xml:space="preserve"> </t>
        </is>
      </c>
      <c r="D7" s="4" t="inlineStr">
        <is>
          <t xml:space="preserve"> </t>
        </is>
      </c>
    </row>
    <row r="8">
      <c r="A8" s="4" t="inlineStr">
        <is>
          <t>Goodwill impairment expense</t>
        </is>
      </c>
      <c r="B8" s="5" t="n">
        <v>21722213</v>
      </c>
      <c r="C8" s="4" t="inlineStr">
        <is>
          <t xml:space="preserve"> </t>
        </is>
      </c>
      <c r="D8" s="4" t="inlineStr">
        <is>
          <t xml:space="preserve"> </t>
        </is>
      </c>
    </row>
    <row r="9">
      <c r="A9" s="4" t="inlineStr">
        <is>
          <t>Depreciation and amortization</t>
        </is>
      </c>
      <c r="B9" s="5" t="n">
        <v>270144</v>
      </c>
      <c r="C9" s="5" t="n">
        <v>133030</v>
      </c>
      <c r="D9" s="5" t="n">
        <v>97856</v>
      </c>
    </row>
    <row r="10">
      <c r="A10" s="4" t="inlineStr">
        <is>
          <t>Loan forgiveness income</t>
        </is>
      </c>
      <c r="B10" s="4" t="inlineStr">
        <is>
          <t xml:space="preserve"> </t>
        </is>
      </c>
      <c r="C10" s="5" t="n">
        <v>-46500</v>
      </c>
      <c r="D10" s="4" t="inlineStr">
        <is>
          <t xml:space="preserve"> </t>
        </is>
      </c>
    </row>
    <row r="11">
      <c r="A11" s="4" t="inlineStr">
        <is>
          <t>Interest income</t>
        </is>
      </c>
      <c r="B11" s="5" t="n">
        <v>-29055</v>
      </c>
      <c r="C11" s="5" t="n">
        <v>-23468</v>
      </c>
      <c r="D11" s="5" t="n">
        <v>-15777</v>
      </c>
    </row>
    <row r="12">
      <c r="A12" s="4" t="inlineStr">
        <is>
          <t>Interest expense</t>
        </is>
      </c>
      <c r="B12" s="4" t="inlineStr">
        <is>
          <t xml:space="preserve"> </t>
        </is>
      </c>
      <c r="C12" s="5" t="n">
        <v>1375</v>
      </c>
      <c r="D12" s="5" t="n">
        <v>20037</v>
      </c>
    </row>
    <row r="13">
      <c r="A13" s="4" t="inlineStr">
        <is>
          <t>Income tax provision</t>
        </is>
      </c>
      <c r="B13" s="5" t="n">
        <v>6083</v>
      </c>
      <c r="C13" s="5" t="n">
        <v>970</v>
      </c>
      <c r="D13" s="5" t="n">
        <v>-79870</v>
      </c>
    </row>
    <row r="14">
      <c r="A14" s="4" t="inlineStr">
        <is>
          <t>Net Loss from continuing operations</t>
        </is>
      </c>
      <c r="B14" s="5" t="n">
        <v>55627135</v>
      </c>
      <c r="C14" s="5" t="n">
        <v>-1139072</v>
      </c>
      <c r="D14" s="5" t="n">
        <v>-306153</v>
      </c>
    </row>
    <row r="15">
      <c r="A15" s="4" t="inlineStr">
        <is>
          <t>Loss from discontinued operations</t>
        </is>
      </c>
      <c r="B15" s="5" t="n">
        <v>-17000</v>
      </c>
      <c r="C15" s="4" t="inlineStr">
        <is>
          <t xml:space="preserve"> </t>
        </is>
      </c>
      <c r="D15" s="4" t="inlineStr">
        <is>
          <t xml:space="preserve"> </t>
        </is>
      </c>
    </row>
    <row r="16">
      <c r="A16" s="4" t="inlineStr">
        <is>
          <t>Net loss</t>
        </is>
      </c>
      <c r="B16" s="5" t="n">
        <v>55644135</v>
      </c>
      <c r="C16" s="5" t="n">
        <v>-1139072</v>
      </c>
      <c r="D16" s="5" t="n">
        <v>-306153</v>
      </c>
    </row>
    <row r="17">
      <c r="A17" s="4" t="inlineStr">
        <is>
          <t>Capital expenditures</t>
        </is>
      </c>
      <c r="B17" s="5" t="n">
        <v>260243</v>
      </c>
      <c r="C17" s="5" t="n">
        <v>298299</v>
      </c>
      <c r="D17" s="5" t="n">
        <v>193000</v>
      </c>
    </row>
    <row r="18">
      <c r="A18" s="4" t="inlineStr">
        <is>
          <t>Affiliate Marketing Services [Member]</t>
        </is>
      </c>
    </row>
    <row r="19">
      <c r="A19" s="3" t="inlineStr">
        <is>
          <t>Segment Reporting Information [Line Items]</t>
        </is>
      </c>
    </row>
    <row r="20">
      <c r="A20" s="4" t="inlineStr">
        <is>
          <t>Revenue</t>
        </is>
      </c>
      <c r="B20" s="5" t="n">
        <v>210376</v>
      </c>
      <c r="C20" s="4" t="inlineStr">
        <is>
          <t xml:space="preserve"> </t>
        </is>
      </c>
      <c r="D20" s="4" t="inlineStr">
        <is>
          <t xml:space="preserve"> </t>
        </is>
      </c>
    </row>
    <row r="21">
      <c r="A21" s="4" t="inlineStr">
        <is>
          <t>Adjusted EBITDA</t>
        </is>
      </c>
      <c r="B21" s="5" t="n">
        <v>-3748166</v>
      </c>
      <c r="C21" s="5" t="n">
        <v>-1362627</v>
      </c>
      <c r="D21" s="5" t="n">
        <v>-543438</v>
      </c>
    </row>
    <row r="22">
      <c r="A22" s="4" t="inlineStr">
        <is>
          <t>Stock compensation expense</t>
        </is>
      </c>
      <c r="B22" s="5" t="n">
        <v>1186727</v>
      </c>
      <c r="C22" s="5" t="n">
        <v>67070</v>
      </c>
      <c r="D22" s="4" t="inlineStr">
        <is>
          <t xml:space="preserve"> </t>
        </is>
      </c>
    </row>
    <row r="23">
      <c r="A23" s="4" t="inlineStr">
        <is>
          <t>Transaction expenses</t>
        </is>
      </c>
      <c r="B23" s="5" t="n">
        <v>4450544</v>
      </c>
      <c r="C23" s="4" t="inlineStr">
        <is>
          <t xml:space="preserve"> </t>
        </is>
      </c>
      <c r="D23" s="4" t="inlineStr">
        <is>
          <t xml:space="preserve"> </t>
        </is>
      </c>
    </row>
    <row r="24">
      <c r="A24" s="4" t="inlineStr">
        <is>
          <t>Commitment fee expense</t>
        </is>
      </c>
      <c r="B24" s="5" t="n">
        <v>23301206</v>
      </c>
      <c r="C24" s="4" t="inlineStr">
        <is>
          <t xml:space="preserve"> </t>
        </is>
      </c>
      <c r="D24" s="4" t="inlineStr">
        <is>
          <t xml:space="preserve"> </t>
        </is>
      </c>
    </row>
    <row r="25">
      <c r="A25" s="4" t="inlineStr">
        <is>
          <t>Goodwill impairment expense</t>
        </is>
      </c>
      <c r="B25" s="4" t="inlineStr">
        <is>
          <t xml:space="preserve"> </t>
        </is>
      </c>
      <c r="C25" s="4" t="inlineStr">
        <is>
          <t xml:space="preserve"> </t>
        </is>
      </c>
      <c r="D25" s="4" t="inlineStr">
        <is>
          <t xml:space="preserve"> </t>
        </is>
      </c>
    </row>
    <row r="26">
      <c r="A26" s="4" t="inlineStr">
        <is>
          <t>Depreciation and amortization</t>
        </is>
      </c>
      <c r="B26" s="5" t="n">
        <v>113217</v>
      </c>
      <c r="C26" s="5" t="n">
        <v>36914</v>
      </c>
      <c r="D26" s="5" t="n">
        <v>1483</v>
      </c>
    </row>
    <row r="27">
      <c r="A27" s="4" t="inlineStr">
        <is>
          <t>Loan forgiveness income</t>
        </is>
      </c>
      <c r="B27" s="4" t="inlineStr">
        <is>
          <t xml:space="preserve"> </t>
        </is>
      </c>
      <c r="C27" s="5" t="n">
        <v>-46500</v>
      </c>
      <c r="D27" s="4" t="inlineStr">
        <is>
          <t xml:space="preserve"> </t>
        </is>
      </c>
    </row>
    <row r="28">
      <c r="A28" s="4" t="inlineStr">
        <is>
          <t>Interest income</t>
        </is>
      </c>
      <c r="B28" s="5" t="n">
        <v>-28055</v>
      </c>
      <c r="C28" s="5" t="n">
        <v>-23468</v>
      </c>
      <c r="D28" s="5" t="n">
        <v>-15777</v>
      </c>
    </row>
    <row r="29">
      <c r="A29" s="4" t="inlineStr">
        <is>
          <t>Interest expense</t>
        </is>
      </c>
      <c r="B29" s="4" t="inlineStr">
        <is>
          <t xml:space="preserve"> </t>
        </is>
      </c>
      <c r="C29" s="5" t="n">
        <v>1375</v>
      </c>
      <c r="D29" s="5" t="n">
        <v>20037</v>
      </c>
    </row>
    <row r="30">
      <c r="A30" s="4" t="inlineStr">
        <is>
          <t>Income tax provision</t>
        </is>
      </c>
      <c r="B30" s="5" t="n">
        <v>2348</v>
      </c>
      <c r="C30" s="5" t="n">
        <v>970</v>
      </c>
      <c r="D30" s="5" t="n">
        <v>-79870</v>
      </c>
    </row>
    <row r="31">
      <c r="A31" s="4" t="inlineStr">
        <is>
          <t>Net Loss from continuing operations</t>
        </is>
      </c>
      <c r="B31" s="5" t="n">
        <v>-32774153</v>
      </c>
      <c r="C31" s="5" t="n">
        <v>-1398988</v>
      </c>
      <c r="D31" s="5" t="n">
        <v>-469311</v>
      </c>
    </row>
    <row r="32">
      <c r="A32" s="4" t="inlineStr">
        <is>
          <t>Loss from discontinued operations</t>
        </is>
      </c>
      <c r="B32" s="4" t="inlineStr">
        <is>
          <t xml:space="preserve"> </t>
        </is>
      </c>
      <c r="C32" s="4" t="inlineStr">
        <is>
          <t xml:space="preserve"> </t>
        </is>
      </c>
      <c r="D32" s="4" t="inlineStr">
        <is>
          <t xml:space="preserve"> </t>
        </is>
      </c>
    </row>
    <row r="33">
      <c r="A33" s="4" t="inlineStr">
        <is>
          <t>Net loss</t>
        </is>
      </c>
      <c r="B33" s="5" t="n">
        <v>-32774153</v>
      </c>
      <c r="C33" s="5" t="n">
        <v>-1398988</v>
      </c>
      <c r="D33" s="5" t="n">
        <v>-469311</v>
      </c>
    </row>
    <row r="34">
      <c r="A34" s="4" t="inlineStr">
        <is>
          <t>Capital expenditures</t>
        </is>
      </c>
      <c r="B34" s="5" t="n">
        <v>228878</v>
      </c>
      <c r="C34" s="5" t="n">
        <v>293952</v>
      </c>
      <c r="D34" s="5" t="n">
        <v>180620</v>
      </c>
    </row>
    <row r="35">
      <c r="A35" s="4" t="inlineStr">
        <is>
          <t>Sports Gaming Client Services [Member]</t>
        </is>
      </c>
    </row>
    <row r="36">
      <c r="A36" s="3" t="inlineStr">
        <is>
          <t>Segment Reporting Information [Line Items]</t>
        </is>
      </c>
    </row>
    <row r="37">
      <c r="A37" s="4" t="inlineStr">
        <is>
          <t>Revenue</t>
        </is>
      </c>
      <c r="B37" s="5" t="n">
        <v>2424228</v>
      </c>
      <c r="C37" s="5" t="n">
        <v>2278814</v>
      </c>
      <c r="D37" s="5" t="n">
        <v>2381737</v>
      </c>
    </row>
    <row r="38">
      <c r="A38" s="4" t="inlineStr">
        <is>
          <t>Adjusted EBITDA</t>
        </is>
      </c>
      <c r="B38" s="5" t="n">
        <v>-134313</v>
      </c>
      <c r="C38" s="5" t="n">
        <v>356032</v>
      </c>
      <c r="D38" s="5" t="n">
        <v>259531</v>
      </c>
    </row>
    <row r="39">
      <c r="A39" s="4" t="inlineStr">
        <is>
          <t>Stock compensation expense</t>
        </is>
      </c>
      <c r="B39" s="5" t="n">
        <v>469947</v>
      </c>
      <c r="C39" s="4" t="inlineStr">
        <is>
          <t xml:space="preserve"> </t>
        </is>
      </c>
      <c r="D39" s="4" t="inlineStr">
        <is>
          <t xml:space="preserve"> </t>
        </is>
      </c>
    </row>
    <row r="40">
      <c r="A40" s="4" t="inlineStr">
        <is>
          <t>Transaction expenses</t>
        </is>
      </c>
      <c r="B40" s="4" t="inlineStr">
        <is>
          <t xml:space="preserve"> </t>
        </is>
      </c>
      <c r="C40" s="4" t="inlineStr">
        <is>
          <t xml:space="preserve"> </t>
        </is>
      </c>
      <c r="D40" s="4" t="inlineStr">
        <is>
          <t xml:space="preserve"> </t>
        </is>
      </c>
    </row>
    <row r="41">
      <c r="A41" s="4" t="inlineStr">
        <is>
          <t>Commitment fee expense</t>
        </is>
      </c>
      <c r="B41" s="4" t="inlineStr">
        <is>
          <t xml:space="preserve"> </t>
        </is>
      </c>
      <c r="C41" s="4" t="inlineStr">
        <is>
          <t xml:space="preserve"> </t>
        </is>
      </c>
      <c r="D41" s="4" t="inlineStr">
        <is>
          <t xml:space="preserve"> </t>
        </is>
      </c>
    </row>
    <row r="42">
      <c r="A42" s="4" t="inlineStr">
        <is>
          <t>Goodwill impairment expense</t>
        </is>
      </c>
      <c r="B42" s="4" t="inlineStr">
        <is>
          <t xml:space="preserve"> </t>
        </is>
      </c>
      <c r="C42" s="4" t="inlineStr">
        <is>
          <t xml:space="preserve"> </t>
        </is>
      </c>
      <c r="D42" s="4" t="inlineStr">
        <is>
          <t xml:space="preserve"> </t>
        </is>
      </c>
    </row>
    <row r="43">
      <c r="A43" s="4" t="inlineStr">
        <is>
          <t>Depreciation and amortization</t>
        </is>
      </c>
      <c r="B43" s="5" t="n">
        <v>92168</v>
      </c>
      <c r="C43" s="5" t="n">
        <v>96116</v>
      </c>
      <c r="D43" s="5" t="n">
        <v>96373</v>
      </c>
    </row>
    <row r="44">
      <c r="A44" s="4" t="inlineStr">
        <is>
          <t>Loan forgiveness income</t>
        </is>
      </c>
      <c r="B44" s="4" t="inlineStr">
        <is>
          <t xml:space="preserve"> </t>
        </is>
      </c>
      <c r="C44" s="4" t="inlineStr">
        <is>
          <t xml:space="preserve"> </t>
        </is>
      </c>
      <c r="D44" s="4" t="inlineStr">
        <is>
          <t xml:space="preserve"> </t>
        </is>
      </c>
    </row>
    <row r="45">
      <c r="A45" s="4" t="inlineStr">
        <is>
          <t>Interest income</t>
        </is>
      </c>
      <c r="B45" s="4" t="inlineStr">
        <is>
          <t xml:space="preserve"> </t>
        </is>
      </c>
      <c r="C45" s="4" t="inlineStr">
        <is>
          <t xml:space="preserve"> </t>
        </is>
      </c>
      <c r="D45" s="4" t="inlineStr">
        <is>
          <t xml:space="preserve"> </t>
        </is>
      </c>
    </row>
    <row r="46">
      <c r="A46" s="4" t="inlineStr">
        <is>
          <t>Interest expense</t>
        </is>
      </c>
      <c r="B46" s="4" t="inlineStr">
        <is>
          <t xml:space="preserve"> </t>
        </is>
      </c>
      <c r="C46" s="4" t="inlineStr">
        <is>
          <t xml:space="preserve"> </t>
        </is>
      </c>
      <c r="D46" s="4" t="inlineStr">
        <is>
          <t xml:space="preserve"> </t>
        </is>
      </c>
    </row>
    <row r="47">
      <c r="A47" s="4" t="inlineStr">
        <is>
          <t>Income tax provision</t>
        </is>
      </c>
      <c r="B47" s="4" t="inlineStr">
        <is>
          <t xml:space="preserve"> </t>
        </is>
      </c>
      <c r="C47" s="4" t="inlineStr">
        <is>
          <t xml:space="preserve"> </t>
        </is>
      </c>
      <c r="D47" s="4" t="inlineStr">
        <is>
          <t xml:space="preserve"> </t>
        </is>
      </c>
    </row>
    <row r="48">
      <c r="A48" s="4" t="inlineStr">
        <is>
          <t>Net Loss from continuing operations</t>
        </is>
      </c>
      <c r="B48" s="5" t="n">
        <v>-696428</v>
      </c>
      <c r="C48" s="5" t="n">
        <v>259916</v>
      </c>
      <c r="D48" s="5" t="n">
        <v>163158</v>
      </c>
    </row>
    <row r="49">
      <c r="A49" s="4" t="inlineStr">
        <is>
          <t>Loss from discontinued operations</t>
        </is>
      </c>
      <c r="B49" s="4" t="inlineStr">
        <is>
          <t xml:space="preserve"> </t>
        </is>
      </c>
      <c r="C49" s="4" t="inlineStr">
        <is>
          <t xml:space="preserve"> </t>
        </is>
      </c>
      <c r="D49" s="4" t="inlineStr">
        <is>
          <t xml:space="preserve"> </t>
        </is>
      </c>
    </row>
    <row r="50">
      <c r="A50" s="4" t="inlineStr">
        <is>
          <t>Net loss</t>
        </is>
      </c>
      <c r="B50" s="5" t="n">
        <v>-696428</v>
      </c>
      <c r="C50" s="5" t="n">
        <v>259916</v>
      </c>
      <c r="D50" s="5" t="n">
        <v>163158</v>
      </c>
    </row>
    <row r="51">
      <c r="A51" s="4" t="inlineStr">
        <is>
          <t>Capital expenditures</t>
        </is>
      </c>
      <c r="B51" s="5" t="n">
        <v>29365</v>
      </c>
      <c r="C51" s="5" t="n">
        <v>4347</v>
      </c>
      <c r="D51" s="5" t="n">
        <v>12380</v>
      </c>
    </row>
    <row r="52">
      <c r="A52" s="4" t="inlineStr">
        <is>
          <t>Enterprise T E M [Member]</t>
        </is>
      </c>
    </row>
    <row r="53">
      <c r="A53" s="3" t="inlineStr">
        <is>
          <t>Segment Reporting Information [Line Items]</t>
        </is>
      </c>
    </row>
    <row r="54">
      <c r="A54" s="4" t="inlineStr">
        <is>
          <t>Revenue</t>
        </is>
      </c>
      <c r="B54" s="5" t="n">
        <v>1517001</v>
      </c>
      <c r="C54" s="4" t="inlineStr">
        <is>
          <t xml:space="preserve"> </t>
        </is>
      </c>
      <c r="D54" s="4" t="inlineStr">
        <is>
          <t xml:space="preserve"> </t>
        </is>
      </c>
    </row>
    <row r="55">
      <c r="A55" s="4" t="inlineStr">
        <is>
          <t>Adjusted EBITDA</t>
        </is>
      </c>
      <c r="B55" s="5" t="n">
        <v>366847</v>
      </c>
      <c r="C55" s="4" t="inlineStr">
        <is>
          <t xml:space="preserve"> </t>
        </is>
      </c>
      <c r="D55" s="4" t="inlineStr">
        <is>
          <t xml:space="preserve"> </t>
        </is>
      </c>
    </row>
    <row r="56">
      <c r="A56" s="4" t="inlineStr">
        <is>
          <t>Stock compensation expense</t>
        </is>
      </c>
      <c r="B56" s="4" t="inlineStr">
        <is>
          <t xml:space="preserve"> </t>
        </is>
      </c>
      <c r="C56" s="4" t="inlineStr">
        <is>
          <t xml:space="preserve"> </t>
        </is>
      </c>
      <c r="D56" s="4" t="inlineStr">
        <is>
          <t xml:space="preserve"> </t>
        </is>
      </c>
    </row>
    <row r="57">
      <c r="A57" s="4" t="inlineStr">
        <is>
          <t>Transaction expenses</t>
        </is>
      </c>
      <c r="B57" s="4" t="inlineStr">
        <is>
          <t xml:space="preserve"> </t>
        </is>
      </c>
      <c r="C57" s="4" t="inlineStr">
        <is>
          <t xml:space="preserve"> </t>
        </is>
      </c>
      <c r="D57" s="4" t="inlineStr">
        <is>
          <t xml:space="preserve"> </t>
        </is>
      </c>
    </row>
    <row r="58">
      <c r="A58" s="4" t="inlineStr">
        <is>
          <t>Commitment fee expense</t>
        </is>
      </c>
      <c r="B58" s="4" t="inlineStr">
        <is>
          <t xml:space="preserve"> </t>
        </is>
      </c>
      <c r="C58" s="4" t="inlineStr">
        <is>
          <t xml:space="preserve"> </t>
        </is>
      </c>
      <c r="D58" s="4" t="inlineStr">
        <is>
          <t xml:space="preserve"> </t>
        </is>
      </c>
    </row>
    <row r="59">
      <c r="A59" s="4" t="inlineStr">
        <is>
          <t>Goodwill impairment expense</t>
        </is>
      </c>
      <c r="B59" s="5" t="n">
        <v>21722213</v>
      </c>
      <c r="C59" s="4" t="inlineStr">
        <is>
          <t xml:space="preserve"> </t>
        </is>
      </c>
      <c r="D59" s="4" t="inlineStr">
        <is>
          <t xml:space="preserve"> </t>
        </is>
      </c>
    </row>
    <row r="60">
      <c r="A60" s="4" t="inlineStr">
        <is>
          <t>Depreciation and amortization</t>
        </is>
      </c>
      <c r="B60" s="5" t="n">
        <v>64759</v>
      </c>
      <c r="C60" s="4" t="inlineStr">
        <is>
          <t xml:space="preserve"> </t>
        </is>
      </c>
      <c r="D60" s="4" t="inlineStr">
        <is>
          <t xml:space="preserve"> </t>
        </is>
      </c>
    </row>
    <row r="61">
      <c r="A61" s="4" t="inlineStr">
        <is>
          <t>Loan forgiveness income</t>
        </is>
      </c>
      <c r="B61" s="4" t="inlineStr">
        <is>
          <t xml:space="preserve"> </t>
        </is>
      </c>
      <c r="C61" s="4" t="inlineStr">
        <is>
          <t xml:space="preserve"> </t>
        </is>
      </c>
      <c r="D61" s="4" t="inlineStr">
        <is>
          <t xml:space="preserve"> </t>
        </is>
      </c>
    </row>
    <row r="62">
      <c r="A62" s="4" t="inlineStr">
        <is>
          <t>Interest income</t>
        </is>
      </c>
      <c r="B62" s="5" t="n">
        <v>-1000</v>
      </c>
      <c r="C62" s="4" t="inlineStr">
        <is>
          <t xml:space="preserve"> </t>
        </is>
      </c>
      <c r="D62" s="4" t="inlineStr">
        <is>
          <t xml:space="preserve"> </t>
        </is>
      </c>
    </row>
    <row r="63">
      <c r="A63" s="4" t="inlineStr">
        <is>
          <t>Interest expense</t>
        </is>
      </c>
      <c r="B63" s="4" t="inlineStr">
        <is>
          <t xml:space="preserve"> </t>
        </is>
      </c>
      <c r="C63" s="4" t="inlineStr">
        <is>
          <t xml:space="preserve"> </t>
        </is>
      </c>
      <c r="D63" s="4" t="inlineStr">
        <is>
          <t xml:space="preserve"> </t>
        </is>
      </c>
    </row>
    <row r="64">
      <c r="A64" s="4" t="inlineStr">
        <is>
          <t>Income tax provision</t>
        </is>
      </c>
      <c r="B64" s="5" t="n">
        <v>3735</v>
      </c>
      <c r="C64" s="4" t="inlineStr">
        <is>
          <t xml:space="preserve"> </t>
        </is>
      </c>
      <c r="D64" s="4" t="inlineStr">
        <is>
          <t xml:space="preserve"> </t>
        </is>
      </c>
    </row>
    <row r="65">
      <c r="A65" s="4" t="inlineStr">
        <is>
          <t>Net Loss from continuing operations</t>
        </is>
      </c>
      <c r="B65" s="5" t="n">
        <v>22156554</v>
      </c>
      <c r="C65" s="4" t="inlineStr">
        <is>
          <t xml:space="preserve"> </t>
        </is>
      </c>
      <c r="D65" s="4" t="inlineStr">
        <is>
          <t xml:space="preserve"> </t>
        </is>
      </c>
    </row>
    <row r="66">
      <c r="A66" s="4" t="inlineStr">
        <is>
          <t>Loss from discontinued operations</t>
        </is>
      </c>
      <c r="B66" s="5" t="n">
        <v>-17000</v>
      </c>
      <c r="C66" s="4" t="inlineStr">
        <is>
          <t xml:space="preserve"> </t>
        </is>
      </c>
      <c r="D66" s="4" t="inlineStr">
        <is>
          <t xml:space="preserve"> </t>
        </is>
      </c>
    </row>
    <row r="67">
      <c r="A67" s="4" t="inlineStr">
        <is>
          <t>Net loss</t>
        </is>
      </c>
      <c r="B67" s="5" t="n">
        <v>22173554</v>
      </c>
      <c r="C67" s="4" t="inlineStr">
        <is>
          <t xml:space="preserve"> </t>
        </is>
      </c>
      <c r="D67" s="4" t="inlineStr">
        <is>
          <t xml:space="preserve"> </t>
        </is>
      </c>
    </row>
    <row r="68">
      <c r="A68" s="4" t="inlineStr">
        <is>
          <t>Capital expenditures</t>
        </is>
      </c>
      <c r="B68" s="6" t="n">
        <v>2000</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Details 1) - USD ($)</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6" t="n">
        <v>4151605</v>
      </c>
      <c r="C4" s="6" t="n">
        <v>2278814</v>
      </c>
      <c r="D4" s="6" t="n">
        <v>2381737</v>
      </c>
    </row>
    <row r="5">
      <c r="A5" s="4" t="inlineStr">
        <is>
          <t>Enterprise T E M [Member]</t>
        </is>
      </c>
    </row>
    <row r="6">
      <c r="A6" s="3" t="inlineStr">
        <is>
          <t>Segment Reporting Information [Line Items]</t>
        </is>
      </c>
    </row>
    <row r="7">
      <c r="A7" s="4" t="inlineStr">
        <is>
          <t>Revenues</t>
        </is>
      </c>
      <c r="B7" s="5" t="n">
        <v>1517001</v>
      </c>
    </row>
    <row r="8">
      <c r="A8" s="4" t="inlineStr">
        <is>
          <t>UNITED STATES</t>
        </is>
      </c>
    </row>
    <row r="9">
      <c r="A9" s="3" t="inlineStr">
        <is>
          <t>Segment Reporting Information [Line Items]</t>
        </is>
      </c>
    </row>
    <row r="10">
      <c r="A10" s="4" t="inlineStr">
        <is>
          <t>Revenues</t>
        </is>
      </c>
      <c r="B10" s="5" t="n">
        <v>3819975</v>
      </c>
      <c r="C10" s="5" t="n">
        <v>2278814</v>
      </c>
      <c r="D10" s="5" t="n">
        <v>2381737</v>
      </c>
    </row>
    <row r="11">
      <c r="A11" s="4" t="inlineStr">
        <is>
          <t>Rest Of World [Member]</t>
        </is>
      </c>
    </row>
    <row r="12">
      <c r="A12" s="3" t="inlineStr">
        <is>
          <t>Segment Reporting Information [Line Items]</t>
        </is>
      </c>
    </row>
    <row r="13">
      <c r="A13" s="4" t="inlineStr">
        <is>
          <t>Revenues</t>
        </is>
      </c>
      <c r="B13" s="5" t="n">
        <v>331630</v>
      </c>
      <c r="C13" s="4" t="inlineStr">
        <is>
          <t xml:space="preserve"> </t>
        </is>
      </c>
      <c r="D13" s="4" t="inlineStr">
        <is>
          <t xml:space="preserve"> </t>
        </is>
      </c>
    </row>
    <row r="14">
      <c r="A14" s="4" t="inlineStr">
        <is>
          <t>Affiliate Marketing Services [Member]</t>
        </is>
      </c>
    </row>
    <row r="15">
      <c r="A15" s="3" t="inlineStr">
        <is>
          <t>Segment Reporting Information [Line Items]</t>
        </is>
      </c>
    </row>
    <row r="16">
      <c r="A16" s="4" t="inlineStr">
        <is>
          <t>Revenues</t>
        </is>
      </c>
      <c r="B16" s="5" t="n">
        <v>210376</v>
      </c>
      <c r="C16" s="4" t="inlineStr">
        <is>
          <t xml:space="preserve"> </t>
        </is>
      </c>
      <c r="D16" s="4" t="inlineStr">
        <is>
          <t xml:space="preserve"> </t>
        </is>
      </c>
    </row>
    <row r="17">
      <c r="A17" s="4" t="inlineStr">
        <is>
          <t>Affiliate Marketing Services [Member] | UNITED STATES</t>
        </is>
      </c>
    </row>
    <row r="18">
      <c r="A18" s="3" t="inlineStr">
        <is>
          <t>Segment Reporting Information [Line Items]</t>
        </is>
      </c>
    </row>
    <row r="19">
      <c r="A19" s="4" t="inlineStr">
        <is>
          <t>Revenues</t>
        </is>
      </c>
      <c r="B19" s="5" t="n">
        <v>210376</v>
      </c>
      <c r="C19" s="4" t="inlineStr">
        <is>
          <t xml:space="preserve"> </t>
        </is>
      </c>
      <c r="D19" s="4" t="inlineStr">
        <is>
          <t xml:space="preserve"> </t>
        </is>
      </c>
    </row>
    <row r="20">
      <c r="A20" s="4" t="inlineStr">
        <is>
          <t>Affiliate Marketing Services [Member] | Rest Of World [Member]</t>
        </is>
      </c>
    </row>
    <row r="21">
      <c r="A21" s="3" t="inlineStr">
        <is>
          <t>Segment Reporting Information [Line Items]</t>
        </is>
      </c>
    </row>
    <row r="22">
      <c r="A22" s="4" t="inlineStr">
        <is>
          <t>Revenues</t>
        </is>
      </c>
      <c r="B22" s="4" t="inlineStr">
        <is>
          <t xml:space="preserve"> </t>
        </is>
      </c>
      <c r="C22" s="4" t="inlineStr">
        <is>
          <t xml:space="preserve"> </t>
        </is>
      </c>
      <c r="D22" s="4" t="inlineStr">
        <is>
          <t xml:space="preserve"> </t>
        </is>
      </c>
    </row>
    <row r="23">
      <c r="A23" s="4" t="inlineStr">
        <is>
          <t>Sports Gaming Client Services [Member]</t>
        </is>
      </c>
    </row>
    <row r="24">
      <c r="A24" s="3" t="inlineStr">
        <is>
          <t>Segment Reporting Information [Line Items]</t>
        </is>
      </c>
    </row>
    <row r="25">
      <c r="A25" s="4" t="inlineStr">
        <is>
          <t>Revenues</t>
        </is>
      </c>
      <c r="B25" s="5" t="n">
        <v>2424228</v>
      </c>
      <c r="C25" s="5" t="n">
        <v>2278814</v>
      </c>
      <c r="D25" s="5" t="n">
        <v>2381737</v>
      </c>
    </row>
    <row r="26">
      <c r="A26" s="4" t="inlineStr">
        <is>
          <t>Sports Gaming Client Services [Member] | UNITED STATES</t>
        </is>
      </c>
    </row>
    <row r="27">
      <c r="A27" s="3" t="inlineStr">
        <is>
          <t>Segment Reporting Information [Line Items]</t>
        </is>
      </c>
    </row>
    <row r="28">
      <c r="A28" s="4" t="inlineStr">
        <is>
          <t>Revenues</t>
        </is>
      </c>
      <c r="B28" s="5" t="n">
        <v>2424228</v>
      </c>
      <c r="C28" s="5" t="n">
        <v>2278814</v>
      </c>
      <c r="D28" s="5" t="n">
        <v>2381737</v>
      </c>
    </row>
    <row r="29">
      <c r="A29" s="4" t="inlineStr">
        <is>
          <t>Sports Gaming Client Services [Member] | Rest Of World [Member]</t>
        </is>
      </c>
    </row>
    <row r="30">
      <c r="A30" s="3" t="inlineStr">
        <is>
          <t>Segment Reporting Information [Line Items]</t>
        </is>
      </c>
    </row>
    <row r="31">
      <c r="A31" s="4" t="inlineStr">
        <is>
          <t>Revenues</t>
        </is>
      </c>
      <c r="B31" s="4" t="inlineStr">
        <is>
          <t xml:space="preserve"> </t>
        </is>
      </c>
      <c r="C31" s="4" t="inlineStr">
        <is>
          <t xml:space="preserve"> </t>
        </is>
      </c>
      <c r="D31" s="4" t="inlineStr">
        <is>
          <t xml:space="preserve"> </t>
        </is>
      </c>
    </row>
    <row r="32">
      <c r="A32" s="4" t="inlineStr">
        <is>
          <t>Enterprise T E M [Member]</t>
        </is>
      </c>
    </row>
    <row r="33">
      <c r="A33" s="3" t="inlineStr">
        <is>
          <t>Segment Reporting Information [Line Items]</t>
        </is>
      </c>
    </row>
    <row r="34">
      <c r="A34" s="4" t="inlineStr">
        <is>
          <t>Revenues</t>
        </is>
      </c>
      <c r="B34" s="5" t="n">
        <v>1517001</v>
      </c>
      <c r="C34" s="4" t="inlineStr">
        <is>
          <t xml:space="preserve"> </t>
        </is>
      </c>
      <c r="D34" s="4" t="inlineStr">
        <is>
          <t xml:space="preserve"> </t>
        </is>
      </c>
    </row>
    <row r="35">
      <c r="A35" s="4" t="inlineStr">
        <is>
          <t>Enterprise T E M [Member] | UNITED STATES</t>
        </is>
      </c>
    </row>
    <row r="36">
      <c r="A36" s="3" t="inlineStr">
        <is>
          <t>Segment Reporting Information [Line Items]</t>
        </is>
      </c>
    </row>
    <row r="37">
      <c r="A37" s="4" t="inlineStr">
        <is>
          <t>Revenues</t>
        </is>
      </c>
      <c r="B37" s="5" t="n">
        <v>1185371</v>
      </c>
      <c r="C37" s="4" t="inlineStr">
        <is>
          <t xml:space="preserve"> </t>
        </is>
      </c>
      <c r="D37" s="4" t="inlineStr">
        <is>
          <t xml:space="preserve"> </t>
        </is>
      </c>
    </row>
    <row r="38">
      <c r="A38" s="4" t="inlineStr">
        <is>
          <t>Enterprise T E M [Member] | Rest Of World [Member]</t>
        </is>
      </c>
    </row>
    <row r="39">
      <c r="A39" s="3" t="inlineStr">
        <is>
          <t>Segment Reporting Information [Line Items]</t>
        </is>
      </c>
    </row>
    <row r="40">
      <c r="A40" s="4" t="inlineStr">
        <is>
          <t>Revenues</t>
        </is>
      </c>
      <c r="B40" s="6" t="n">
        <v>33163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Segment Information (Details 2)</t>
        </is>
      </c>
      <c r="B1" s="2" t="inlineStr">
        <is>
          <t>Dec. 31, 2021</t>
        </is>
      </c>
      <c r="C1" s="2" t="inlineStr">
        <is>
          <t>Dec. 31, 2020</t>
        </is>
      </c>
      <c r="D1" s="2" t="inlineStr">
        <is>
          <t>Dec. 31, 2019</t>
        </is>
      </c>
    </row>
    <row r="2">
      <c r="A2" s="4" t="inlineStr">
        <is>
          <t>Customer A [Member]</t>
        </is>
      </c>
    </row>
    <row r="3">
      <c r="A3" s="4" t="inlineStr">
        <is>
          <t>Revenue percentage</t>
        </is>
      </c>
      <c r="B3" s="4" t="inlineStr">
        <is>
          <t>15.00%</t>
        </is>
      </c>
      <c r="C3" s="4" t="inlineStr">
        <is>
          <t>18.00%</t>
        </is>
      </c>
      <c r="D3" s="4" t="inlineStr">
        <is>
          <t>13.00%</t>
        </is>
      </c>
    </row>
    <row r="4">
      <c r="A4" s="4" t="inlineStr">
        <is>
          <t>Customer B [Member]</t>
        </is>
      </c>
    </row>
    <row r="5">
      <c r="A5" s="4" t="inlineStr">
        <is>
          <t>Revenue percentage</t>
        </is>
      </c>
      <c r="B5" s="4" t="inlineStr">
        <is>
          <t>10.00%</t>
        </is>
      </c>
      <c r="C5" s="4" t="inlineStr">
        <is>
          <t>13.00%</t>
        </is>
      </c>
      <c r="D5" s="4" t="inlineStr">
        <is>
          <t>11.00%</t>
        </is>
      </c>
    </row>
    <row r="6">
      <c r="A6" s="4" t="inlineStr">
        <is>
          <t>Customer C [Member]</t>
        </is>
      </c>
    </row>
    <row r="7">
      <c r="A7" s="4" t="inlineStr">
        <is>
          <t>Revenue percentage</t>
        </is>
      </c>
      <c r="B7" s="4" t="inlineStr">
        <is>
          <t>10.00%</t>
        </is>
      </c>
      <c r="C7" s="4" t="inlineStr">
        <is>
          <t>13.00%</t>
        </is>
      </c>
      <c r="D7" s="4" t="inlineStr">
        <is>
          <t>17.00%</t>
        </is>
      </c>
    </row>
    <row r="8">
      <c r="A8" s="4" t="inlineStr">
        <is>
          <t>Customer D [Member]</t>
        </is>
      </c>
    </row>
    <row r="9">
      <c r="A9" s="4" t="inlineStr">
        <is>
          <t>Revenue percentage</t>
        </is>
      </c>
      <c r="B9" s="4" t="inlineStr">
        <is>
          <t>14.00%</t>
        </is>
      </c>
      <c r="C9" s="4" t="inlineStr">
        <is>
          <t>28.00%</t>
        </is>
      </c>
      <c r="D9" s="4" t="inlineStr">
        <is>
          <t>18.00%</t>
        </is>
      </c>
    </row>
    <row r="10">
      <c r="A10" s="4" t="inlineStr">
        <is>
          <t>Customer E [Member]</t>
        </is>
      </c>
    </row>
    <row r="11">
      <c r="A11" s="4" t="inlineStr">
        <is>
          <t>Revenue percentage</t>
        </is>
      </c>
      <c r="D11" s="4" t="inlineStr">
        <is>
          <t>2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Deferred tax assets</t>
        </is>
      </c>
    </row>
    <row r="3">
      <c r="A3" s="4" t="inlineStr">
        <is>
          <t>Net operating losses</t>
        </is>
      </c>
      <c r="B3" s="6" t="n">
        <v>8927213</v>
      </c>
      <c r="C3" s="6" t="n">
        <v>445673</v>
      </c>
    </row>
    <row r="4">
      <c r="A4" s="4" t="inlineStr">
        <is>
          <t>Research and development tax credit</t>
        </is>
      </c>
      <c r="B4" s="5" t="n">
        <v>30429</v>
      </c>
      <c r="C4" s="5" t="n">
        <v>22086</v>
      </c>
    </row>
    <row r="5">
      <c r="A5" s="4" t="inlineStr">
        <is>
          <t>Nonqualified stock options</t>
        </is>
      </c>
      <c r="B5" s="5" t="n">
        <v>334519</v>
      </c>
      <c r="C5" s="5" t="n">
        <v>2351</v>
      </c>
    </row>
    <row r="6">
      <c r="A6" s="4" t="inlineStr">
        <is>
          <t>Equipment</t>
        </is>
      </c>
      <c r="B6" s="5" t="n">
        <v>1256</v>
      </c>
      <c r="C6" s="5" t="n">
        <v>668</v>
      </c>
    </row>
    <row r="7">
      <c r="A7" s="4" t="inlineStr">
        <is>
          <t>Goodwill</t>
        </is>
      </c>
      <c r="B7" s="5" t="n">
        <v>14088</v>
      </c>
      <c r="C7" s="4" t="inlineStr">
        <is>
          <t xml:space="preserve"> </t>
        </is>
      </c>
    </row>
    <row r="8">
      <c r="A8" s="4" t="inlineStr">
        <is>
          <t>Bad debts</t>
        </is>
      </c>
      <c r="B8" s="5" t="n">
        <v>120608</v>
      </c>
      <c r="C8" s="4" t="inlineStr">
        <is>
          <t xml:space="preserve"> </t>
        </is>
      </c>
    </row>
    <row r="9">
      <c r="A9" s="4" t="inlineStr">
        <is>
          <t>Accrued expenses and other</t>
        </is>
      </c>
      <c r="B9" s="5" t="n">
        <v>425327</v>
      </c>
      <c r="C9" s="4" t="inlineStr">
        <is>
          <t xml:space="preserve"> </t>
        </is>
      </c>
    </row>
    <row r="10">
      <c r="A10" s="4" t="inlineStr">
        <is>
          <t>Business interest expense</t>
        </is>
      </c>
      <c r="B10" s="4" t="inlineStr">
        <is>
          <t xml:space="preserve"> </t>
        </is>
      </c>
      <c r="C10" s="5" t="n">
        <v>983</v>
      </c>
    </row>
    <row r="11">
      <c r="A11" s="4" t="inlineStr">
        <is>
          <t>Gross deferred tax assets</t>
        </is>
      </c>
      <c r="B11" s="5" t="n">
        <v>9853440</v>
      </c>
      <c r="C11" s="5" t="n">
        <v>471761</v>
      </c>
    </row>
    <row r="12">
      <c r="A12" s="4" t="inlineStr">
        <is>
          <t>Valuation allowance</t>
        </is>
      </c>
      <c r="B12" s="5" t="n">
        <v>-9728975</v>
      </c>
      <c r="C12" s="5" t="n">
        <v>-418227</v>
      </c>
    </row>
    <row r="13">
      <c r="A13" s="4" t="inlineStr">
        <is>
          <t>Net deferred tax assets</t>
        </is>
      </c>
      <c r="B13" s="5" t="n">
        <v>124465</v>
      </c>
      <c r="C13" s="5" t="n">
        <v>53534</v>
      </c>
    </row>
    <row r="14">
      <c r="A14" s="3" t="inlineStr">
        <is>
          <t>Deferred tax liabilities</t>
        </is>
      </c>
    </row>
    <row r="15">
      <c r="A15" s="4" t="inlineStr">
        <is>
          <t>Intangible assets</t>
        </is>
      </c>
      <c r="B15" s="5" t="n">
        <v>-130023</v>
      </c>
      <c r="C15" s="5" t="n">
        <v>-35985</v>
      </c>
    </row>
    <row r="16">
      <c r="A16" s="4" t="inlineStr">
        <is>
          <t>Goodwill</t>
        </is>
      </c>
      <c r="B16" s="4" t="inlineStr">
        <is>
          <t xml:space="preserve"> </t>
        </is>
      </c>
      <c r="C16" s="5" t="n">
        <v>-21935</v>
      </c>
    </row>
    <row r="17">
      <c r="A17" s="4" t="inlineStr">
        <is>
          <t>Deferred tax liabilities</t>
        </is>
      </c>
      <c r="B17" s="5" t="n">
        <v>-130023</v>
      </c>
      <c r="C17" s="5" t="n">
        <v>-57920</v>
      </c>
    </row>
    <row r="18">
      <c r="A18" s="4" t="inlineStr">
        <is>
          <t>Net deferred tax liability</t>
        </is>
      </c>
      <c r="B18" s="6" t="n">
        <v>-5558</v>
      </c>
      <c r="C18" s="6" t="n">
        <v>-43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Details 1)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current tax expense</t>
        </is>
      </c>
      <c r="B4" s="6" t="n">
        <v>4911</v>
      </c>
      <c r="C4" s="4" t="inlineStr">
        <is>
          <t xml:space="preserve"> </t>
        </is>
      </c>
      <c r="D4" s="4" t="inlineStr">
        <is>
          <t xml:space="preserve"> </t>
        </is>
      </c>
    </row>
    <row r="5">
      <c r="A5" s="4" t="inlineStr">
        <is>
          <t>Foreign current tax expense</t>
        </is>
      </c>
      <c r="B5" s="4" t="inlineStr">
        <is>
          <t xml:space="preserve"> </t>
        </is>
      </c>
      <c r="C5" s="4" t="inlineStr">
        <is>
          <t xml:space="preserve"> </t>
        </is>
      </c>
      <c r="D5" s="4" t="inlineStr">
        <is>
          <t xml:space="preserve"> </t>
        </is>
      </c>
    </row>
    <row r="6">
      <c r="A6" s="4" t="inlineStr">
        <is>
          <t>US deferred tax expense (benefit)</t>
        </is>
      </c>
      <c r="B6" s="5" t="n">
        <v>1172</v>
      </c>
      <c r="C6" s="5" t="n">
        <v>970</v>
      </c>
      <c r="D6" s="5" t="n">
        <v>-79870</v>
      </c>
    </row>
    <row r="7">
      <c r="A7" s="4" t="inlineStr">
        <is>
          <t>Provision for income tax expenses (benefit)</t>
        </is>
      </c>
      <c r="B7" s="6" t="n">
        <v>6083</v>
      </c>
      <c r="C7" s="6" t="n">
        <v>970</v>
      </c>
      <c r="D7" s="6" t="n">
        <v>-798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2)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at federal statutory rate</t>
        </is>
      </c>
      <c r="B4" s="6" t="n">
        <v>11678252</v>
      </c>
      <c r="C4" s="6" t="n">
        <v>-239001</v>
      </c>
      <c r="D4" s="6" t="n">
        <v>-81064</v>
      </c>
    </row>
    <row r="5">
      <c r="A5" s="4" t="inlineStr">
        <is>
          <t>Income tax benefit at federal statutory rate</t>
        </is>
      </c>
      <c r="B5" s="4" t="inlineStr">
        <is>
          <t>21.00%</t>
        </is>
      </c>
      <c r="C5" s="4" t="inlineStr">
        <is>
          <t>21.00%</t>
        </is>
      </c>
      <c r="D5" s="4" t="inlineStr">
        <is>
          <t>21.00%</t>
        </is>
      </c>
    </row>
    <row r="6">
      <c r="A6" s="4" t="inlineStr">
        <is>
          <t>State and local income taxes net of federal tax benefit</t>
        </is>
      </c>
      <c r="B6" s="6" t="n">
        <v>267103</v>
      </c>
      <c r="C6" s="6" t="n">
        <v>-27523</v>
      </c>
      <c r="D6" s="6" t="n">
        <v>-10786</v>
      </c>
    </row>
    <row r="7">
      <c r="A7" s="4" t="inlineStr">
        <is>
          <t>State and local income taxes net of federal tax benefit</t>
        </is>
      </c>
      <c r="B7" s="4" t="inlineStr">
        <is>
          <t>0.50%</t>
        </is>
      </c>
      <c r="C7" s="4" t="inlineStr">
        <is>
          <t>2.40%</t>
        </is>
      </c>
      <c r="D7" s="4" t="inlineStr">
        <is>
          <t>2.80%</t>
        </is>
      </c>
    </row>
    <row r="8">
      <c r="A8" s="4" t="inlineStr">
        <is>
          <t>Rate differentials</t>
        </is>
      </c>
      <c r="B8" s="6" t="n">
        <v>4020</v>
      </c>
      <c r="C8" s="6" t="n">
        <v>919</v>
      </c>
      <c r="D8" s="6" t="n">
        <v>-32230</v>
      </c>
    </row>
    <row r="9">
      <c r="A9" s="4" t="inlineStr">
        <is>
          <t>Rate differentials</t>
        </is>
      </c>
      <c r="B9" s="4" t="inlineStr">
        <is>
          <t>0.00%</t>
        </is>
      </c>
      <c r="C9" s="4" t="inlineStr">
        <is>
          <t>(0.10%)</t>
        </is>
      </c>
      <c r="D9" s="4" t="inlineStr">
        <is>
          <t>8.30%</t>
        </is>
      </c>
    </row>
    <row r="10">
      <c r="A10" s="4" t="inlineStr">
        <is>
          <t>Meals and entertainment, non-deductible expenses and tax-exempt income</t>
        </is>
      </c>
      <c r="B10" s="6" t="n">
        <v>72503</v>
      </c>
      <c r="C10" s="6" t="n">
        <v>1042</v>
      </c>
      <c r="D10" s="6" t="n">
        <v>1682</v>
      </c>
    </row>
    <row r="11">
      <c r="A11" s="4" t="inlineStr">
        <is>
          <t>Meals and entertainment, non-deductible expenses and tax-exempt income</t>
        </is>
      </c>
      <c r="B11" s="4" t="inlineStr">
        <is>
          <t>(0.10%)</t>
        </is>
      </c>
      <c r="C11" s="4" t="inlineStr">
        <is>
          <t>(0.10%)</t>
        </is>
      </c>
      <c r="D11" s="4" t="inlineStr">
        <is>
          <t>(0.40%)</t>
        </is>
      </c>
    </row>
    <row r="12">
      <c r="A12" s="4" t="inlineStr">
        <is>
          <t>Incentive stock option expense</t>
        </is>
      </c>
      <c r="B12" s="6" t="n">
        <v>59055</v>
      </c>
      <c r="C12" s="6" t="n">
        <v>11945</v>
      </c>
      <c r="D12" s="4" t="inlineStr">
        <is>
          <t xml:space="preserve"> </t>
        </is>
      </c>
    </row>
    <row r="13">
      <c r="A13" s="4" t="inlineStr">
        <is>
          <t>Incentive stock option expense</t>
        </is>
      </c>
      <c r="B13" s="4" t="inlineStr">
        <is>
          <t>(0.10%)</t>
        </is>
      </c>
      <c r="C13" s="4" t="inlineStr">
        <is>
          <t>(1.10%)</t>
        </is>
      </c>
      <c r="D13" s="4" t="inlineStr">
        <is>
          <t>0.00%</t>
        </is>
      </c>
    </row>
    <row r="14">
      <c r="A14" s="4" t="inlineStr">
        <is>
          <t>Nondeductible goodwill impairment</t>
        </is>
      </c>
      <c r="B14" s="6" t="n">
        <v>4553171</v>
      </c>
      <c r="C14" s="4" t="inlineStr">
        <is>
          <t xml:space="preserve"> </t>
        </is>
      </c>
      <c r="D14" s="4" t="inlineStr">
        <is>
          <t xml:space="preserve"> </t>
        </is>
      </c>
    </row>
    <row r="15">
      <c r="A15" s="4" t="inlineStr">
        <is>
          <t>Nondeductible goodwill impairment</t>
        </is>
      </c>
      <c r="B15" s="4" t="inlineStr">
        <is>
          <t>(8.20%)</t>
        </is>
      </c>
      <c r="C15" s="4" t="inlineStr">
        <is>
          <t>0.00%</t>
        </is>
      </c>
      <c r="D15" s="4" t="inlineStr">
        <is>
          <t>0.00%</t>
        </is>
      </c>
    </row>
    <row r="16">
      <c r="A16" s="4" t="inlineStr">
        <is>
          <t>Nondeductible commitment fee</t>
        </is>
      </c>
      <c r="B16" s="6" t="n">
        <v>4893253</v>
      </c>
      <c r="C16" s="4" t="inlineStr">
        <is>
          <t xml:space="preserve"> </t>
        </is>
      </c>
      <c r="D16" s="4" t="inlineStr">
        <is>
          <t xml:space="preserve"> </t>
        </is>
      </c>
    </row>
    <row r="17">
      <c r="A17" s="4" t="inlineStr">
        <is>
          <t>Nondeductible commitment fee</t>
        </is>
      </c>
      <c r="B17" s="4" t="inlineStr">
        <is>
          <t>(8.80%)</t>
        </is>
      </c>
      <c r="C17" s="4" t="inlineStr">
        <is>
          <t>0.00%</t>
        </is>
      </c>
      <c r="D17" s="4" t="inlineStr">
        <is>
          <t>0.00%</t>
        </is>
      </c>
    </row>
    <row r="18">
      <c r="A18" s="4" t="inlineStr">
        <is>
          <t>PPP loan forgiveness income</t>
        </is>
      </c>
      <c r="B18" s="4" t="inlineStr">
        <is>
          <t xml:space="preserve"> </t>
        </is>
      </c>
      <c r="C18" s="6" t="n">
        <v>-9765</v>
      </c>
      <c r="D18" s="4" t="inlineStr">
        <is>
          <t xml:space="preserve"> </t>
        </is>
      </c>
    </row>
    <row r="19">
      <c r="A19" s="4" t="inlineStr">
        <is>
          <t>PPP loan forgiveness income</t>
        </is>
      </c>
      <c r="B19" s="4" t="inlineStr">
        <is>
          <t>0.00%</t>
        </is>
      </c>
      <c r="C19" s="4" t="inlineStr">
        <is>
          <t>0.90%</t>
        </is>
      </c>
      <c r="D19" s="4" t="inlineStr">
        <is>
          <t>0.00%</t>
        </is>
      </c>
    </row>
    <row r="20">
      <c r="A20" s="4" t="inlineStr">
        <is>
          <t>Research and development credits</t>
        </is>
      </c>
      <c r="B20" s="4" t="inlineStr">
        <is>
          <t xml:space="preserve"> </t>
        </is>
      </c>
      <c r="C20" s="6" t="n">
        <v>13852</v>
      </c>
      <c r="D20" s="6" t="n">
        <v>8234</v>
      </c>
    </row>
    <row r="21">
      <c r="A21" s="4" t="inlineStr">
        <is>
          <t>Research and development credits</t>
        </is>
      </c>
      <c r="B21" s="4" t="inlineStr">
        <is>
          <t>0.00%</t>
        </is>
      </c>
      <c r="C21" s="4" t="inlineStr">
        <is>
          <t>1.20%</t>
        </is>
      </c>
      <c r="D21" s="4" t="inlineStr">
        <is>
          <t>2.10%</t>
        </is>
      </c>
    </row>
    <row r="22">
      <c r="A22" s="4" t="inlineStr">
        <is>
          <t>Research and development credits</t>
        </is>
      </c>
      <c r="B22" s="4" t="inlineStr">
        <is>
          <t xml:space="preserve"> </t>
        </is>
      </c>
      <c r="C22" s="6" t="n">
        <v>-13852</v>
      </c>
      <c r="D22" s="6" t="n">
        <v>-8234</v>
      </c>
    </row>
    <row r="23">
      <c r="A23" s="4" t="inlineStr">
        <is>
          <t>STI taxable income prior to merger</t>
        </is>
      </c>
      <c r="B23" s="4" t="inlineStr">
        <is>
          <t xml:space="preserve"> </t>
        </is>
      </c>
      <c r="C23" s="6" t="n">
        <v>-41843</v>
      </c>
      <c r="D23" s="6" t="n">
        <v>-48417</v>
      </c>
    </row>
    <row r="24">
      <c r="A24" s="4" t="inlineStr">
        <is>
          <t>STI taxable income prior to merger</t>
        </is>
      </c>
      <c r="B24" s="4" t="inlineStr">
        <is>
          <t>0.00%</t>
        </is>
      </c>
      <c r="C24" s="4" t="inlineStr">
        <is>
          <t>3.70%</t>
        </is>
      </c>
      <c r="D24" s="4" t="inlineStr">
        <is>
          <t>12.50%</t>
        </is>
      </c>
    </row>
    <row r="25">
      <c r="A25" s="4" t="inlineStr">
        <is>
          <t>Change in provision for uncertain tax positions</t>
        </is>
      </c>
      <c r="B25" s="6" t="n">
        <v>1177</v>
      </c>
      <c r="C25" s="4" t="inlineStr">
        <is>
          <t xml:space="preserve"> </t>
        </is>
      </c>
      <c r="D25" s="4" t="inlineStr">
        <is>
          <t xml:space="preserve"> </t>
        </is>
      </c>
    </row>
    <row r="26">
      <c r="A26" s="4" t="inlineStr">
        <is>
          <t>Change in provision for uncertain tax positions</t>
        </is>
      </c>
      <c r="B26" s="4" t="inlineStr">
        <is>
          <t>0.00%</t>
        </is>
      </c>
      <c r="C26" s="4" t="inlineStr">
        <is>
          <t>0.00%</t>
        </is>
      </c>
      <c r="D26" s="4" t="inlineStr">
        <is>
          <t>0.00%</t>
        </is>
      </c>
    </row>
    <row r="27">
      <c r="A27" s="4" t="inlineStr">
        <is>
          <t>Change in valuation allowance</t>
        </is>
      </c>
      <c r="B27" s="6" t="n">
        <v>2376299</v>
      </c>
      <c r="C27" s="6" t="n">
        <v>319048</v>
      </c>
      <c r="D27" s="6" t="n">
        <v>99179</v>
      </c>
    </row>
    <row r="28">
      <c r="A28" s="4" t="inlineStr">
        <is>
          <t>Change in valuation allowance</t>
        </is>
      </c>
      <c r="B28" s="4" t="inlineStr">
        <is>
          <t>(4.30%)</t>
        </is>
      </c>
      <c r="C28" s="4" t="inlineStr">
        <is>
          <t>(28.00%)</t>
        </is>
      </c>
      <c r="D28" s="4" t="inlineStr">
        <is>
          <t>(25.60%)</t>
        </is>
      </c>
    </row>
    <row r="29">
      <c r="A29" s="4" t="inlineStr">
        <is>
          <t>Provision for (Benefit from) Income Taxes</t>
        </is>
      </c>
      <c r="B29" s="6" t="n">
        <v>6083</v>
      </c>
      <c r="C29" s="6" t="n">
        <v>970</v>
      </c>
      <c r="D29" s="6" t="n">
        <v>-79870</v>
      </c>
    </row>
    <row r="30">
      <c r="A30" s="4" t="inlineStr">
        <is>
          <t>Provision for (Benefit from) Income Taxes</t>
        </is>
      </c>
      <c r="B30" s="4" t="inlineStr">
        <is>
          <t>0.00%</t>
        </is>
      </c>
      <c r="C30" s="4" t="inlineStr">
        <is>
          <t>(0.10%)</t>
        </is>
      </c>
      <c r="D30" s="4" t="inlineStr">
        <is>
          <t>20.7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Summary of Significant Accounting Policies Nature
of Business – SharpLink
Gaming Ltd. (the “Company” or “SharpLink”, formerly Mer Telemanagement Services or “MTS”) is an Israeli-based
multi-national corporation. The Company is comprised of four operating segments: Affiliate Marketing Services – United States,
Sports Gaming Client Services, Enterprise Telecom Expense Management (“TEM”) and Affiliate Marketing Services – International.
On July 26, 2021, SharpLink, Inc. completed its merger with Mer Telemanagement Solutions Ltd. (the “MTS Merger”), which changed
its name to SharpLink Gaming Ltd. and commenced trading on NASDAQ under the ticker symbol “SBET.” As a result of the MTS
Merger, SharpLink, Inc. shareholders own 86%
of the Company, on a fully diluted and as-converted
basis, and has majority of the voting shares. Additionally, immediately following the closing of the MTS Merger, legacy MTS directors
and officers agreed to resign, pursuant to the Merger Agreement. SharpLink, Inc.’s executives became officers of the Company
and new members were appointed to the board of directors. The MTS Merger represents a reverse acquisition in which SharpLink, Inc. is
the accounting acquirer and legacy MTS is the accounting acquiree. The Company applied the acquisition method of accounting to the identifiable
assets and liabilities of legacy MTS, which were measured at estimated fair value as of the date of the business combination. Results
of operations for legacy MTS are included in the consolidated statement of operations from the acquisition date through December
31, 2021. Principles
of Consolidation Reclassifications Functional
Currency Foreign Currency Matters Purchase
Accounting The purchase price of an acquired business is generally allocated to the assets
acquired and liabilities assumed at their estimated fair values on the date of acquisition. Any unallocated purchase price amount
is recognized as goodwill on the consolidated balance sheet if it exceeds the estimated fair value and as a bargain purchase gain
on the consolidated statement of operations if it is below the estimated fair value. Determining the fair value of assets acquired
and liabilities assumed requires management’s judgment, and the utilization of independent valuation experts as well a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and liabilities assumed, as well as the estimated useful life of each asset and the duration of each liability,
can materially impact the financial statements in periods after acquisition, such as through depreciation and amortization expense.
STI
Common Control Merger 5,422,342 Discontinued
operations Restricted
cash Concentrations
of credit risk The
Company performs ongoing credit evaluations of its customers. In certain circumstances, the Company may require letters of credit,
other collateral or additional guarantees. Accounts
receivable 141,410 0 Investment,
cost 200,000 280,903 1.12 No no Equipment
– Equipment
is recorded at cost. Expenditures for renewals and improvements that significantly add to the productivity capacity or extend the useful
life of an asset are capitalized. Expenditures for maintenance and repairs are expensed. When equipment is retired or sold, the cost
and related accumulated depreciation are eliminated from the accounts and the resultant gain or loss is reflected in income. Depreciation
is provided using the straight-line method, based on useful lives of the assets which ranges from three to seven years. Depreciation
expense for the years ended December 31, 2021, 2020 and 2019, was $ 28,891 ,
$ 20,331 and
$ 15,952 ,
respectively. Accumulated depreciation as of December 31, 2021 and 2020 was $ 86,989
and $ 58,098 ,
respectively. Leases For
a lease with terms greater than 12 months, a right-of-use (ROU) asset and lease liability is recognized based on the present value
of the future minimum lease payments over the lease term at commencement date. The initial measurement of the operating lease
ROU asset also includes any prepaid lease payments and are reduced by any previously accrued deferred rent. The Company’s
operating lease does not provide a readily determinable implicit rate; therefore, the Company uses its incremental borrowing rate
to discount the lease payments based on the information available at commencement date. The Company’s operating lease does
not include a fixed rental escalation clause. Lease terms include optional renewal periods when it is reasonably certain that
such option will be exercised. Lease expense for minimum lease payments is recognized on a straight-line basis over the expected
lease term. Intangible
and Long-Lived Assets Costs
associated with internally developed software are expensed as incurred unless they meet generally accepted accounting criteria
for deferral and subsequent amortization. Software development costs incurred prior to the application development stage are expensed
as incurred. For costs that are capitalized, the subsequent amortization is the straight-line method over the remaining economic
life of the product, which is estimated to be five years. The
Company begins amortizing the asset and subsequent enhancements once the software is ready for its intended use. The Company reassesses
whether it has met the relevant criteria for deferral and amortization at each reporting date. The Company capitalized $ 201,436 292,229 173,710 The
Company reviews the carrying value of its long-lived assets, including equipment and finite-lived intangible assets, for impairment
whenever events and circumstances indicate that the carrying value of an asset may not be recoverable from the estimate future
cash flows expected to result from its use and eventual disposition. In cases where undiscounted cash flows are less than the
carrying value of an asset group, an impairment loss is recognized equal to an amount by which the asset group’s carrying
value exceeds the fair value of assets. The factors considered by management in performing this assessment include current operating
results, trends and prospects, the manner in which the property is used, and the effects of customer loss, obsolescence, demand,
competition, and other economic factors. Based on this assessment, no long-lived asset impairment charges were recorded for the
years ended December 31, 2021, 2020, and 2019. Goodwill The
income approach requires management to make assumptions and estimates for each reporting unit, including projected future operating
results, economic projections, anticipated future cash flows, working capital levels, income tax rates, and a weighted-average
cost of capital reflecting the specific risk profile of the respective reporting unit. The key assumptions used in the income
approach include revenue growth, operating income margin, discount rate and terminal growth rate. These assumptions are the most
sensitive and susceptible to change as they require significant management judgment. Discount rates are determined by using market
and industry data as well as Company-specific risk factors for each reporting unit. The discount rate utilized for each reporting
unit is indicative of the return an investor would expect to receive for investing in such a business. The
market approach estimates fair value using performance multiples of comparable publicly-traded companies. In the event the fair
value of a reporting unit is less than the carrying value, including goodwill, an impairment loss is recognized for the difference
between the implied fair value and the carrying value of the reporting unit. During
the year ended December 31, 2021, the Company recorded goodwill impairment of $ 21,722,213
in the Enterprise TEM reporting unit, which is
included in the Enterprise TEM operating segment. The Enterprise TEM reporting unit had goodwill of $ 858,819
and a negative carrying amount of net
assets as of December 31, 2021. There is inherent uncertainty included in the assumptions used in goodwill impairment testing. A change
to any of the assumptions could lead to a future impairment that could be material. The Company had no goodwill impairment for the years
ended December 31, 2020 and 2019. Severance
Pay With
regards to employees in Israel that are not subject to Section 14, the Company’s liability for severance pay is calculated
pursuant to the local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 liability of $ 366,000 284,000 The
deposited funds include profits accumulated up to the balance sheet date. The deposited funds may be withdrawn only upon the fulfillment
of the obligation pursuant to the Severance Pay Law or labor agreements. Transactions
with Affiliate 284,625 2,211,303 2,297,723 Since
the merger of STI and SharpLink on November 1, 2020, the Company has generated a payable to the Affiliate for expenses paid on
behalf of STI in excess of cash collected by the Affiliate on behalf of STI’s revenue generating activities, which is recorded
in Due to Affiliate in the consolidate balance sheets. The excess of revenue collected by the Affiliate over the expenses paid
by the Affiliate is recorded as a distribution to the Affiliate. Distribution per share has been excluded from disclosure within
the consolidated statement of shareholders’ equity as only the Affiliate received the distribution. Redeemable
Preferred Stock Issued with a Commitment Fee – The
Company accounts for the commitment fee as either equity instrument, liability, or derivative liability in accordance with ASC
480, Distinguishing Liabilities from Equity (ASC 480) and/or ASC 815, Derivatives and Hedging (ASC 815), depending on the specific
terms of the agreement. The commitment fee, which required the Company to issue ordinary shares equal to 3% of the Company’s
issued and outstanding capital immediately following the Second Tranche, required the Company to transfer a variable number of
shares outside of its control, which is classified as a liability. Liability-classified instruments are recorded at their estimated
fair values at each reporting period until they are exercised, terminated, reclassified, or otherwise settled. Changes in the
estimated fair value of the commitment fee were recorded in Commitment Fee Expense in the consolidated statement of operations
for the year ended December 31, 2021. The Commitment Fee Expense was immaterial for the year ended December 31, 2020. Convertible
note 1,882,500 4 2 Treasury
Stock Stock
Subscription 87,142 130,532 66,759 3,516 5,266 Warrants In
February 2021, the Company issued a warrant in exchange for advisory services, which vested upon the completion of the Going Public
Transaction. The warrant was in the scope of ASC 718 and was recognized at its grant date fair value when the performance condition
became probable of occurrence, which in the Company’s case was the completion of the Going Public Transaction. The grant
date fair value was determined using a Black Scholes option-pricing model. Through
the MTS Merger, the Company assumed 83,334 warrants issued to a contractor who was formerly the Chief Executive Officer of MTS.
The warrants were fully vested and recognized at their grant date fair values immediately prior to the consummation of the MTS
Merger and have an exercise price of zero. The grant date fair values were determined using Black Scholes option-pricing models.
The compensation expense related to these warrants was recognized in the MTS financial results immediately prior to the merger
and thus is not included in the SharpLink consolidated statement of operations. In
November 2021, the Company issued warrants concurrent with a sale of ordinary shares to an institutional investor. Based on the
terms of the agreements, the warrants were freestanding, equity-linked instruments that represented separate units of account.
The Company allocated the value of net proceeds from the offering to the ordinary shares and warrants based on relative fair value
on the grant date. The warrants’ grant date fair values were determined using Black Scholes option-pricing models. The value
allocated to the warrants was recorded in Additional Paid-In Capital in the consolidated balance sheets. Revenue The
Company’s Enterprise TEM operating segment enters into contracts with customers to license the rights to use its software
products and to provide maintenance, hosting and managed services, support and training to customers. Certain software licenses
require customization. The Company sells its products directly to end-users and indirectly through resellers and operating equipment
managers (OEM), who are considered end users. The
Company follows a five-step model to assess each sale to a customer; identify the legally binding contract, identify the performance
obligations, determine the transaction price, allocate the transaction price, and determine whether revenue will be recognized
at a point in time or over time. Revenue
is recognized upon transfer of control of promised products or services (i.e., performance obligations) to customers in an amount
that reflects the consideration to which the Company expects to be entitled in exchange for promised goods or services. The Affiliate
Marketing Services – United States and Sports Gaming Client Services operating segments’ performance obligations are
satisfied either over time (cloud-hosted SaaS) or at a point in time (software licenses). Software license revenue is recognized
when the customer has access to the license and the right to use and benefit from the license. Other items relating to charges
collected from customers include reimbursable expenses. Charges collected from customers as part of the Company’s sales
transactions are included in revenues and the associated costs are included in cost of revenues. The
Enterprise TEM operating segment’s performance obligations are satisfied either overtime (cloud-hosted SaaS, managed services
and maintenance) or at a point in time (software licenses). Professional services rendered after implementation are recognized
as performed. Software license revenue is recognized when the customer has access to the license and the right to use and benefit
from the license. Many of the Enterprise TEM operating segment’s agreements include software license bundled with maintenance
and supports. The Company allocates the transaction price for each contract to each performance obligation identified in the contract
based on the relative standalone selling price (SSP). The Company determines SSP for the purposes of allocating the transaction
price to each performance obligation by considering several external and internal factors including, but not limited to, transactions
where the specific element sold separately, historical actual pricing practices in accordance with ASC 606. The determination
of SSP requires the exercise of judgement. For maintenance and support, the Company determines the SSP based on the price at which
the Company sells a renewal contract. Stock-Based
Compensation Paycheck
Protection Program (PPP) Loan 46,500 46,500 Income
Taxes The
Company uses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 Net
Loss Per Share Fair
Value Measurements A
fair value hierarchy has been established,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 Estimates New
Accounting Pronouncements Adopted In
October 2021, the FASB issued Accounting Standards Update (“ASU”) 2021-08, Business Combinations (Topic 805): Accounting
for Contract Assets and Contract Liabilities from Contracts with Customers, to address diversity in practice on how an acquirer
should recognize and measure revenue contracts acquired in a business combination. ASU 2021-08 requires an acquirer to recognize
and measure contract assets acquired and contract liabilities assumed in a business combination in accordance with ASC 606, Revenue
from Contracts with Customers. The Company early adopted ASU 2021-08 and applied it for the MTS business combination accounting.
The new accounting standard was not applicable to the FourCubed business combination, because it did not have contract assets
and liabilities. The adoption of the new accounting standard did not result in a material adjustment to contract liabilities for
the acquired entities. In
December 2019, the FASB issued ASU 2019-12, Income Taxes (Topic 740): Simplifying the Accounting for Income Taxes (ASU 2019-12),
which simplifies the accounting for income taxes and includes removal of certain exceptions to the general principles of ASC 740,
Income Taxes, and simplification in several other areas such as accounting for a franchise tax (or similar tax) that is partially
based on income. ASU 2019-12 is effective for the Company beginning on January 1, 2021. The Company has early adopted this standard
as of January 1, 2020, and it did not have a material impact on the Company’s consolidated financial statements or footnote
disclosures. Recently
Issued Accounting Pronouncements Not Yet Adopted In
June 2016, the FASB issued ASC 326, Financial Instruments – Credit Losses (Topic 326): Measurements of Credit Losses on
Financial Instruments (“ASC 326”), which replaces the existing incurred loss model with a current expected credit
loss (“CECL”) model that requires consideration of a broader range of reasonable and supportable information to inform
credit loss estimates. The Company would be required to use a forward looking CECL model for accounts receivables, guarantees,
and other financial instruments. The Company will adopt ASC 326 on January 1, 2023 and does not expect ASC 326 to have a material
impact on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Income Taxes (Details 3)</t>
        </is>
      </c>
      <c r="B1" s="2" t="inlineStr">
        <is>
          <t>12 Months Ended</t>
        </is>
      </c>
    </row>
    <row r="2">
      <c r="B2" s="2" t="inlineStr">
        <is>
          <t>Dec. 31, 2021USD ($)</t>
        </is>
      </c>
    </row>
    <row r="3">
      <c r="A3" s="3" t="inlineStr">
        <is>
          <t>Income Tax Disclosure [Abstract]</t>
        </is>
      </c>
    </row>
    <row r="4">
      <c r="A4" s="4" t="inlineStr">
        <is>
          <t>Beginning balance</t>
        </is>
      </c>
      <c r="B4" s="4" t="inlineStr">
        <is>
          <t xml:space="preserve"> </t>
        </is>
      </c>
    </row>
    <row r="5">
      <c r="A5" s="4" t="inlineStr">
        <is>
          <t>Acquired uncertain tax position</t>
        </is>
      </c>
      <c r="B5" s="5" t="n">
        <v>131000</v>
      </c>
    </row>
    <row r="6">
      <c r="A6" s="4" t="inlineStr">
        <is>
          <t>Interest</t>
        </is>
      </c>
      <c r="B6" s="5" t="n">
        <v>100</v>
      </c>
    </row>
    <row r="7">
      <c r="A7" s="4" t="inlineStr">
        <is>
          <t>Ending balance</t>
        </is>
      </c>
      <c r="B7" s="6" t="n">
        <v>1311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custom:OperatingLossCarryforwardFederal-0]</t>
        </is>
      </c>
      <c r="B4" s="6" t="n">
        <v>9784801</v>
      </c>
    </row>
    <row r="5">
      <c r="A5" s="4" t="inlineStr">
        <is>
          <t>[custom:OperatingLossCarryforwardForeign-0]</t>
        </is>
      </c>
      <c r="B5" s="5" t="n">
        <v>28814101</v>
      </c>
    </row>
    <row r="6">
      <c r="A6" s="4" t="inlineStr">
        <is>
          <t>Effective Income Tax Rate Reconciliation, Tax Credit, Research, Amount</t>
        </is>
      </c>
      <c r="B6" s="6" t="n">
        <v>30429</v>
      </c>
      <c r="C6" s="6" t="n">
        <v>2208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Discontinued Operation (Details) - USD ($)</t>
        </is>
      </c>
      <c r="B1" s="2" t="inlineStr">
        <is>
          <t>12 Months Ended</t>
        </is>
      </c>
    </row>
    <row r="2">
      <c r="B2" s="2" t="inlineStr">
        <is>
          <t>Dec. 31, 2021</t>
        </is>
      </c>
      <c r="C2" s="2" t="inlineStr">
        <is>
          <t>Dec. 31, 2020</t>
        </is>
      </c>
      <c r="D2" s="2" t="inlineStr">
        <is>
          <t>Dec. 31, 2019</t>
        </is>
      </c>
    </row>
    <row r="3">
      <c r="A3" s="3" t="inlineStr">
        <is>
          <t>Discontinued Operations and Disposal Groups [Abstract]</t>
        </is>
      </c>
    </row>
    <row r="4">
      <c r="A4" s="4" t="inlineStr">
        <is>
          <t xml:space="preserve">Revenues            </t>
        </is>
      </c>
      <c r="B4" s="4" t="inlineStr">
        <is>
          <t xml:space="preserve"> </t>
        </is>
      </c>
    </row>
    <row r="5">
      <c r="A5" s="4" t="inlineStr">
        <is>
          <t xml:space="preserve">Cost of revenues            </t>
        </is>
      </c>
      <c r="B5" s="4" t="inlineStr">
        <is>
          <t xml:space="preserve"> </t>
        </is>
      </c>
    </row>
    <row r="6">
      <c r="A6" s="4" t="inlineStr">
        <is>
          <t xml:space="preserve">Gross profit            </t>
        </is>
      </c>
      <c r="B6" s="4" t="inlineStr">
        <is>
          <t xml:space="preserve"> </t>
        </is>
      </c>
    </row>
    <row r="7">
      <c r="A7" s="4" t="inlineStr">
        <is>
          <t xml:space="preserve">Operating expenses          </t>
        </is>
      </c>
      <c r="B7" s="5" t="n">
        <v>22000</v>
      </c>
    </row>
    <row r="8">
      <c r="A8" s="4" t="inlineStr">
        <is>
          <t xml:space="preserve">Operating loss            </t>
        </is>
      </c>
      <c r="B8" s="5" t="n">
        <v>-22000</v>
      </c>
    </row>
    <row r="9">
      <c r="A9" s="4" t="inlineStr">
        <is>
          <t xml:space="preserve">Other income and (expense)          </t>
        </is>
      </c>
      <c r="B9" s="5" t="n">
        <v>5000</v>
      </c>
    </row>
    <row r="10">
      <c r="A10" s="4" t="inlineStr">
        <is>
          <t xml:space="preserve">Loss from discontinued operations, net of tax      </t>
        </is>
      </c>
      <c r="B10" s="6" t="n">
        <v>-17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Discontinued Operation (Details 1)</t>
        </is>
      </c>
      <c r="B1" s="2" t="inlineStr">
        <is>
          <t>Dec. 31, 2021USD ($)</t>
        </is>
      </c>
    </row>
    <row r="2">
      <c r="A2" s="3" t="inlineStr">
        <is>
          <t>Discontinued Operations and Disposal Groups [Abstract]</t>
        </is>
      </c>
    </row>
    <row r="3">
      <c r="A3" s="4" t="inlineStr">
        <is>
          <t>Cash and cash equivalents</t>
        </is>
      </c>
      <c r="B3" s="6" t="n">
        <v>184000</v>
      </c>
    </row>
    <row r="4">
      <c r="A4" s="4" t="inlineStr">
        <is>
          <t>Total assets of discontinued operations</t>
        </is>
      </c>
      <c r="B4" s="5" t="n">
        <v>184000</v>
      </c>
    </row>
    <row r="5">
      <c r="A5" s="4" t="inlineStr">
        <is>
          <t>Accrued expenses</t>
        </is>
      </c>
      <c r="B5" s="5" t="n">
        <v>-534256</v>
      </c>
    </row>
    <row r="6">
      <c r="A6" s="4" t="inlineStr">
        <is>
          <t>Total liabilities of discontinued operations</t>
        </is>
      </c>
      <c r="B6" s="6" t="n">
        <v>-5342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from continuing operations</t>
        </is>
      </c>
      <c r="B4" s="6" t="n">
        <v>55627135</v>
      </c>
      <c r="C4" s="6" t="n">
        <v>-1139072</v>
      </c>
      <c r="D4" s="6" t="n">
        <v>-306153</v>
      </c>
    </row>
    <row r="5">
      <c r="A5" s="4" t="inlineStr">
        <is>
          <t>Less: discount accretion on series A preferred stock</t>
        </is>
      </c>
      <c r="B5" s="5" t="n">
        <v>-373560</v>
      </c>
      <c r="C5" s="5" t="n">
        <v>-13321</v>
      </c>
      <c r="D5" s="4" t="inlineStr">
        <is>
          <t xml:space="preserve"> </t>
        </is>
      </c>
    </row>
    <row r="6">
      <c r="A6" s="4" t="inlineStr">
        <is>
          <t>Less: dividends accrued on series A preferred stock</t>
        </is>
      </c>
      <c r="B6" s="5" t="n">
        <v>-91192</v>
      </c>
      <c r="C6" s="5" t="n">
        <v>-3507</v>
      </c>
      <c r="D6" s="4" t="inlineStr">
        <is>
          <t xml:space="preserve"> </t>
        </is>
      </c>
    </row>
    <row r="7">
      <c r="A7" s="4" t="inlineStr">
        <is>
          <t>Less: dividends accrued on series B preferred stock</t>
        </is>
      </c>
      <c r="B7" s="5" t="n">
        <v>-315632</v>
      </c>
      <c r="C7" s="4" t="inlineStr">
        <is>
          <t xml:space="preserve"> </t>
        </is>
      </c>
      <c r="D7" s="4" t="inlineStr">
        <is>
          <t xml:space="preserve"> </t>
        </is>
      </c>
    </row>
    <row r="8">
      <c r="A8" s="4" t="inlineStr">
        <is>
          <t>Net loss from continuing operations available to ordinary shareholders</t>
        </is>
      </c>
      <c r="B8" s="5" t="n">
        <v>56407519</v>
      </c>
      <c r="C8" s="5" t="n">
        <v>-1155900</v>
      </c>
      <c r="D8" s="5" t="n">
        <v>-306153</v>
      </c>
    </row>
    <row r="9">
      <c r="A9" s="4" t="inlineStr">
        <is>
          <t>Net loss from discontinued operations, net of tax, available to ordinary shareholders</t>
        </is>
      </c>
      <c r="B9" s="5" t="n">
        <v>-17000</v>
      </c>
      <c r="C9" s="4" t="inlineStr">
        <is>
          <t xml:space="preserve"> </t>
        </is>
      </c>
      <c r="D9" s="4" t="inlineStr">
        <is>
          <t xml:space="preserve"> </t>
        </is>
      </c>
    </row>
    <row r="10">
      <c r="A10" s="4" t="inlineStr">
        <is>
          <t>Net loss available to ordinary shareholders</t>
        </is>
      </c>
      <c r="B10" s="6" t="n">
        <v>56424519</v>
      </c>
      <c r="C10" s="6" t="n">
        <v>-1155900</v>
      </c>
      <c r="D10" s="6" t="n">
        <v>-306153</v>
      </c>
    </row>
    <row r="11">
      <c r="A11" s="4" t="inlineStr">
        <is>
          <t>Basic and diluted weighted-average shares outstanding</t>
        </is>
      </c>
      <c r="B11" s="5" t="n">
        <v>14300311</v>
      </c>
      <c r="C11" s="5" t="n">
        <v>10745683</v>
      </c>
      <c r="D11" s="5" t="n">
        <v>8795227</v>
      </c>
    </row>
    <row r="12">
      <c r="A12" s="3" t="inlineStr">
        <is>
          <t>Basic and diluted:</t>
        </is>
      </c>
    </row>
    <row r="13">
      <c r="A13" s="4" t="inlineStr">
        <is>
          <t>Net loss from continuing operations per share</t>
        </is>
      </c>
      <c r="B13" s="7" t="n">
        <v>3.94</v>
      </c>
      <c r="C13" s="7" t="n">
        <v>-0.11</v>
      </c>
      <c r="D13" s="7" t="n">
        <v>-0.03</v>
      </c>
    </row>
    <row r="14">
      <c r="A14" s="4" t="inlineStr">
        <is>
          <t>Net loss from discontinued operations per share</t>
        </is>
      </c>
      <c r="B14" s="4" t="inlineStr">
        <is>
          <t xml:space="preserve"> </t>
        </is>
      </c>
      <c r="C14" s="4" t="inlineStr">
        <is>
          <t xml:space="preserve"> </t>
        </is>
      </c>
      <c r="D14" s="4" t="inlineStr">
        <is>
          <t xml:space="preserve"> </t>
        </is>
      </c>
    </row>
    <row r="15">
      <c r="A15" s="4" t="inlineStr">
        <is>
          <t>Net loss per share</t>
        </is>
      </c>
      <c r="B15" s="7" t="n">
        <v>3.94</v>
      </c>
      <c r="C15" s="7" t="n">
        <v>-0.11</v>
      </c>
      <c r="D15" s="7" t="n">
        <v>-0.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1)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dilutive shares outstanding</t>
        </is>
      </c>
      <c r="B4" s="5" t="n">
        <v>6554454</v>
      </c>
      <c r="C4" s="5" t="n">
        <v>1715120</v>
      </c>
      <c r="D4" s="5" t="n">
        <v>1343867</v>
      </c>
    </row>
    <row r="5">
      <c r="A5" s="4" t="inlineStr">
        <is>
          <t>Equity Option [Member]</t>
        </is>
      </c>
    </row>
    <row r="6">
      <c r="A6" s="3" t="inlineStr">
        <is>
          <t>Antidilutive Securities Excluded from Computation of Earnings Per Share [Line Items]</t>
        </is>
      </c>
    </row>
    <row r="7">
      <c r="A7" s="4" t="inlineStr">
        <is>
          <t>Total dilutive shares outstanding</t>
        </is>
      </c>
      <c r="B7" s="5" t="n">
        <v>1783567</v>
      </c>
      <c r="C7" s="5" t="n">
        <v>480660</v>
      </c>
      <c r="D7" s="4" t="inlineStr">
        <is>
          <t xml:space="preserve"> </t>
        </is>
      </c>
    </row>
    <row r="8">
      <c r="A8" s="4" t="inlineStr">
        <is>
          <t>Series A Preferred Stock [Member]</t>
        </is>
      </c>
    </row>
    <row r="9">
      <c r="A9" s="3" t="inlineStr">
        <is>
          <t>Antidilutive Securities Excluded from Computation of Earnings Per Share [Line Items]</t>
        </is>
      </c>
    </row>
    <row r="10">
      <c r="A10" s="4" t="inlineStr">
        <is>
          <t>Total dilutive shares outstanding</t>
        </is>
      </c>
      <c r="B10" s="4" t="inlineStr">
        <is>
          <t xml:space="preserve"> </t>
        </is>
      </c>
      <c r="C10" s="5" t="n">
        <v>1230945</v>
      </c>
      <c r="D10" s="4" t="inlineStr">
        <is>
          <t xml:space="preserve"> </t>
        </is>
      </c>
    </row>
    <row r="11">
      <c r="A11" s="4" t="inlineStr">
        <is>
          <t>Series A 1 Preferred Stock [Member]</t>
        </is>
      </c>
    </row>
    <row r="12">
      <c r="A12" s="3" t="inlineStr">
        <is>
          <t>Antidilutive Securities Excluded from Computation of Earnings Per Share [Line Items]</t>
        </is>
      </c>
    </row>
    <row r="13">
      <c r="A13" s="4" t="inlineStr">
        <is>
          <t>Total dilutive shares outstanding</t>
        </is>
      </c>
      <c r="B13" s="5" t="n">
        <v>54737</v>
      </c>
      <c r="C13" s="4" t="inlineStr">
        <is>
          <t xml:space="preserve"> </t>
        </is>
      </c>
      <c r="D13" s="4" t="inlineStr">
        <is>
          <t xml:space="preserve"> </t>
        </is>
      </c>
    </row>
    <row r="14">
      <c r="A14" s="4" t="inlineStr">
        <is>
          <t>Series B Preferred Stock [Member]</t>
        </is>
      </c>
    </row>
    <row r="15">
      <c r="A15" s="3" t="inlineStr">
        <is>
          <t>Antidilutive Securities Excluded from Computation of Earnings Per Share [Line Items]</t>
        </is>
      </c>
    </row>
    <row r="16">
      <c r="A16" s="4" t="inlineStr">
        <is>
          <t>Total dilutive shares outstanding</t>
        </is>
      </c>
      <c r="B16" s="5" t="n">
        <v>124810</v>
      </c>
      <c r="C16" s="4" t="inlineStr">
        <is>
          <t xml:space="preserve"> </t>
        </is>
      </c>
      <c r="D16" s="4" t="inlineStr">
        <is>
          <t xml:space="preserve"> </t>
        </is>
      </c>
    </row>
    <row r="17">
      <c r="A17" s="4" t="inlineStr">
        <is>
          <t>Earnout [Member]</t>
        </is>
      </c>
    </row>
    <row r="18">
      <c r="A18" s="3" t="inlineStr">
        <is>
          <t>Antidilutive Securities Excluded from Computation of Earnings Per Share [Line Items]</t>
        </is>
      </c>
    </row>
    <row r="19">
      <c r="A19" s="4" t="inlineStr">
        <is>
          <t>Total dilutive shares outstanding</t>
        </is>
      </c>
      <c r="B19" s="5" t="n">
        <v>587747</v>
      </c>
      <c r="C19" s="4" t="inlineStr">
        <is>
          <t xml:space="preserve"> </t>
        </is>
      </c>
      <c r="D19" s="4" t="inlineStr">
        <is>
          <t xml:space="preserve"> </t>
        </is>
      </c>
    </row>
    <row r="20">
      <c r="A20" s="4" t="inlineStr">
        <is>
          <t>M T S Warrants [Member]</t>
        </is>
      </c>
    </row>
    <row r="21">
      <c r="A21" s="3" t="inlineStr">
        <is>
          <t>Antidilutive Securities Excluded from Computation of Earnings Per Share [Line Items]</t>
        </is>
      </c>
    </row>
    <row r="22">
      <c r="A22" s="4" t="inlineStr">
        <is>
          <t>Total dilutive shares outstanding</t>
        </is>
      </c>
      <c r="B22" s="5" t="n">
        <v>83334</v>
      </c>
      <c r="C22" s="4" t="inlineStr">
        <is>
          <t xml:space="preserve"> </t>
        </is>
      </c>
      <c r="D22" s="4" t="inlineStr">
        <is>
          <t xml:space="preserve"> </t>
        </is>
      </c>
    </row>
    <row r="23">
      <c r="A23" s="4" t="inlineStr">
        <is>
          <t>Prefunded Warrants [Member]</t>
        </is>
      </c>
    </row>
    <row r="24">
      <c r="A24" s="3" t="inlineStr">
        <is>
          <t>Antidilutive Securities Excluded from Computation of Earnings Per Share [Line Items]</t>
        </is>
      </c>
    </row>
    <row r="25">
      <c r="A25" s="4" t="inlineStr">
        <is>
          <t>Total dilutive shares outstanding</t>
        </is>
      </c>
      <c r="B25" s="5" t="n">
        <v>1253592</v>
      </c>
      <c r="C25" s="4" t="inlineStr">
        <is>
          <t xml:space="preserve"> </t>
        </is>
      </c>
      <c r="D25" s="4" t="inlineStr">
        <is>
          <t xml:space="preserve"> </t>
        </is>
      </c>
    </row>
    <row r="26">
      <c r="A26" s="4" t="inlineStr">
        <is>
          <t>Regular Warrants [Member]</t>
        </is>
      </c>
    </row>
    <row r="27">
      <c r="A27" s="3" t="inlineStr">
        <is>
          <t>Antidilutive Securities Excluded from Computation of Earnings Per Share [Line Items]</t>
        </is>
      </c>
    </row>
    <row r="28">
      <c r="A28" s="4" t="inlineStr">
        <is>
          <t>Total dilutive shares outstanding</t>
        </is>
      </c>
      <c r="B28" s="5" t="n">
        <v>2666667</v>
      </c>
      <c r="C28" s="4" t="inlineStr">
        <is>
          <t xml:space="preserve"> </t>
        </is>
      </c>
      <c r="D28" s="4" t="inlineStr">
        <is>
          <t xml:space="preserve"> </t>
        </is>
      </c>
    </row>
    <row r="29">
      <c r="A29" s="4" t="inlineStr">
        <is>
          <t>Stock Subscriptions [Member]</t>
        </is>
      </c>
    </row>
    <row r="30">
      <c r="A30" s="3" t="inlineStr">
        <is>
          <t>Antidilutive Securities Excluded from Computation of Earnings Per Share [Line Items]</t>
        </is>
      </c>
    </row>
    <row r="31">
      <c r="A31" s="4" t="inlineStr">
        <is>
          <t>Total dilutive shares outstanding</t>
        </is>
      </c>
      <c r="B31" s="4" t="inlineStr">
        <is>
          <t xml:space="preserve"> </t>
        </is>
      </c>
      <c r="C31" s="5" t="n">
        <v>3515</v>
      </c>
      <c r="D31" s="5" t="n">
        <v>87141</v>
      </c>
    </row>
    <row r="32">
      <c r="A32" s="4" t="inlineStr">
        <is>
          <t>Convertible Debt [Member]</t>
        </is>
      </c>
    </row>
    <row r="33">
      <c r="A33" s="3" t="inlineStr">
        <is>
          <t>Antidilutive Securities Excluded from Computation of Earnings Per Share [Line Items]</t>
        </is>
      </c>
    </row>
    <row r="34">
      <c r="A34" s="4" t="inlineStr">
        <is>
          <t>Total dilutive shares outstanding</t>
        </is>
      </c>
      <c r="B34" s="4" t="inlineStr">
        <is>
          <t xml:space="preserve"> </t>
        </is>
      </c>
      <c r="C34" s="4" t="inlineStr">
        <is>
          <t xml:space="preserve"> </t>
        </is>
      </c>
      <c r="D34" s="5" t="n">
        <v>12567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Related party costs</t>
        </is>
      </c>
      <c r="B4" s="6" t="n">
        <v>728986</v>
      </c>
      <c r="C4" s="6" t="n">
        <v>18330</v>
      </c>
      <c r="D4" s="6" t="n">
        <v>24357</v>
      </c>
    </row>
    <row r="5">
      <c r="A5" s="4" t="inlineStr">
        <is>
          <t>Rent expenses</t>
        </is>
      </c>
      <c r="B5" s="6" t="n">
        <v>38400</v>
      </c>
      <c r="C5" s="6" t="n">
        <v>38400</v>
      </c>
      <c r="D5" s="6" t="n">
        <v>384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Going Concern In
the pursuit of SharpLink’s long-term growth strategy and the development of its lead generation software and related business,
the Company has sustained continued operating losses. During the year ending December 31, 2021, the Company had a net loss from continuing
operations of $ 55,627,135
and $ 6,071,204
of cash used in operating activities. To fund
these planned losses from operations, the Company raised capital from outside investors of $ 18,000,000
during 2020 and 2021 in the form of ordinary
shares, preferred stock and warrants, as described in Notes 7 and 8. The Company secured additional financing through a $3,250,000 term
loan in January 2022, as described in Note 17. Based on continued
expected cash needs to grow Affiliate Marketing Services – United States’ related operations, there is a substantial doubt
about the Company’s ability to continue as a going concern and the Company will require additional liquidity to continue its operations
for 12 months from the report date. The Company
is evaluating strategies to obtain the required additional funding for future operations. These strategies may include, but are not limited
to, obtaining equity financing, issuing, or restructuring debt, entering into other financing arrangements, and restructuring of operations
to grow revenues and decrease expenses. The Company may be unable to access further equity or debt financing when needed. As such, there
can be no assurance that the Company will be able to continue as a going concern and obtain additional liquidity when needed or under
acceptable terms, if at all; and therefore, the uncertainty related to the Company’s ability to continue as a going concern
remains. The
consolidated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52:51Z</dcterms:created>
  <dcterms:modified xmlns:dcterms="http://purl.org/dc/terms/" xmlns:xsi="http://www.w3.org/2001/XMLSchema-instance" xsi:type="dcterms:W3CDTF">2022-05-16T20:52:51Z</dcterms:modified>
</cp:coreProperties>
</file>